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Statement of Comprehensive Inco" sheetId="6" state="visible" r:id="rId6"/>
    <sheet xmlns:r="http://schemas.openxmlformats.org/officeDocument/2006/relationships" name="Statement of Comprehensive In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General and Summary of Signific" sheetId="10" state="visible" r:id="rId10"/>
    <sheet xmlns:r="http://schemas.openxmlformats.org/officeDocument/2006/relationships" name="Acquisitions (Notes)" sheetId="11" state="visible" r:id="rId11"/>
    <sheet xmlns:r="http://schemas.openxmlformats.org/officeDocument/2006/relationships" name="Restructuring, Strategic Transa" sheetId="12" state="visible" r:id="rId12"/>
    <sheet xmlns:r="http://schemas.openxmlformats.org/officeDocument/2006/relationships" name="Discontinued Operations and Dis" sheetId="13" state="visible" r:id="rId13"/>
    <sheet xmlns:r="http://schemas.openxmlformats.org/officeDocument/2006/relationships" name="Revenue (Notes)" sheetId="14" state="visible" r:id="rId14"/>
    <sheet xmlns:r="http://schemas.openxmlformats.org/officeDocument/2006/relationships" name="Segment Reporting (Notes)" sheetId="15" state="visible" r:id="rId15"/>
    <sheet xmlns:r="http://schemas.openxmlformats.org/officeDocument/2006/relationships" name="Leases (Notes)" sheetId="16" state="visible" r:id="rId16"/>
    <sheet xmlns:r="http://schemas.openxmlformats.org/officeDocument/2006/relationships" name="Share Based Award Share awards " sheetId="17" state="visible" r:id="rId17"/>
    <sheet xmlns:r="http://schemas.openxmlformats.org/officeDocument/2006/relationships" name="Derivatives and Hedging Activit" sheetId="18" state="visible" r:id="rId18"/>
    <sheet xmlns:r="http://schemas.openxmlformats.org/officeDocument/2006/relationships" name="Fair Value Measurement (Notes)" sheetId="19" state="visible" r:id="rId19"/>
    <sheet xmlns:r="http://schemas.openxmlformats.org/officeDocument/2006/relationships" name="Prepaids and Other Current Asse" sheetId="20" state="visible" r:id="rId20"/>
    <sheet xmlns:r="http://schemas.openxmlformats.org/officeDocument/2006/relationships" name="Accrued Liabilities an Other Lo" sheetId="21" state="visible" r:id="rId21"/>
    <sheet xmlns:r="http://schemas.openxmlformats.org/officeDocument/2006/relationships" name="Debt" sheetId="22" state="visible" r:id="rId22"/>
    <sheet xmlns:r="http://schemas.openxmlformats.org/officeDocument/2006/relationships" name="Income Taxes_"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Collaborative and Other Arrange" sheetId="26" state="visible" r:id="rId26"/>
    <sheet xmlns:r="http://schemas.openxmlformats.org/officeDocument/2006/relationships" name="Transfers and Servicing" sheetId="27" state="visible" r:id="rId27"/>
    <sheet xmlns:r="http://schemas.openxmlformats.org/officeDocument/2006/relationships" name="SEC Schedule, Article 12-09, V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General and Summary of Signif_2" sheetId="33" state="visible" r:id="rId33"/>
    <sheet xmlns:r="http://schemas.openxmlformats.org/officeDocument/2006/relationships" name="General and Summary of Signif_3" sheetId="34" state="visible" r:id="rId34"/>
    <sheet xmlns:r="http://schemas.openxmlformats.org/officeDocument/2006/relationships" name="Business Combination and Asset " sheetId="35" state="visible" r:id="rId35"/>
    <sheet xmlns:r="http://schemas.openxmlformats.org/officeDocument/2006/relationships" name="Restructuring, Strategic Tran_2" sheetId="36" state="visible" r:id="rId36"/>
    <sheet xmlns:r="http://schemas.openxmlformats.org/officeDocument/2006/relationships" name="Discontinued Operations and D_2" sheetId="37" state="visible" r:id="rId37"/>
    <sheet xmlns:r="http://schemas.openxmlformats.org/officeDocument/2006/relationships" name="Revenue (Tables)" sheetId="38" state="visible" r:id="rId38"/>
    <sheet xmlns:r="http://schemas.openxmlformats.org/officeDocument/2006/relationships" name="Segment Reporting (Tables)" sheetId="39" state="visible" r:id="rId39"/>
    <sheet xmlns:r="http://schemas.openxmlformats.org/officeDocument/2006/relationships" name="Leases (Tables)" sheetId="40" state="visible" r:id="rId40"/>
    <sheet xmlns:r="http://schemas.openxmlformats.org/officeDocument/2006/relationships" name="Share Based Award (Tables)" sheetId="41" state="visible" r:id="rId41"/>
    <sheet xmlns:r="http://schemas.openxmlformats.org/officeDocument/2006/relationships" name="Derivatives and Hedging Activ_2" sheetId="42" state="visible" r:id="rId42"/>
    <sheet xmlns:r="http://schemas.openxmlformats.org/officeDocument/2006/relationships" name="Fair Value Measurement (Tables)" sheetId="43" state="visible" r:id="rId43"/>
    <sheet xmlns:r="http://schemas.openxmlformats.org/officeDocument/2006/relationships" name="Prepaids and Other Current As_2" sheetId="44" state="visible" r:id="rId44"/>
    <sheet xmlns:r="http://schemas.openxmlformats.org/officeDocument/2006/relationships" name="Accrued Liabilities an Other _2" sheetId="45" state="visible" r:id="rId45"/>
    <sheet xmlns:r="http://schemas.openxmlformats.org/officeDocument/2006/relationships" name="Debt (Tables)" sheetId="46" state="visible" r:id="rId46"/>
    <sheet xmlns:r="http://schemas.openxmlformats.org/officeDocument/2006/relationships" name="Income Taxes Income tax disclos" sheetId="47" state="visible" r:id="rId47"/>
    <sheet xmlns:r="http://schemas.openxmlformats.org/officeDocument/2006/relationships" name="Stockholders' Equity (Tables)" sheetId="48" state="visible" r:id="rId48"/>
    <sheet xmlns:r="http://schemas.openxmlformats.org/officeDocument/2006/relationships" name="General and Summary of Signif_4" sheetId="49" state="visible" r:id="rId49"/>
    <sheet xmlns:r="http://schemas.openxmlformats.org/officeDocument/2006/relationships" name="General and Summary of Signif_5" sheetId="50" state="visible" r:id="rId50"/>
    <sheet xmlns:r="http://schemas.openxmlformats.org/officeDocument/2006/relationships" name="General and Summary of Signif_6" sheetId="51" state="visible" r:id="rId51"/>
    <sheet xmlns:r="http://schemas.openxmlformats.org/officeDocument/2006/relationships" name="General and Summary of Signif_7" sheetId="52" state="visible" r:id="rId52"/>
    <sheet xmlns:r="http://schemas.openxmlformats.org/officeDocument/2006/relationships" name="General and Summary of Signif_8" sheetId="53" state="visible" r:id="rId53"/>
    <sheet xmlns:r="http://schemas.openxmlformats.org/officeDocument/2006/relationships" name="General and Summary of Signif_9" sheetId="54" state="visible" r:id="rId54"/>
    <sheet xmlns:r="http://schemas.openxmlformats.org/officeDocument/2006/relationships" name="General and Summary of Signi_10" sheetId="55" state="visible" r:id="rId55"/>
    <sheet xmlns:r="http://schemas.openxmlformats.org/officeDocument/2006/relationships" name="General and Summary of Signi_11" sheetId="56" state="visible" r:id="rId56"/>
    <sheet xmlns:r="http://schemas.openxmlformats.org/officeDocument/2006/relationships" name="General and Summary of Signi_12" sheetId="57" state="visible" r:id="rId57"/>
    <sheet xmlns:r="http://schemas.openxmlformats.org/officeDocument/2006/relationships" name="General and Summary of Signi_13" sheetId="58" state="visible" r:id="rId58"/>
    <sheet xmlns:r="http://schemas.openxmlformats.org/officeDocument/2006/relationships" name="General and Summary of Signi_14" sheetId="59" state="visible" r:id="rId59"/>
    <sheet xmlns:r="http://schemas.openxmlformats.org/officeDocument/2006/relationships" name="General and Summary of Signi_15" sheetId="60" state="visible" r:id="rId60"/>
    <sheet xmlns:r="http://schemas.openxmlformats.org/officeDocument/2006/relationships" name="General and Summary of Signi_16" sheetId="61" state="visible" r:id="rId61"/>
    <sheet xmlns:r="http://schemas.openxmlformats.org/officeDocument/2006/relationships" name="General and Summary of Signi_17" sheetId="62" state="visible" r:id="rId62"/>
    <sheet xmlns:r="http://schemas.openxmlformats.org/officeDocument/2006/relationships" name="General and Summary of Signi_18" sheetId="63" state="visible" r:id="rId63"/>
    <sheet xmlns:r="http://schemas.openxmlformats.org/officeDocument/2006/relationships" name="General and Summary of Signi_19" sheetId="64" state="visible" r:id="rId64"/>
    <sheet xmlns:r="http://schemas.openxmlformats.org/officeDocument/2006/relationships" name="General and Summary of Signi_20" sheetId="65" state="visible" r:id="rId65"/>
    <sheet xmlns:r="http://schemas.openxmlformats.org/officeDocument/2006/relationships" name="Acquisitions Text (Details)" sheetId="66" state="visible" r:id="rId66"/>
    <sheet xmlns:r="http://schemas.openxmlformats.org/officeDocument/2006/relationships" name="Acquisitions Smiths Medical 202" sheetId="67" state="visible" r:id="rId67"/>
    <sheet xmlns:r="http://schemas.openxmlformats.org/officeDocument/2006/relationships" name="Acquisitions Smiths Medical 2_2" sheetId="68" state="visible" r:id="rId68"/>
    <sheet xmlns:r="http://schemas.openxmlformats.org/officeDocument/2006/relationships" name="Acquisitions Smiths Medical Pro" sheetId="69" state="visible" r:id="rId69"/>
    <sheet xmlns:r="http://schemas.openxmlformats.org/officeDocument/2006/relationships" name="Acquisitions Foreign Infusion S" sheetId="70" state="visible" r:id="rId70"/>
    <sheet xmlns:r="http://schemas.openxmlformats.org/officeDocument/2006/relationships" name="Restructuring, Strategic Tran_3" sheetId="71" state="visible" r:id="rId71"/>
    <sheet xmlns:r="http://schemas.openxmlformats.org/officeDocument/2006/relationships" name="Restructuring, Strategic Tran_4" sheetId="72" state="visible" r:id="rId72"/>
    <sheet xmlns:r="http://schemas.openxmlformats.org/officeDocument/2006/relationships" name="Restructuring, Strategic Tran_5" sheetId="73" state="visible" r:id="rId73"/>
    <sheet xmlns:r="http://schemas.openxmlformats.org/officeDocument/2006/relationships" name="Discontinued Operations and D_3" sheetId="74" state="visible" r:id="rId74"/>
    <sheet xmlns:r="http://schemas.openxmlformats.org/officeDocument/2006/relationships" name="Discontinued Operations and D_4" sheetId="75" state="visible" r:id="rId75"/>
    <sheet xmlns:r="http://schemas.openxmlformats.org/officeDocument/2006/relationships" name="Revenue Disaggregation of Reven" sheetId="76" state="visible" r:id="rId76"/>
    <sheet xmlns:r="http://schemas.openxmlformats.org/officeDocument/2006/relationships" name="Revenue Disaggregation of Rev_2" sheetId="77" state="visible" r:id="rId77"/>
    <sheet xmlns:r="http://schemas.openxmlformats.org/officeDocument/2006/relationships" name="Revenue Contract Liabilities (D" sheetId="78" state="visible" r:id="rId78"/>
    <sheet xmlns:r="http://schemas.openxmlformats.org/officeDocument/2006/relationships" name="Revenue Remaining Performance O" sheetId="79" state="visible" r:id="rId79"/>
    <sheet xmlns:r="http://schemas.openxmlformats.org/officeDocument/2006/relationships" name="Segment Reporting Text (Details" sheetId="80" state="visible" r:id="rId80"/>
    <sheet xmlns:r="http://schemas.openxmlformats.org/officeDocument/2006/relationships" name="Segment Reporting Information, " sheetId="81" state="visible" r:id="rId81"/>
    <sheet xmlns:r="http://schemas.openxmlformats.org/officeDocument/2006/relationships" name="Segment Reporting (Details)" sheetId="82" state="visible" r:id="rId82"/>
    <sheet xmlns:r="http://schemas.openxmlformats.org/officeDocument/2006/relationships" name="Leases (Details)" sheetId="83" state="visible" r:id="rId83"/>
    <sheet xmlns:r="http://schemas.openxmlformats.org/officeDocument/2006/relationships" name="Leases Lease Cost (Details)" sheetId="84" state="visible" r:id="rId84"/>
    <sheet xmlns:r="http://schemas.openxmlformats.org/officeDocument/2006/relationships" name="Leases Supplemental Cash Flow L" sheetId="85" state="visible" r:id="rId85"/>
    <sheet xmlns:r="http://schemas.openxmlformats.org/officeDocument/2006/relationships" name="Leases Supplemental Balance She" sheetId="86" state="visible" r:id="rId86"/>
    <sheet xmlns:r="http://schemas.openxmlformats.org/officeDocument/2006/relationships" name="Finance Leases Supplemental Bal" sheetId="87" state="visible" r:id="rId87"/>
    <sheet xmlns:r="http://schemas.openxmlformats.org/officeDocument/2006/relationships" name="Leases Lease Maturity (Details)" sheetId="88" state="visible" r:id="rId88"/>
    <sheet xmlns:r="http://schemas.openxmlformats.org/officeDocument/2006/relationships" name="Leases Finance Lease Maturity (" sheetId="89" state="visible" r:id="rId89"/>
    <sheet xmlns:r="http://schemas.openxmlformats.org/officeDocument/2006/relationships" name="Share Based Award Stock Based C" sheetId="90" state="visible" r:id="rId90"/>
    <sheet xmlns:r="http://schemas.openxmlformats.org/officeDocument/2006/relationships" name="Share Based Award Stock Option " sheetId="91" state="visible" r:id="rId91"/>
    <sheet xmlns:r="http://schemas.openxmlformats.org/officeDocument/2006/relationships" name="Share Based Award Stock Options" sheetId="92" state="visible" r:id="rId92"/>
    <sheet xmlns:r="http://schemas.openxmlformats.org/officeDocument/2006/relationships" name="Share Based Award Stock Optio_2" sheetId="93" state="visible" r:id="rId93"/>
    <sheet xmlns:r="http://schemas.openxmlformats.org/officeDocument/2006/relationships" name="Share Based Award Share Award d" sheetId="94" state="visible" r:id="rId94"/>
    <sheet xmlns:r="http://schemas.openxmlformats.org/officeDocument/2006/relationships" name="Share Based Award Options exerc" sheetId="95" state="visible" r:id="rId95"/>
    <sheet xmlns:r="http://schemas.openxmlformats.org/officeDocument/2006/relationships" name="Share Based Award RSU and PRSU " sheetId="96" state="visible" r:id="rId96"/>
    <sheet xmlns:r="http://schemas.openxmlformats.org/officeDocument/2006/relationships" name="Share Based Award RSU and PRS_2" sheetId="97" state="visible" r:id="rId97"/>
    <sheet xmlns:r="http://schemas.openxmlformats.org/officeDocument/2006/relationships" name="Share Based Award ESPP Narrativ"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Derivatives and Hedging Activ_5" sheetId="101" state="visible" r:id="rId101"/>
    <sheet xmlns:r="http://schemas.openxmlformats.org/officeDocument/2006/relationships" name="Derivatives and Hedging Activ_6" sheetId="102" state="visible" r:id="rId102"/>
    <sheet xmlns:r="http://schemas.openxmlformats.org/officeDocument/2006/relationships" name="Derivatives and Hedging Activ_7" sheetId="103" state="visible" r:id="rId103"/>
    <sheet xmlns:r="http://schemas.openxmlformats.org/officeDocument/2006/relationships" name="Fair Value Measurement Smiths M" sheetId="104" state="visible" r:id="rId104"/>
    <sheet xmlns:r="http://schemas.openxmlformats.org/officeDocument/2006/relationships" name="Fair Value Measurement Text Pur" sheetId="105" state="visible" r:id="rId105"/>
    <sheet xmlns:r="http://schemas.openxmlformats.org/officeDocument/2006/relationships" name="Fair Value Measurement Roll For" sheetId="106" state="visible" r:id="rId106"/>
    <sheet xmlns:r="http://schemas.openxmlformats.org/officeDocument/2006/relationships" name="Fair Value Measurement Smiths_2" sheetId="107" state="visible" r:id="rId107"/>
    <sheet xmlns:r="http://schemas.openxmlformats.org/officeDocument/2006/relationships" name="Fair Value Measurement Fair Val" sheetId="108" state="visible" r:id="rId108"/>
    <sheet xmlns:r="http://schemas.openxmlformats.org/officeDocument/2006/relationships" name="Prepaid Expenses and Other Curr" sheetId="109" state="visible" r:id="rId109"/>
    <sheet xmlns:r="http://schemas.openxmlformats.org/officeDocument/2006/relationships" name="Prepaids and Other Noncurrent A" sheetId="110" state="visible" r:id="rId110"/>
    <sheet xmlns:r="http://schemas.openxmlformats.org/officeDocument/2006/relationships" name="Accrued Liabilities (Details)" sheetId="111" state="visible" r:id="rId111"/>
    <sheet xmlns:r="http://schemas.openxmlformats.org/officeDocument/2006/relationships" name="Other Liabilities (Details)" sheetId="112" state="visible" r:id="rId112"/>
    <sheet xmlns:r="http://schemas.openxmlformats.org/officeDocument/2006/relationships" name="2022 Credit Facility Text (Deta" sheetId="113" state="visible" r:id="rId113"/>
    <sheet xmlns:r="http://schemas.openxmlformats.org/officeDocument/2006/relationships" name="Applicable Margin Based on Leve" sheetId="114" state="visible" r:id="rId114"/>
    <sheet xmlns:r="http://schemas.openxmlformats.org/officeDocument/2006/relationships" name="Applicable Margin Based on Le_2" sheetId="115" state="visible" r:id="rId115"/>
    <sheet xmlns:r="http://schemas.openxmlformats.org/officeDocument/2006/relationships" name="Debt (Details)" sheetId="116" state="visible" r:id="rId116"/>
    <sheet xmlns:r="http://schemas.openxmlformats.org/officeDocument/2006/relationships" name="Debt Maturity (Details)" sheetId="117" state="visible" r:id="rId117"/>
    <sheet xmlns:r="http://schemas.openxmlformats.org/officeDocument/2006/relationships" name="Debt Interest Expense (Details)" sheetId="118" state="visible" r:id="rId118"/>
    <sheet xmlns:r="http://schemas.openxmlformats.org/officeDocument/2006/relationships" name="Principal Payments (Details)" sheetId="119" state="visible" r:id="rId119"/>
    <sheet xmlns:r="http://schemas.openxmlformats.org/officeDocument/2006/relationships" name="Income Taxes Income (Loss) from" sheetId="120" state="visible" r:id="rId120"/>
    <sheet xmlns:r="http://schemas.openxmlformats.org/officeDocument/2006/relationships" name="Income Taxes Tax Provision (Det" sheetId="121" state="visible" r:id="rId121"/>
    <sheet xmlns:r="http://schemas.openxmlformats.org/officeDocument/2006/relationships" name="Income Taxes Change in taxes pa" sheetId="122" state="visible" r:id="rId122"/>
    <sheet xmlns:r="http://schemas.openxmlformats.org/officeDocument/2006/relationships" name="Income Taxes Effective tax rate" sheetId="123" state="visible" r:id="rId123"/>
    <sheet xmlns:r="http://schemas.openxmlformats.org/officeDocument/2006/relationships" name="Income Taxes Deferred income ta" sheetId="124" state="visible" r:id="rId124"/>
    <sheet xmlns:r="http://schemas.openxmlformats.org/officeDocument/2006/relationships" name="Income Taxes Operating Loss Car" sheetId="125" state="visible" r:id="rId125"/>
    <sheet xmlns:r="http://schemas.openxmlformats.org/officeDocument/2006/relationships" name="Income Taxes Tax Carryforwards " sheetId="126" state="visible" r:id="rId126"/>
    <sheet xmlns:r="http://schemas.openxmlformats.org/officeDocument/2006/relationships" name="Income Taxes Tax Holiday (Detai" sheetId="127" state="visible" r:id="rId127"/>
    <sheet xmlns:r="http://schemas.openxmlformats.org/officeDocument/2006/relationships" name="Income Taxes Undistributed fore" sheetId="128" state="visible" r:id="rId128"/>
    <sheet xmlns:r="http://schemas.openxmlformats.org/officeDocument/2006/relationships" name="Income Taxes Unrecognized tax b" sheetId="129" state="visible" r:id="rId129"/>
    <sheet xmlns:r="http://schemas.openxmlformats.org/officeDocument/2006/relationships" name="Income Taxes Unrecognized tax_2" sheetId="130" state="visible" r:id="rId130"/>
    <sheet xmlns:r="http://schemas.openxmlformats.org/officeDocument/2006/relationships" name="Stockholders' Equity (Details)" sheetId="131" state="visible" r:id="rId131"/>
    <sheet xmlns:r="http://schemas.openxmlformats.org/officeDocument/2006/relationships" name="Stockholders' Equity Accumulate" sheetId="132" state="visible" r:id="rId132"/>
    <sheet xmlns:r="http://schemas.openxmlformats.org/officeDocument/2006/relationships" name="Commitments and Contingencies C" sheetId="133" state="visible" r:id="rId133"/>
    <sheet xmlns:r="http://schemas.openxmlformats.org/officeDocument/2006/relationships" name="Transfers and Servicing (Detail" sheetId="134" state="visible" r:id="rId134"/>
    <sheet xmlns:r="http://schemas.openxmlformats.org/officeDocument/2006/relationships" name="SEC Schedule, Article 12-09, _2"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634</t>
        </is>
      </c>
      <c r="C8" s="4" t="inlineStr">
        <is>
          <t xml:space="preserve"> </t>
        </is>
      </c>
      <c r="D8" s="4" t="inlineStr">
        <is>
          <t xml:space="preserve"> </t>
        </is>
      </c>
    </row>
    <row r="9">
      <c r="A9" s="4" t="inlineStr">
        <is>
          <t>Entity Registrant Name</t>
        </is>
      </c>
      <c r="B9" s="4" t="inlineStr">
        <is>
          <t>ICU MEDICAL INC/DE</t>
        </is>
      </c>
      <c r="C9" s="4" t="inlineStr">
        <is>
          <t xml:space="preserve"> </t>
        </is>
      </c>
      <c r="D9" s="4" t="inlineStr">
        <is>
          <t xml:space="preserve"> </t>
        </is>
      </c>
    </row>
    <row r="10">
      <c r="A10" s="4" t="inlineStr">
        <is>
          <t>Entity Central Index Key</t>
        </is>
      </c>
      <c r="B10" s="4" t="inlineStr">
        <is>
          <t>000088398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022692</t>
        </is>
      </c>
      <c r="C16" s="4" t="inlineStr">
        <is>
          <t xml:space="preserve"> </t>
        </is>
      </c>
      <c r="D16" s="4" t="inlineStr">
        <is>
          <t xml:space="preserve"> </t>
        </is>
      </c>
    </row>
    <row r="17">
      <c r="A17" s="4" t="inlineStr">
        <is>
          <t>Entity Address, Address Line One</t>
        </is>
      </c>
      <c r="B17" s="4" t="inlineStr">
        <is>
          <t>951 Calle Amanecer</t>
        </is>
      </c>
      <c r="C17" s="4" t="inlineStr">
        <is>
          <t xml:space="preserve"> </t>
        </is>
      </c>
      <c r="D17" s="4" t="inlineStr">
        <is>
          <t xml:space="preserve"> </t>
        </is>
      </c>
    </row>
    <row r="18">
      <c r="A18" s="4" t="inlineStr">
        <is>
          <t>Entity Address, City or Town</t>
        </is>
      </c>
      <c r="B18" s="4" t="inlineStr">
        <is>
          <t>San Clement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73</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366-2183</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ICU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71423750</v>
      </c>
    </row>
    <row r="36">
      <c r="A36" s="4" t="inlineStr">
        <is>
          <t>Entity Common Stock, Shares Outstanding</t>
        </is>
      </c>
      <c r="B36" s="4" t="inlineStr">
        <is>
          <t xml:space="preserve"> </t>
        </is>
      </c>
      <c r="C36" s="6" t="n">
        <v>24519000</v>
      </c>
      <c r="D36" s="4" t="inlineStr">
        <is>
          <t xml:space="preserve"> </t>
        </is>
      </c>
    </row>
    <row r="37">
      <c r="A37" s="4" t="inlineStr">
        <is>
          <t>Documents Incorporated by Reference</t>
        </is>
      </c>
      <c r="B37" s="4" t="inlineStr">
        <is>
          <t>Portions of the Proxy Statement for registrant’s 2025 Annual Meeting of Stockholders filed or to be filed pursuant to Regulation 14A within 120 days following registrant’s fiscal year ended December 31, 2024, are incorporated by reference into Part III of this Report.</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BASIS OF PRESENTATION AND SIGNIFICANT ACCOUNTING POLICIES Nature of Operations ICU Medical, Inc. ("ICU" or "we"), a Delaware corporation, develops, manufactures and sells innovative medical products used in infusion therapy, vascular access, and vital care applications. ICU's product portfolio includes ambulatory, syringe, and large volume IV pumps and safety software; dedicated and non-dedicated IV sets, needlefree IV connectors, peripheral IV catheters, and sterile IV solutions; closed system transfer devices and pharmacy compounding systems; as well as a range of respiratory, anesthesia, patient monitoring, and temperature management products. We sell the majority of our products globally through our direct sales force and through independent distributors throughout the U.S. and internationally. We also sell certain products on an original equipment manufacturer basis to other medical device manufacturers. Basis of Presentation All subsidiaries are wholly owned and are included in the consolidated financial statements. All intercompany balances and transactions have been eliminated. Results of operations of companies purchased are included from the dates of acquisit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S. ("GAAP"). Certain reclassifications have been made to the prior year financial statements and footnotes to conform to the presentation used in the current year. In the consolidated statements of cash flows, we reclassified bond premium amortization to other. The reclassification had no impact on cash flows from operating activities as previously reported. In Note 14: Income Taxes, we reclassified certain provision (benefit) for income taxes and tax asset categories. These reclassifications had no impact on the consolidated statement of operations and consolidated balance sheets. Segment Reporting We operate as a single operating and reportable segment. Our Chief Operating Decision Maker ("CODM"), the Chief Executive Officer, reviews financial information presented on a consolidated basis for purposes of allocating resources and assessing performance. See Note 6: Segment Data. Use of Estimates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are short-term, highly liquid investments that are readily convertible to known amounts of cash and have original maturities of three months or less from the date of purchase. Accounts Receivable Accounts receivable are stated at net realizable value. An allowance is provided for estimated collection losses based on an assessment of various factors. We consider prior payment trends, the age of the accounts receivable balances, the financial status of our customers and other factors to estimate the cash which ultimately will be received. Such amounts cannot be known with certainty at the financial statement date. We regularly review individual past due balances for collectability. Inventories Inventories are stated at the lower of cost or net realizable value with cost determined using the first-in, first-out method. Inventory costs include material, labor and overhead related to the manufacturing of our products. Inventories consist of the following (in thousands): As of December 31, 2024 2023 Raw materials $ 265,275 $ 296,037 Work in process 37,528 58,906 Finished goods 281,873 354,417 Total $ 584,676 $ 709,360 _____________________________ As of December 31, 2024, inventory account balances that are part of a disposal group that met the criteria for assets held for sale during the fourth quarter of 2024 were combined with other disposal group assets and presented as a separate line item "Assets Held For Sale" in our consolidated balance sheet (See Note 4:Assets Held For Sale). Property, Plant and Equipment Property, plant and equipment consists of the following (in thousands): As of December 31, 2024 2023 Machinery and equipment (1) $ 400,861 $ 483,382 Land, building and building improvements (1) 177,089 278,251 Molds 96,318 89,573 Computer equipment and software (1) 122,208 122,038 Furniture and fixtures (1) 27,871 30,662 Instruments placed with customers (2) 124,290 115,672 Construction in progress (1) 87,006 117,219 Total property, plant and equipment, cost 1,035,643 1,236,797 Accumulated depreciation (1) (592,897) (623,888) Property, plant and equipment, net (1) $ 442,746 $ 612,909 _______________________________ (1) As of December 31, 2024, certain property, plant and equipment category account balances that are part of a disposal group that met the criteria for assets held for sale during the fourth quarter of 2024 were combined with other disposal group assets and presented as a separate line item "Assets held For Sale" in our consolidated balance sheet, $99.4 million of accumulated depreciation was included in the disposal group and reclassified to assets held for sale. See Note 4: Assets Held For Sale. (2) Instruments placed with customers consist of drug-delivery and monitoring systems placed with customers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and equipment and molds 2 - 15 years Furniture, fixtures and office equipment 2 - 5 years Computer equipment and software 3 - 5 years Instruments placed with customers 3 - 10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operations at the time of disposal. Depreciation expense was $85.2 million, $96.7 million and $95.8 million in 2024, 2023 and 2022, respectively, of which $73.7 million, $75.4 million, and $74.1 million, respectively, are included in cost of goods sold. Goodwill We test goodwill for impairment on an annual basis in the month of November, or more frequently if an event occurs or circumstances change that would indicate that impairment may exist. Generally, we first perform a qualitative assessment to determine whether it is more likely than not that the fair value of the reporting unit is less than its carrying amount. If, based on an assessment of relevant qualitative factors, we determine that this is not the case, then the quantitative impairment test is not required to be performed. Conversely, if we determine based on the qualitative assessment that it is more likely than not that the fair value of the reporting unit is less than its carrying amount, we will perform the quantitative impairment test. For the quantitative impairment test, we calculate the estimated fair value of the reporting unit. If the estimated fair value of the reporting unit is less than its carrying amount, the goodwill of the reporting unit is determined to be impaired. An impairment charge is recorded in an amount equal to the excess of the carrying amount over its estimated fair value, limited to the total amount of goodwill allocated to the reporting unit. In 2024, we performed a qualitative assessment and concluded that it was more likely than not that the fair value of our reporting unit exceeded its carrying amount, and therefore, no further impairment testing was required. We concluded that there was no impairment of goodwill during fiscal 2024, 2023, or 2022. The following table presents the changes in the carrying amount of our goodwill for 2024, 2023 and 2022 (in thousands): Total Balance as of January 1, 2022 $ 43,439 Goodwill (1) 1,469,880 Other (2) (7,128) Disposition (3) (650) Currency translation (56,283) Balance as of December 31, 2022 1,449,258 Currency translation 23,188 Balance as of December 31, 2023 1,472,446 Currency translation (39,674) Balance as of December 31, 2024 $ 1,432,772 _______________________________ (1) Relates to Smiths Medical acquired on January 6, 2022 (see Note 2: Acquisitions). (2) Reflects a measurement period adjustment related to the 2021 acquisition of a small foreign infusion systems supplier. (3) Relates to the sale of a certain line of infusion products in China. Intangible Assets Intangible assets, carried at cost less accumulated amortization and amortized on a straight-lined basis, were as follows (in thousands): Weighted-Average Amortization Life December 31, 2024 Cost Accumulated Net Patents 10 $ 36,811 $ 22,913 $ 13,898 Customer contracts 12 9,818 6,994 2,824 Non-contractual customer relationships 8 546,404 236,267 310,137 Trademarks 1 5,425 5,425 — Trade name 15 18,239 8,357 9,882 Developed technology (1) 10 619,540 227,869 391,671 Non-compete 3 9,100 9,100 — Total amortized intangible assets $ 1,245,337 $ 516,925 $ 728,412 Internally developed software (2) $ 12,377 $ 12,377 Total intangible assets $ 1,257,714 $ 516,925 $ 740,789 _______________________________ (1) Developed technology primarily consists acquired patented technologies and internally developed software. Upon completion of development, the assets will be amortized over their estimated useful lives. (2) Internally developed software will be reclassified to developed technology and amortized when the projects are complete and the assets are ready for their intended use. During 2024, we reclassified $33.2 million to developed technology. Weighted-Average Amortization Life December 31, 2023 Cost Accumulated Net Patents 10 $ 33,261 $ 20,637 $ 12,624 Customer contracts 12 10,018 6,755 3,263 Non-contractual customer relationships 8 554,982 171,279 383,703 Trademarks 1 5,425 5,425 — Trade name 15 18,251 7,162 11,089 Developed technology 10 587,852 167,913 419,939 Non-compete 3 9,100 7,450 1,650 Total amortized intangible assets $ 1,218,889 $ 386,621 $ 832,268 Internally developed software* $ 38,320 $ 38,320 Total intangible assets $ 1,257,209 $ 386,621 $ 870,588 _______________________________ * Internally developed software will be amortized when the projects are complete and the assets are ready for their intended use. Amortization expense was $134.3 million, $132.1 million and $139.4 million in 2024, 2023 and 2022, respectively, of which $1.7 million, $— million, and $0.3 million, respectively, are included in cost of goods sold. As of December 31, 2024, estimated annual amortization for our intangible assets for each of the next five years and thereafter is approximately (in thousands): 2025 $ 129,604 2026 127,612 2027 117,450 2028 116,852 2029 113,775 Thereafter 123,119 Total $ 728,412 Our intangible assets that are not subject to amortization are reviewed annually for impairment or more often if there are indications of possible impairment. We perform our annual intangible assets impairment test in November of each year. We did not have any intangible asset impairments in 2024, 2023 or 2022.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e did not have any long-lived asset impairments in 2024, 2023 or 2022. Assets Held for Sale We classify a long-lived asset or disposal groups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d immediately recognize any estimated losses. Conversely, gains are not recognized on the sale of a long-lived asset or disposal group until the date of sale. Each reporting period that a long-lived asset or disposal group remains as held for sale, the carrying value of the long-lived asset or disposal group is adjusted for subsequent changes in fair value less cost to sell, losses are recognized for a subsequent write-down to fair value less cost to sell and gains are recognized for an increase in fair value less cost to sell although limited to the amount of any previous cumulative losses recognized. We cease depreciation and amortization of a long-lived asset, or assets within a disposal group, upon their designation as held for sale. See Note 4: Assets Held For Sale. 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Investments in Available-for-sale Securities Our investment securities were historically considered available-for-sale and consisted of corporate bonds, U.S. treasury securities, and government bonds. These securities were considered “investment grade” and were carried at fair value. We assess our investment in available-for-sale debt securities for impairment each reporting period. If an unrealized loss exists, we determine whether any portion of the decline in fair value below the carrying value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We did not have any investments in available-for-sale debt securities in unrealized loss positions as of December 31, 2024 or 2023. The amortized cost of the debt securities and U.S treasury securities is adjusted for the amortization of premiums computed under the effective interest method. Such amortization is included in interest expense, net in the consolidated statements of operations. Realized gains and losses are accounted for on the specific identification method. There have been no realized gains or losses on the disposal of these investments. All short-term investment securities are callable within one year. As of December 31, 2024, we did not have any investment securities. As of December 31, 2023, the amortized cost, unrealized holding gains (losses) and fair value of our available-for-sale investment securities were as follows (in thousands): As of December 31, 2023 Amortized Cost Unrealized Holding Gains (Losses) Fair Value Short-term corporate bonds $ 501 $ — $ 501 Investments in Non-Marketable Equity Securities We own approximately a 20.0% non-marketable equity interest in a nonpublic company and entered into a three-year distribution agreement where we have the exclusive rights to market, sell and distribute the company's products in exchange for a cash payment of $3.3 million. In addition, we were granted an exclusive license for all of the seller's intellectual property. At the expiration of the distribution agreement we have the right but not the obligation to acquire the remaining interest in the business. 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port our proportionate share of the investee's income or (loss) resulting from this investment in other expense, net in our consolidated statements of operations. The carrying value of our equity method investment is reported in other assets on the consolidated balance sheets. We assess our equity method investments for impairment on an annual basis or whenever events or circumstances indicate that the carrying value of the investment may not be recoverable. Our recorded share of the investee's loss was not material for the years ended December 31, 2024, 2023 or 2022. We did not receive any dividend distributions from this investment during 2024, 2023 or 2022. Our non-marketable equity method investment consists of the following (in thousands): As of December 31, 2024 2023 Equity method investment $ 3,038 $ 3,120 Investments in non-marketable debt securities In 2022, we received $19.0 million in proceeds from a promissory note related to an acquired investment as part of the Smiths Medical acquisition.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accrued for interest and penalties of $2.6 million and $1.6 million, respectively, as of December 31, 2024 and $2.9 million and $2.0 million, respectively, as of December 31, 2023. 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consolidated statements of operations in other expense, net (see Other expense, net table below). Foreign currency transaction losses, net were $9.8 million, $5.9 million and $5.8 million in 2024, 2023 and 2022, respectively. Revenue Recognition We recognize revenues when we transfer control of promised goods to our customers, which for the majority of our sales of products sold on a standalone basis to our distributors and end customers for direct sales, is deemed to be at point of shipment. Our software license renewals are considered to be transferred to a customer at a point in time at the start of each renewal period, therefore revenue is recognized at that time. Payment is typically due in full within 30 days of delivery or the start of the contract term. Revenue is recorded in an amount that reflects the consideration we expect to be entitled to in exchange for those goods or services. We include variable consideration in net sales only to the extent that a significant reversal in revenue is not probable when the uncertainty is resolved. Our variable consideration includes distributor chargebacks, product returns and end customer rebates, with distributor chargebacks representing the majority and subject to the greatest judgment. Chargebacks are the difference between the prices we charge our distribution customers at the time they purchase our products and the contracted prices we have with the end customer, most often in the U.S. and Canada. When a distributor sells our products to one of our contracted end customers, the distributor typically will claim a refund from us for the chargeback amount which we process as a credit to the distributor. In estimating the transaction price to present as net revenue for sales to distributors, we must estimate the expected chargeback amount that we will refund to the distributor after they sell our product to a contracted end customer. Determining the appropriate chargeback reserve requires judgment around the following assumptions: (i) The estimated chargeback amount (the difference between the price we invoice the distributor and the contractually agreed price with specified end customers); and (ii) The estimated period of time between the sale to the distributor and the receipt of a chargeback claim. For purposes of estimating the expected chargeback amount, we utilize actual recent historical chargebacks paid to the specific distributor for similar products as determined at either a product or product-family level. While individual chargeback rates can vary significantly depending on the product and contracted prices with distributors and end customers, our chargeback reserve estimate is not overly sensitive to those individual price changes due to the long-term nature of our distributor and end customer contracts as well as consistency in purchasing patterns. Additionally, the use of the actual chargeback history to calculate an average chargeback rate has historically resulted in a reasonable estimation of overall current contract rates. For purposes of estimating the period of time between the sale to the distributor and the receipt of a chargeback claim, we utilize several sources of information including actual inventory quantities of our products on hand at distributors. This inventory on hand information is received from the distributors or, when specific quantities are not provided, estimated by using the targeted days of inventory on hand for distributors. Historical experience of actual chargebacks paid has indicated that use of this information has reasonable predictive value of outstanding chargebacks and accounts for the variability of purchasing patterns and expected timing and volume of sales to end customers. The value of the chargeback reserve generally represents approximately two months of obligation due to the timing difference between the initial sale to a distributor and the processing of a chargeback claim after the product is sold to the end customer. The chargeback reserve estimates change from period-to-period primarily based on changes in revenue from/and the inventory levels of distributors. Our judgments regarding the information used to calculate the chargeback reserve are consistent from period to period; however, on a regular basis, we evaluate the adequacy of the chargeback reserve to reassess and ensure that the variable consideration is appropriately constrained, and the likelihood of future revenue reversal is not probable. We use metrics including chargeback provision as a percentage of gross revenue, movements in inventory on hand at distributors, trends in accrued versus paid chargebacks and impacts from price changes and similar metrics. The chargeback reserve reflects a reasonable estimate of the amount of consideration using the expected value method and is recorded as a reduction of accounts receivable, net on the consolidated balance sheets. We also offer certain volume-based rebates to both our distribution and end customers, which we record as variable consideration when calculating the transaction price. Rebates are offered on both a fixed and tiered/variable basis. In both cases, we use information available at the time, including current contractual requirements, our historical experience with each customer and forecasted customer purchasing patterns, to estimate the most likely rebate amount.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software maintenance service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 Shipping Costs Costs to ship finished goods to our customers are included in cost of goods sold on the consolidated statements of operations. Post-retirement and Post-employment Benefits We sponsor a Section 401(k) retirement plan ("plan") for employees. Our contributions to our 401(k) plan were approximately $19.1 million, $19.2 million and $14.6 million in 2024, 2023 and 2022, respectively. We also have post-retirement and post-employment obligations related to employees located in certain international countries. These obligations are immaterial to our financial statements taken as a whole. 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 Interest expense, net The following table presents interest (expense) income, net (in thousands): As of December 31, 2024 2023 2022 Interest expense $ (106,541) $ (102,727) $ (70,805) Interest income 10,788 7,508 4,430 Interest expense, net $ (95,753) $ (95,219) $ (66,375) Other expense, net The following table presents other expense, net (in thousands): As of December 31, 2024 2023 2022 Foreign exchange losses, net $ (9,792) $ (5,918) $ (5,780) Loss on disposition of assets (1,608) (153) (2,554) Other miscellaneous (expense) income, net (1,823) 166 3,198 Other expense, net $ (13,223) $ (5,905) $ (5,136) The foreign exchange losses in 2024 were primarily related to the strengthening of the U.S. dollar relative to certain foreign currencies, including the Mexican peso and Argentine peso. In 2024, other miscellaneous (expense) income, net primarily includes $2.6 million in fees related to our accounts receivable purchase program. In 2023, other miscellaneous (expense) income, net primarily includes $3.7 million in fees related to our accounts receivable purchase program (see Note 18: Accounts Receivable Purchase Program) mostly offset by a business interruption gain. We received total insurance recoveries for property damage and business interruption of $3.1 million, $2.6 million of which was related to insurance proceeds for business interruption included within other miscellaneous (expense) income, net. Net Loss Per Share Due to the net loss for the years ended December 31, 2024, 2023 and 2022, both basic and diluted net loss per share are computed by dividing net loss by the weighted-average number of common shares outstanding for the period. With net losses the inclusion of any potential securities is antidilutive, accordingly, basic and diluted net loss per share are the same in periods with losses. The following table presents the calculation of net earnings per common share (“EPS”) — basic and diluted (in thousands, except per share data): Year ended December 31, 2024 2023 2022 Net loss $ (117,688) $ (29,655) $ (74,286) Weighted-average number of common shares outstanding (basic) 24,388 24,091 23,868 Dilutive securities — — — Weighted-average common and common equivalent shares outstanding (diluted) 24,388 24,091 23,868 EPS — basic $ (4.83) $ (1.23) $ (3.11) EPS — diluted $ (4.83) $ (1.23) $ (3.11) Total anti-dilutive stock options and restricted stock awards ( shares in thousands) 42 129 141 New Accounting Pronouncements Recently Issued Accounting Standards Not Yet Adopted In October 2023, the FASB issued ASU 2023-06, Disclosure Improvements - Codification Amendments in Response to the SEC's Disclosure Update and Simplification Initiative.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within the scope, the guidance will be applied prospectively with the effective date for each amendment to be the date on which the SEC's removal of that related disclosure from Regulation S-X or Regulation S-K becomes effective, with early adoption prohibited. If the SEC has not removed the related disclosure from its reg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Interest Rate Contracts(Details) $ in Thousands</t>
        </is>
      </c>
      <c r="B1" s="2" t="inlineStr">
        <is>
          <t>Dec. 31, 2024 USD ($)</t>
        </is>
      </c>
    </row>
    <row r="2">
      <c r="A2" s="3" t="inlineStr">
        <is>
          <t>Derivative Instruments and Hedging Activities Disclosures [Line Items]</t>
        </is>
      </c>
      <c r="B2" s="4" t="inlineStr">
        <is>
          <t xml:space="preserve"> </t>
        </is>
      </c>
    </row>
    <row r="3">
      <c r="A3" s="4" t="inlineStr">
        <is>
          <t>Interest Rate Cash Flow Hedge Gain (Loss) to be Reclassified During Next 12 Months, Net</t>
        </is>
      </c>
      <c r="B3" s="5" t="n">
        <v>11400</v>
      </c>
    </row>
    <row r="4">
      <c r="A4" s="4" t="inlineStr">
        <is>
          <t>Interest Rate Swap</t>
        </is>
      </c>
      <c r="B4" s="4" t="inlineStr">
        <is>
          <t xml:space="preserve"> </t>
        </is>
      </c>
    </row>
    <row r="5">
      <c r="A5" s="3" t="inlineStr">
        <is>
          <t>Derivative Instruments and Hedging Activities Disclosures [Line Items]</t>
        </is>
      </c>
      <c r="B5" s="4" t="inlineStr">
        <is>
          <t xml:space="preserve"> </t>
        </is>
      </c>
    </row>
    <row r="6">
      <c r="A6" s="4" t="inlineStr">
        <is>
          <t>Derivative, Fixed Interest Rate</t>
        </is>
      </c>
      <c r="B6" s="12" t="n">
        <v>0.0132</v>
      </c>
    </row>
    <row r="7">
      <c r="A7" s="4" t="inlineStr">
        <is>
          <t>Derivative Interest Rate Floor</t>
        </is>
      </c>
      <c r="B7" s="4" t="inlineStr">
        <is>
          <t>(0.15%)</t>
        </is>
      </c>
    </row>
    <row r="8">
      <c r="A8" s="4" t="inlineStr">
        <is>
          <t>Derivative Asset, Notional Amount</t>
        </is>
      </c>
      <c r="B8" s="5" t="n">
        <v>213200</v>
      </c>
    </row>
    <row r="9">
      <c r="A9" s="4" t="inlineStr">
        <is>
          <t>us-gaap_InterestRateSwap 2</t>
        </is>
      </c>
      <c r="B9" s="4" t="inlineStr">
        <is>
          <t xml:space="preserve"> </t>
        </is>
      </c>
    </row>
    <row r="10">
      <c r="A10" s="3" t="inlineStr">
        <is>
          <t>Derivative Instruments and Hedging Activities Disclosures [Line Items]</t>
        </is>
      </c>
      <c r="B10" s="4" t="inlineStr">
        <is>
          <t xml:space="preserve"> </t>
        </is>
      </c>
    </row>
    <row r="11">
      <c r="A11" s="4" t="inlineStr">
        <is>
          <t>Derivative, Fixed Interest Rate</t>
        </is>
      </c>
      <c r="B11" s="12" t="n">
        <v>0.0117</v>
      </c>
    </row>
    <row r="12">
      <c r="A12" s="4" t="inlineStr">
        <is>
          <t>Derivative Interest Rate Floor</t>
        </is>
      </c>
      <c r="B12" s="12" t="n">
        <v>0.0035</v>
      </c>
    </row>
    <row r="13">
      <c r="A13" s="4" t="inlineStr">
        <is>
          <t>Derivative Asset, Notional Amount</t>
        </is>
      </c>
      <c r="B13" s="5" t="n">
        <v>234400</v>
      </c>
    </row>
    <row r="14">
      <c r="A14" s="4" t="inlineStr">
        <is>
          <t>us-gaap_InterestRateSwap 3</t>
        </is>
      </c>
      <c r="B14" s="4" t="inlineStr">
        <is>
          <t xml:space="preserve"> </t>
        </is>
      </c>
    </row>
    <row r="15">
      <c r="A15" s="3" t="inlineStr">
        <is>
          <t>Derivative Instruments and Hedging Activities Disclosures [Line Items]</t>
        </is>
      </c>
      <c r="B15" s="4" t="inlineStr">
        <is>
          <t xml:space="preserve"> </t>
        </is>
      </c>
    </row>
    <row r="16">
      <c r="A16" s="4" t="inlineStr">
        <is>
          <t>Derivative, Fixed Interest Rate</t>
        </is>
      </c>
      <c r="B16" s="12" t="n">
        <v>0.0388</v>
      </c>
    </row>
    <row r="17">
      <c r="A17" s="4" t="inlineStr">
        <is>
          <t>Maximum [Member] | Interest Rate Swap</t>
        </is>
      </c>
      <c r="B17" s="4" t="inlineStr">
        <is>
          <t xml:space="preserve"> </t>
        </is>
      </c>
    </row>
    <row r="18">
      <c r="A18" s="3" t="inlineStr">
        <is>
          <t>Derivative Instruments and Hedging Activities Disclosures [Line Items]</t>
        </is>
      </c>
      <c r="B18" s="4" t="inlineStr">
        <is>
          <t xml:space="preserve"> </t>
        </is>
      </c>
    </row>
    <row r="19">
      <c r="A19" s="4" t="inlineStr">
        <is>
          <t>Derivative Liability, Notional Amount</t>
        </is>
      </c>
      <c r="B19" s="5" t="n">
        <v>300000</v>
      </c>
    </row>
    <row r="20">
      <c r="A20" s="4" t="inlineStr">
        <is>
          <t>Maximum [Member] | us-gaap_InterestRateSwap 2</t>
        </is>
      </c>
      <c r="B20" s="4" t="inlineStr">
        <is>
          <t xml:space="preserve"> </t>
        </is>
      </c>
    </row>
    <row r="21">
      <c r="A21" s="3" t="inlineStr">
        <is>
          <t>Derivative Instruments and Hedging Activities Disclosures [Line Items]</t>
        </is>
      </c>
      <c r="B21" s="4" t="inlineStr">
        <is>
          <t xml:space="preserve"> </t>
        </is>
      </c>
    </row>
    <row r="22">
      <c r="A22" s="4" t="inlineStr">
        <is>
          <t>Derivative Liability, Notional Amount</t>
        </is>
      </c>
      <c r="B22" s="6" t="n">
        <v>750000</v>
      </c>
    </row>
    <row r="23">
      <c r="A23" s="4" t="inlineStr">
        <is>
          <t>Maximum [Member] | us-gaap_InterestRateSwap 3</t>
        </is>
      </c>
      <c r="B23" s="4" t="inlineStr">
        <is>
          <t xml:space="preserve"> </t>
        </is>
      </c>
    </row>
    <row r="24">
      <c r="A24" s="3" t="inlineStr">
        <is>
          <t>Derivative Instruments and Hedging Activities Disclosures [Line Items]</t>
        </is>
      </c>
      <c r="B24" s="4" t="inlineStr">
        <is>
          <t xml:space="preserve"> </t>
        </is>
      </c>
    </row>
    <row r="25">
      <c r="A25" s="4" t="inlineStr">
        <is>
          <t>Derivative Liability, Notional Amount</t>
        </is>
      </c>
      <c r="B25" s="6" t="n">
        <v>300000</v>
      </c>
    </row>
    <row r="26">
      <c r="A26" s="4" t="inlineStr">
        <is>
          <t>Minimum [Member] | Interest Rate Swap</t>
        </is>
      </c>
      <c r="B26" s="4" t="inlineStr">
        <is>
          <t xml:space="preserve"> </t>
        </is>
      </c>
    </row>
    <row r="27">
      <c r="A27" s="3" t="inlineStr">
        <is>
          <t>Derivative Instruments and Hedging Activities Disclosures [Line Items]</t>
        </is>
      </c>
      <c r="B27" s="4" t="inlineStr">
        <is>
          <t xml:space="preserve"> </t>
        </is>
      </c>
    </row>
    <row r="28">
      <c r="A28" s="4" t="inlineStr">
        <is>
          <t>Derivative Liability, Notional Amount</t>
        </is>
      </c>
      <c r="B28" s="6" t="n">
        <v>150000</v>
      </c>
    </row>
    <row r="29">
      <c r="A29" s="4" t="inlineStr">
        <is>
          <t>Minimum [Member] | us-gaap_InterestRateSwap 2</t>
        </is>
      </c>
      <c r="B29" s="4" t="inlineStr">
        <is>
          <t xml:space="preserve"> </t>
        </is>
      </c>
    </row>
    <row r="30">
      <c r="A30" s="3" t="inlineStr">
        <is>
          <t>Derivative Instruments and Hedging Activities Disclosures [Line Items]</t>
        </is>
      </c>
      <c r="B30" s="4" t="inlineStr">
        <is>
          <t xml:space="preserve"> </t>
        </is>
      </c>
    </row>
    <row r="31">
      <c r="A31" s="4" t="inlineStr">
        <is>
          <t>Derivative Liability, Notional Amount</t>
        </is>
      </c>
      <c r="B31" s="5" t="n">
        <v>46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Balance Sheet Location (Details) - Designated as Hedging Instrument [Member] - USD ($) $ in Thousands</t>
        </is>
      </c>
      <c r="B1" s="2" t="inlineStr">
        <is>
          <t>Dec. 31, 2024</t>
        </is>
      </c>
      <c r="C1" s="2" t="inlineStr">
        <is>
          <t>Dec. 31, 2023</t>
        </is>
      </c>
    </row>
    <row r="2">
      <c r="A2" s="4" t="inlineStr">
        <is>
          <t>Foreign Exchange Forward [Member] | 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6716</v>
      </c>
      <c r="C4" s="5" t="n">
        <v>6785</v>
      </c>
    </row>
    <row r="5">
      <c r="A5" s="4" t="inlineStr">
        <is>
          <t>Foreign Exchange Forward [Member] | Other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0</v>
      </c>
      <c r="C7" s="6" t="n">
        <v>673</v>
      </c>
    </row>
    <row r="8">
      <c r="A8" s="4" t="inlineStr">
        <is>
          <t>Foreign Exchange Forward [Member] | Assets, Total</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6716</v>
      </c>
      <c r="C10" s="6" t="n">
        <v>7458</v>
      </c>
    </row>
    <row r="11">
      <c r="A11" s="4" t="inlineStr">
        <is>
          <t>Foreign Exchange Forward [Member] |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7391</v>
      </c>
      <c r="C13" s="6" t="n">
        <v>2590</v>
      </c>
    </row>
    <row r="14">
      <c r="A14" s="4" t="inlineStr">
        <is>
          <t>Foreign Exchange Forward [Member]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4" t="inlineStr">
        <is>
          <t xml:space="preserve"> </t>
        </is>
      </c>
      <c r="C16" s="6" t="n">
        <v>240</v>
      </c>
    </row>
    <row r="17">
      <c r="A17" s="4" t="inlineStr">
        <is>
          <t>Foreign Exchange Forward [Member] | Liabilities, Total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6" t="n">
        <v>7391</v>
      </c>
      <c r="C19" s="6" t="n">
        <v>2830</v>
      </c>
    </row>
    <row r="20">
      <c r="A20" s="4" t="inlineStr">
        <is>
          <t>Interest Rate Swap | Prepaid Expense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t>
        </is>
      </c>
      <c r="B22" s="6" t="n">
        <v>11038</v>
      </c>
      <c r="C22" s="6" t="n">
        <v>23065</v>
      </c>
    </row>
    <row r="23">
      <c r="A23" s="4" t="inlineStr">
        <is>
          <t>Interest Rate Swap | Other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6" t="n">
        <v>5724</v>
      </c>
      <c r="C25" s="6" t="n">
        <v>4876</v>
      </c>
    </row>
    <row r="26">
      <c r="A26" s="4" t="inlineStr">
        <is>
          <t>Interest Rate Swap | Assets, Total</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t>
        </is>
      </c>
      <c r="B28" s="6" t="n">
        <v>16762</v>
      </c>
      <c r="C28" s="6" t="n">
        <v>27941</v>
      </c>
    </row>
    <row r="29">
      <c r="A29" s="4" t="inlineStr">
        <is>
          <t>Interest Rate Swap |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t>
        </is>
      </c>
      <c r="B31" s="6" t="n">
        <v>0</v>
      </c>
      <c r="C31" s="6" t="n">
        <v>0</v>
      </c>
    </row>
    <row r="32">
      <c r="A32" s="4" t="inlineStr">
        <is>
          <t>Interest Rate Swap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t>
        </is>
      </c>
      <c r="B34" s="4" t="inlineStr">
        <is>
          <t xml:space="preserve"> </t>
        </is>
      </c>
      <c r="C34" s="6" t="n">
        <v>0</v>
      </c>
    </row>
    <row r="35">
      <c r="A35" s="4" t="inlineStr">
        <is>
          <t>Interest Rate Swap | Liabilities, Total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t>
        </is>
      </c>
      <c r="B37" s="6" t="n">
        <v>0</v>
      </c>
      <c r="C37" s="6" t="n">
        <v>0</v>
      </c>
    </row>
    <row r="38">
      <c r="A38" s="4" t="inlineStr">
        <is>
          <t>Derivative Financial Instruments, Assets | Prepaid Expenses and Other Current Asset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t>
        </is>
      </c>
      <c r="B40" s="6" t="n">
        <v>17754</v>
      </c>
      <c r="C40" s="6" t="n">
        <v>29850</v>
      </c>
    </row>
    <row r="41">
      <c r="A41" s="4" t="inlineStr">
        <is>
          <t>Derivative Financial Instruments, Assets | Other Asse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6" t="n">
        <v>5724</v>
      </c>
      <c r="C43" s="6" t="n">
        <v>5549</v>
      </c>
    </row>
    <row r="44">
      <c r="A44" s="4" t="inlineStr">
        <is>
          <t>Derivative Financial Instruments, Assets | Assets, Total</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t>
        </is>
      </c>
      <c r="B46" s="6" t="n">
        <v>23478</v>
      </c>
      <c r="C46" s="6" t="n">
        <v>35399</v>
      </c>
    </row>
    <row r="47">
      <c r="A47" s="4" t="inlineStr">
        <is>
          <t>Derivative Financial Instruments, Liabilities [Member] | Accrued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t>
        </is>
      </c>
      <c r="B49" s="6" t="n">
        <v>7391</v>
      </c>
      <c r="C49" s="6" t="n">
        <v>2590</v>
      </c>
    </row>
    <row r="50">
      <c r="A50" s="4" t="inlineStr">
        <is>
          <t>Derivative Financial Instruments, Liabilities [Member] | Other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t>
        </is>
      </c>
      <c r="B52" s="4" t="inlineStr">
        <is>
          <t xml:space="preserve"> </t>
        </is>
      </c>
      <c r="C52" s="6" t="n">
        <v>240</v>
      </c>
    </row>
    <row r="53">
      <c r="A53" s="4" t="inlineStr">
        <is>
          <t>Derivative Financial Instruments, Liabilities [Member] | Liabilities, Total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t>
        </is>
      </c>
      <c r="B55" s="5" t="n">
        <v>7391</v>
      </c>
      <c r="C55" s="5" t="n">
        <v>28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rivatives and Hedging Activities Derivative Instruments and Hedging Activities - Amounts Affecting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s, Gain Reclassified from Accumulated OCI into Income, Effective Portion</t>
        </is>
      </c>
      <c r="B4" s="5" t="n">
        <v>30204</v>
      </c>
      <c r="C4" s="5" t="n">
        <v>40834</v>
      </c>
      <c r="D4" s="5" t="n">
        <v>18419</v>
      </c>
    </row>
    <row r="5">
      <c r="A5" s="4" t="inlineStr">
        <is>
          <t>Derivative Instrument, Gain Reclassified from AOCI into Income, Effective Portion, Statement of Income or Comprehensive Income [Extensible Enumeration]</t>
        </is>
      </c>
      <c r="B5" s="4" t="inlineStr">
        <is>
          <t>Interest Expense, Net</t>
        </is>
      </c>
      <c r="C5" s="4" t="inlineStr">
        <is>
          <t xml:space="preserve"> </t>
        </is>
      </c>
      <c r="D5" s="4" t="inlineStr">
        <is>
          <t xml:space="preserve"> </t>
        </is>
      </c>
    </row>
    <row r="6">
      <c r="A6" s="4" t="inlineStr">
        <is>
          <t>Foreign Exchange Contrac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Net Hedge Ineffectiveness Gain (Loss)</t>
        </is>
      </c>
      <c r="B8" s="5" t="n">
        <v>0</v>
      </c>
      <c r="C8" s="6" t="n">
        <v>229</v>
      </c>
      <c r="D8" s="6" t="n">
        <v>0</v>
      </c>
    </row>
    <row r="9">
      <c r="A9" s="4" t="inlineStr">
        <is>
          <t>Foreign Exchange Contract | Cash Flow Hedging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on Discontinuation of Cash Flow Hedge Due to Forecasted Transaction Probable of Not Occurring</t>
        </is>
      </c>
      <c r="B11" s="6" t="n">
        <v>0</v>
      </c>
      <c r="C11" s="6" t="n">
        <v>13</v>
      </c>
      <c r="D11" s="6" t="n">
        <v>717</v>
      </c>
    </row>
    <row r="12">
      <c r="A12" s="4" t="inlineStr">
        <is>
          <t>Foreign Exchange Contract | Cash Flow Hedging [Member] | Trading Revenu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Instruments, Gain (Loss) Reclassified from Accumulated OCI into Income, Effective Portion, Net</t>
        </is>
      </c>
      <c r="B14" s="6" t="n">
        <v>-2981</v>
      </c>
      <c r="C14" s="6" t="n">
        <v>-296</v>
      </c>
      <c r="D14" s="6" t="n">
        <v>-3829</v>
      </c>
    </row>
    <row r="15">
      <c r="A15" s="4" t="inlineStr">
        <is>
          <t>Foreign Exchange Contract | Cash Flow Hedging [Member] | Cost of Sales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Instruments, Gain (Loss) Reclassified from Accumulated OCI into Income, Effective Portion, Net</t>
        </is>
      </c>
      <c r="B17" s="6" t="n">
        <v>-91</v>
      </c>
      <c r="C17" s="6" t="n">
        <v>-7852</v>
      </c>
      <c r="D17" s="6" t="n">
        <v>-7751</v>
      </c>
    </row>
    <row r="18">
      <c r="A18" s="4" t="inlineStr">
        <is>
          <t>Interest Rate Swap | Cash Flow Hedging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5" t="n">
        <v>-27132</v>
      </c>
      <c r="C20" s="5" t="n">
        <v>-32444</v>
      </c>
      <c r="D20" s="5" t="n">
        <v>-61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and Hedging Activities - Cash Flow Hedge Activity Includ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ther Comprehensive Income (Loss), before Tax</t>
        </is>
      </c>
      <c r="B4" s="5" t="n">
        <v>14042</v>
      </c>
      <c r="C4" s="5" t="n">
        <v>15988</v>
      </c>
      <c r="D4" s="5" t="n">
        <v>72374</v>
      </c>
    </row>
    <row r="5">
      <c r="A5" s="4" t="inlineStr">
        <is>
          <t>Cash Flow Hedging [Member] | Foreign Exchange Forward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Other Comprehensive Income (Loss), before Tax</t>
        </is>
      </c>
      <c r="B7" s="6" t="n">
        <v>-1912</v>
      </c>
      <c r="C7" s="6" t="n">
        <v>10788</v>
      </c>
      <c r="D7" s="6" t="n">
        <v>9588</v>
      </c>
    </row>
    <row r="8">
      <c r="A8" s="4" t="inlineStr">
        <is>
          <t>Cash Flow Hedging [Member] | Interest Rate Swap</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Other Comprehensive Income (Loss), before Tax</t>
        </is>
      </c>
      <c r="B10" s="5" t="n">
        <v>15954</v>
      </c>
      <c r="C10" s="5" t="n">
        <v>5200</v>
      </c>
      <c r="D10" s="5" t="n">
        <v>627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Smiths Medical(Details) $ in Millions</t>
        </is>
      </c>
      <c r="B1" s="2" t="inlineStr">
        <is>
          <t>12 Months Ended</t>
        </is>
      </c>
    </row>
    <row r="2">
      <c r="B2" s="2" t="inlineStr">
        <is>
          <t>Dec. 31, 2024 USD ($)</t>
        </is>
      </c>
      <c r="C2" s="2" t="inlineStr">
        <is>
          <t>Dec. 31, 2023 USD ($)</t>
        </is>
      </c>
      <c r="D2" s="2" t="inlineStr">
        <is>
          <t>Jan. 06,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wnership requirement for Earnout Payment</t>
        </is>
      </c>
      <c r="B4" s="9" t="n">
        <v>0.5</v>
      </c>
      <c r="C4" s="4" t="inlineStr">
        <is>
          <t xml:space="preserve"> </t>
        </is>
      </c>
      <c r="D4" s="4" t="inlineStr">
        <is>
          <t xml:space="preserve"> </t>
        </is>
      </c>
    </row>
    <row r="5">
      <c r="A5" s="4" t="inlineStr">
        <is>
          <t>Smiths Medical</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contingent consideration gross</t>
        </is>
      </c>
      <c r="B7" s="5" t="n">
        <v>100</v>
      </c>
      <c r="C7" s="5" t="n">
        <v>100</v>
      </c>
      <c r="D7" s="4" t="inlineStr">
        <is>
          <t xml:space="preserve"> </t>
        </is>
      </c>
    </row>
    <row r="8">
      <c r="A8" s="4" t="inlineStr">
        <is>
          <t>Business Combination, Contingent Consideration, Liability</t>
        </is>
      </c>
      <c r="B8" s="5" t="n">
        <v>4</v>
      </c>
      <c r="C8" s="4" t="inlineStr">
        <is>
          <t xml:space="preserve"> </t>
        </is>
      </c>
      <c r="D8" s="10" t="n">
        <v>53.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Text Pursuit (Details) - USD ($) $ in Thousands</t>
        </is>
      </c>
      <c r="B1" s="2" t="inlineStr">
        <is>
          <t>12 Months Ended</t>
        </is>
      </c>
    </row>
    <row r="2">
      <c r="B2" s="2" t="inlineStr">
        <is>
          <t>Dec. 31, 2024</t>
        </is>
      </c>
      <c r="C2" s="2" t="inlineStr">
        <is>
          <t>Dec. 31, 2022</t>
        </is>
      </c>
      <c r="D2" s="2" t="inlineStr">
        <is>
          <t>Dec. 31, 2023</t>
        </is>
      </c>
      <c r="E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Earn-out Liability</t>
        </is>
      </c>
      <c r="B4" s="5" t="n">
        <v>0</v>
      </c>
      <c r="C4" s="5" t="n">
        <v>25572</v>
      </c>
      <c r="D4" s="5" t="n">
        <v>5491</v>
      </c>
      <c r="E4" s="5" t="n">
        <v>2589</v>
      </c>
    </row>
    <row r="5">
      <c r="A5" s="4" t="inlineStr">
        <is>
          <t>Short-term contingent consideration-gross</t>
        </is>
      </c>
      <c r="B5" s="6" t="n">
        <v>1000</v>
      </c>
      <c r="C5" s="6" t="n">
        <v>1000</v>
      </c>
      <c r="D5" s="4" t="inlineStr">
        <is>
          <t xml:space="preserve"> </t>
        </is>
      </c>
      <c r="E5" s="4" t="inlineStr">
        <is>
          <t xml:space="preserve"> </t>
        </is>
      </c>
    </row>
    <row r="6">
      <c r="A6" s="4" t="inlineStr">
        <is>
          <t>Long-term contingent consideration-gross</t>
        </is>
      </c>
      <c r="B6" s="6" t="n">
        <v>1500</v>
      </c>
      <c r="C6" s="4" t="inlineStr">
        <is>
          <t xml:space="preserve"> </t>
        </is>
      </c>
      <c r="D6" s="4" t="inlineStr">
        <is>
          <t xml:space="preserve"> </t>
        </is>
      </c>
      <c r="E6" s="4" t="inlineStr">
        <is>
          <t xml:space="preserve"> </t>
        </is>
      </c>
    </row>
    <row r="7">
      <c r="A7" s="4" t="inlineStr">
        <is>
          <t>Foreign Distibutor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contingent consideration gross</t>
        </is>
      </c>
      <c r="B9" s="6" t="n">
        <v>6000</v>
      </c>
      <c r="C9" s="4" t="inlineStr">
        <is>
          <t xml:space="preserve"> </t>
        </is>
      </c>
      <c r="D9" s="4" t="inlineStr">
        <is>
          <t xml:space="preserve"> </t>
        </is>
      </c>
      <c r="E9" s="4" t="inlineStr">
        <is>
          <t xml:space="preserve"> </t>
        </is>
      </c>
    </row>
    <row r="10">
      <c r="A10" s="4" t="inlineStr">
        <is>
          <t>Contingent Earn-out Liability</t>
        </is>
      </c>
      <c r="B10" s="6" t="n">
        <v>3400</v>
      </c>
      <c r="C10" s="4" t="inlineStr">
        <is>
          <t xml:space="preserve"> </t>
        </is>
      </c>
      <c r="D10" s="4" t="inlineStr">
        <is>
          <t xml:space="preserve"> </t>
        </is>
      </c>
      <c r="E10" s="4" t="inlineStr">
        <is>
          <t xml:space="preserve"> </t>
        </is>
      </c>
    </row>
    <row r="11">
      <c r="A11" s="4" t="inlineStr">
        <is>
          <t>Foreign Infusion System Suppli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gross</t>
        </is>
      </c>
      <c r="B13" s="5" t="n">
        <v>2500</v>
      </c>
      <c r="C13" s="5" t="n">
        <v>25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Fair Value Measurement Roll Forward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Earn-out Liability</t>
        </is>
      </c>
      <c r="B4" s="5" t="n">
        <v>0</v>
      </c>
      <c r="C4" s="5" t="n">
        <v>5491</v>
      </c>
      <c r="D4" s="5" t="n">
        <v>25572</v>
      </c>
      <c r="E4" s="5" t="n">
        <v>2589</v>
      </c>
    </row>
    <row r="5">
      <c r="A5" s="4" t="inlineStr">
        <is>
          <t>Fair Value, Measurement with Unobservable Inputs Reconciliation, Recurring Basis, Liability, Issuances</t>
        </is>
      </c>
      <c r="B5" s="4" t="inlineStr">
        <is>
          <t xml:space="preserve"> </t>
        </is>
      </c>
      <c r="C5" s="4" t="inlineStr">
        <is>
          <t xml:space="preserve"> </t>
        </is>
      </c>
      <c r="D5" s="6" t="n">
        <v>55158</v>
      </c>
      <c r="E5" s="4" t="inlineStr">
        <is>
          <t xml:space="preserve"> </t>
        </is>
      </c>
    </row>
    <row r="6">
      <c r="A6" s="4" t="inlineStr">
        <is>
          <t>Fair Value, Liability, Recurring Basis, Still Held, Unrealized Gain (Loss)</t>
        </is>
      </c>
      <c r="B6" s="6" t="n">
        <v>-5399</v>
      </c>
      <c r="C6" s="6" t="n">
        <v>-16247</v>
      </c>
      <c r="D6" s="4" t="inlineStr">
        <is>
          <t xml:space="preserve"> </t>
        </is>
      </c>
      <c r="E6" s="4" t="inlineStr">
        <is>
          <t xml:space="preserve"> </t>
        </is>
      </c>
    </row>
    <row r="7">
      <c r="A7" s="4" t="inlineStr">
        <is>
          <t>Fair Value, Measurement with Unobservable Inputs Reconciliation, Liability, Transfers out of Level 3</t>
        </is>
      </c>
      <c r="B7" s="4" t="inlineStr">
        <is>
          <t xml:space="preserve"> </t>
        </is>
      </c>
      <c r="C7" s="6" t="n">
        <v>-3379</v>
      </c>
      <c r="D7" s="4" t="inlineStr">
        <is>
          <t xml:space="preserve"> </t>
        </is>
      </c>
      <c r="E7" s="4" t="inlineStr">
        <is>
          <t xml:space="preserve"> </t>
        </is>
      </c>
    </row>
    <row r="8">
      <c r="A8" s="4" t="inlineStr">
        <is>
          <t>Currency translation on earn-out</t>
        </is>
      </c>
      <c r="B8" s="5" t="n">
        <v>-92</v>
      </c>
      <c r="C8" s="6" t="n">
        <v>41</v>
      </c>
      <c r="D8" s="6" t="n">
        <v>-84</v>
      </c>
      <c r="E8" s="4" t="inlineStr">
        <is>
          <t xml:space="preserve"> </t>
        </is>
      </c>
    </row>
    <row r="9">
      <c r="A9" s="4" t="inlineStr">
        <is>
          <t>Fair Value, Liability, Recurring Basis, Unobservable Input Reconciliation, Gain (Loss), Statement of Income or Comprehensive Income [Extensible Enumeration]</t>
        </is>
      </c>
      <c r="B9" s="4" t="inlineStr">
        <is>
          <t>Change in fair value of contingent earn-out</t>
        </is>
      </c>
      <c r="C9" s="4" t="inlineStr">
        <is>
          <t xml:space="preserve"> </t>
        </is>
      </c>
      <c r="D9" s="4" t="inlineStr">
        <is>
          <t xml:space="preserve"> </t>
        </is>
      </c>
      <c r="E9" s="4" t="inlineStr">
        <is>
          <t xml:space="preserve"> </t>
        </is>
      </c>
    </row>
    <row r="10">
      <c r="A10" s="4" t="inlineStr">
        <is>
          <t>Fair value measurements with unobservable inputs reconciliation, other</t>
        </is>
      </c>
      <c r="B10" s="4" t="inlineStr">
        <is>
          <t xml:space="preserve"> </t>
        </is>
      </c>
      <c r="C10" s="6" t="n">
        <v>-496</v>
      </c>
      <c r="D10" s="4" t="inlineStr">
        <is>
          <t xml:space="preserve"> </t>
        </is>
      </c>
      <c r="E10" s="4" t="inlineStr">
        <is>
          <t xml:space="preserve"> </t>
        </is>
      </c>
    </row>
    <row r="11">
      <c r="A11" s="4" t="inlineStr">
        <is>
          <t>Pursuit Vascular, Inc.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 Liability, Recurring Basis, Still Held, Unrealized Gain (Loss)</t>
        </is>
      </c>
      <c r="B13" s="4" t="inlineStr">
        <is>
          <t xml:space="preserve"> </t>
        </is>
      </c>
      <c r="C13" s="4" t="inlineStr">
        <is>
          <t xml:space="preserve"> </t>
        </is>
      </c>
      <c r="D13" s="5" t="n">
        <v>-32091</v>
      </c>
      <c r="E13" s="4" t="inlineStr">
        <is>
          <t xml:space="preserve"> </t>
        </is>
      </c>
    </row>
    <row r="14">
      <c r="A14" s="4" t="inlineStr">
        <is>
          <t>Smiths Medical</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Contingent earn-out liability, Noncurrent</t>
        </is>
      </c>
      <c r="B16" s="4" t="inlineStr">
        <is>
          <t xml:space="preserve"> </t>
        </is>
      </c>
      <c r="C16" s="6" t="n">
        <v>53500</v>
      </c>
      <c r="D16" s="4" t="inlineStr">
        <is>
          <t xml:space="preserve"> </t>
        </is>
      </c>
      <c r="E16" s="4" t="inlineStr">
        <is>
          <t xml:space="preserve"> </t>
        </is>
      </c>
    </row>
    <row r="17">
      <c r="A17" s="4" t="inlineStr">
        <is>
          <t>Foreign Infusion System Supplier</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ontingent earn-out liability, Noncurrent</t>
        </is>
      </c>
      <c r="B19" s="4" t="inlineStr">
        <is>
          <t xml:space="preserve"> </t>
        </is>
      </c>
      <c r="C19" s="5" t="n">
        <v>16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Smiths Medical Simulation Inputs (Details) - Smiths Medical</t>
        </is>
      </c>
      <c r="B1" s="2" t="inlineStr">
        <is>
          <t>Dec. 31, 2023</t>
        </is>
      </c>
    </row>
    <row r="2">
      <c r="A2" s="4" t="inlineStr">
        <is>
          <t>Measurement Input, Price Volatility</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13" t="n">
        <v>0.47</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Liability, Measurement Input</t>
        </is>
      </c>
      <c r="B7" s="13" t="n">
        <v>0.04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 securities</t>
        </is>
      </c>
      <c r="B3" s="5" t="n">
        <v>0</v>
      </c>
      <c r="C3" s="5" t="n">
        <v>501</v>
      </c>
    </row>
    <row r="4">
      <c r="A4" s="4" t="inlineStr">
        <is>
          <t>Assets, Fair Value Disclosure</t>
        </is>
      </c>
      <c r="B4" s="6" t="n">
        <v>23478</v>
      </c>
      <c r="C4" s="6" t="n">
        <v>35900</v>
      </c>
    </row>
    <row r="5">
      <c r="A5" s="4" t="inlineStr">
        <is>
          <t>Liabilities, Fair Value Disclosure</t>
        </is>
      </c>
      <c r="B5" s="6" t="n">
        <v>7391</v>
      </c>
      <c r="C5" s="6" t="n">
        <v>11700</v>
      </c>
    </row>
    <row r="6">
      <c r="A6" s="4" t="inlineStr">
        <is>
          <t>Liabilities held for sale</t>
        </is>
      </c>
      <c r="B6" s="6" t="n">
        <v>32911</v>
      </c>
      <c r="C6" s="6" t="n">
        <v>0</v>
      </c>
    </row>
    <row r="7">
      <c r="A7" s="4" t="inlineStr">
        <is>
          <t>Corporate Bon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 securities</t>
        </is>
      </c>
      <c r="B9" s="4" t="inlineStr">
        <is>
          <t xml:space="preserve"> </t>
        </is>
      </c>
      <c r="C9" s="6" t="n">
        <v>501</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0</v>
      </c>
    </row>
    <row r="13">
      <c r="A13" s="4" t="inlineStr">
        <is>
          <t>Liabilities, Fair Value Disclosure</t>
        </is>
      </c>
      <c r="B13" s="6" t="n">
        <v>0</v>
      </c>
      <c r="C13" s="6" t="n">
        <v>0</v>
      </c>
    </row>
    <row r="14">
      <c r="A14" s="4" t="inlineStr">
        <is>
          <t>Fair Value, Inputs, Level 1 [Member] | Corporate Bon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 securities</t>
        </is>
      </c>
      <c r="B16" s="4" t="inlineStr">
        <is>
          <t xml:space="preserve"> </t>
        </is>
      </c>
      <c r="C16" s="6" t="n">
        <v>0</v>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6" t="n">
        <v>23478</v>
      </c>
      <c r="C19" s="6" t="n">
        <v>35900</v>
      </c>
    </row>
    <row r="20">
      <c r="A20" s="4" t="inlineStr">
        <is>
          <t>Liabilities, Fair Value Disclosure</t>
        </is>
      </c>
      <c r="B20" s="6" t="n">
        <v>7391</v>
      </c>
      <c r="C20" s="6" t="n">
        <v>6209</v>
      </c>
    </row>
    <row r="21">
      <c r="A21" s="4" t="inlineStr">
        <is>
          <t>Fair Value, Inputs, Level 2 [Member] | Corporate Bon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 securities</t>
        </is>
      </c>
      <c r="B23" s="4" t="inlineStr">
        <is>
          <t xml:space="preserve"> </t>
        </is>
      </c>
      <c r="C23" s="6" t="n">
        <v>501</v>
      </c>
    </row>
    <row r="24">
      <c r="A24" s="4" t="inlineStr">
        <is>
          <t>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 Disclosure</t>
        </is>
      </c>
      <c r="B26" s="6" t="n">
        <v>0</v>
      </c>
      <c r="C26" s="6" t="n">
        <v>0</v>
      </c>
    </row>
    <row r="27">
      <c r="A27" s="4" t="inlineStr">
        <is>
          <t>Liabilities, Fair Value Disclosure</t>
        </is>
      </c>
      <c r="B27" s="6" t="n">
        <v>0</v>
      </c>
      <c r="C27" s="6" t="n">
        <v>5491</v>
      </c>
    </row>
    <row r="28">
      <c r="A28" s="4" t="inlineStr">
        <is>
          <t>Fair Value, Inputs, Level 3 [Member] | Corporate Bon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 securities</t>
        </is>
      </c>
      <c r="B30" s="4" t="inlineStr">
        <is>
          <t xml:space="preserve"> </t>
        </is>
      </c>
      <c r="C30" s="6" t="n">
        <v>0</v>
      </c>
    </row>
    <row r="31">
      <c r="A31" s="4" t="inlineStr">
        <is>
          <t>Prepaid Expenses and Other Current Asse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Contract, Asset, Fair Value Disclosure</t>
        </is>
      </c>
      <c r="B33" s="6" t="n">
        <v>6716</v>
      </c>
      <c r="C33" s="6" t="n">
        <v>6785</v>
      </c>
    </row>
    <row r="34">
      <c r="A34" s="4" t="inlineStr">
        <is>
          <t>Interest Rate Derivative Assets, at Fair Value</t>
        </is>
      </c>
      <c r="B34" s="6" t="n">
        <v>11038</v>
      </c>
      <c r="C34" s="6" t="n">
        <v>23065</v>
      </c>
    </row>
    <row r="35">
      <c r="A35" s="4" t="inlineStr">
        <is>
          <t>Prepaid Expenses and Other Current Assets [Member] | Fair Value, Inpu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ign Currency Contract, Asset, Fair Value Disclosure</t>
        </is>
      </c>
      <c r="B37" s="6" t="n">
        <v>0</v>
      </c>
      <c r="C37" s="6" t="n">
        <v>0</v>
      </c>
    </row>
    <row r="38">
      <c r="A38" s="4" t="inlineStr">
        <is>
          <t>Interest Rate Derivative Assets, at Fair Value</t>
        </is>
      </c>
      <c r="B38" s="6" t="n">
        <v>0</v>
      </c>
      <c r="C38" s="6" t="n">
        <v>0</v>
      </c>
    </row>
    <row r="39">
      <c r="A39" s="4" t="inlineStr">
        <is>
          <t>Prepaid Expenses and Other Current Assets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oreign Currency Contract, Asset, Fair Value Disclosure</t>
        </is>
      </c>
      <c r="B41" s="6" t="n">
        <v>6716</v>
      </c>
      <c r="C41" s="6" t="n">
        <v>6785</v>
      </c>
    </row>
    <row r="42">
      <c r="A42" s="4" t="inlineStr">
        <is>
          <t>Interest Rate Derivative Assets, at Fair Value</t>
        </is>
      </c>
      <c r="B42" s="6" t="n">
        <v>11038</v>
      </c>
      <c r="C42" s="6" t="n">
        <v>23065</v>
      </c>
    </row>
    <row r="43">
      <c r="A43" s="4" t="inlineStr">
        <is>
          <t>Prepaid Expenses and Other Current Assets [Member]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oreign Currency Contract, Asset, Fair Value Disclosure</t>
        </is>
      </c>
      <c r="B45" s="6" t="n">
        <v>0</v>
      </c>
      <c r="C45" s="6" t="n">
        <v>0</v>
      </c>
    </row>
    <row r="46">
      <c r="A46" s="4" t="inlineStr">
        <is>
          <t>Interest Rate Derivative Assets, at Fair Value</t>
        </is>
      </c>
      <c r="B46" s="6" t="n">
        <v>0</v>
      </c>
      <c r="C46" s="6" t="n">
        <v>0</v>
      </c>
    </row>
    <row r="47">
      <c r="A47" s="4" t="inlineStr">
        <is>
          <t>Other Asse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oreign Currency Contract, Asset, Fair Value Disclosure</t>
        </is>
      </c>
      <c r="B49" s="4" t="inlineStr">
        <is>
          <t xml:space="preserve"> </t>
        </is>
      </c>
      <c r="C49" s="6" t="n">
        <v>673</v>
      </c>
    </row>
    <row r="50">
      <c r="A50" s="4" t="inlineStr">
        <is>
          <t>Interest Rate Derivative Assets, at Fair Value</t>
        </is>
      </c>
      <c r="B50" s="6" t="n">
        <v>5724</v>
      </c>
      <c r="C50" s="6" t="n">
        <v>4876</v>
      </c>
    </row>
    <row r="51">
      <c r="A51" s="4" t="inlineStr">
        <is>
          <t>Other Assets [Member] | Fair Value, Inpu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oreign Currency Contract, Asset, Fair Value Disclosure</t>
        </is>
      </c>
      <c r="B53" s="4" t="inlineStr">
        <is>
          <t xml:space="preserve"> </t>
        </is>
      </c>
      <c r="C53" s="6" t="n">
        <v>0</v>
      </c>
    </row>
    <row r="54">
      <c r="A54" s="4" t="inlineStr">
        <is>
          <t>Interest Rate Derivative Assets, at Fair Value</t>
        </is>
      </c>
      <c r="B54" s="6" t="n">
        <v>0</v>
      </c>
      <c r="C54" s="6" t="n">
        <v>0</v>
      </c>
    </row>
    <row r="55">
      <c r="A55" s="4" t="inlineStr">
        <is>
          <t>Other Assets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oreign Currency Contract, Asset, Fair Value Disclosure</t>
        </is>
      </c>
      <c r="B57" s="4" t="inlineStr">
        <is>
          <t xml:space="preserve"> </t>
        </is>
      </c>
      <c r="C57" s="6" t="n">
        <v>673</v>
      </c>
    </row>
    <row r="58">
      <c r="A58" s="4" t="inlineStr">
        <is>
          <t>Interest Rate Derivative Assets, at Fair Value</t>
        </is>
      </c>
      <c r="B58" s="6" t="n">
        <v>5724</v>
      </c>
      <c r="C58" s="6" t="n">
        <v>4876</v>
      </c>
    </row>
    <row r="59">
      <c r="A59" s="4" t="inlineStr">
        <is>
          <t>Other Assets [Member] | Fair Valu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oreign Currency Contract, Asset, Fair Value Disclosure</t>
        </is>
      </c>
      <c r="B61" s="4" t="inlineStr">
        <is>
          <t xml:space="preserve"> </t>
        </is>
      </c>
      <c r="C61" s="6" t="n">
        <v>0</v>
      </c>
    </row>
    <row r="62">
      <c r="A62" s="4" t="inlineStr">
        <is>
          <t>Interest Rate Derivative Assets, at Fair Value</t>
        </is>
      </c>
      <c r="B62" s="6" t="n">
        <v>0</v>
      </c>
      <c r="C62" s="6" t="n">
        <v>0</v>
      </c>
    </row>
    <row r="63">
      <c r="A63" s="4" t="inlineStr">
        <is>
          <t>Accrued Liabil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oreign Currency Contracts, Liability, Fair Value Disclosure</t>
        </is>
      </c>
      <c r="B65" s="6" t="n">
        <v>7391</v>
      </c>
      <c r="C65" s="6" t="n">
        <v>2590</v>
      </c>
    </row>
    <row r="66">
      <c r="A66" s="4" t="inlineStr">
        <is>
          <t>Accrued Liabilities | Fair Value, Inpu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oreign Currency Contracts, Liability, Fair Value Disclosure</t>
        </is>
      </c>
      <c r="B68" s="6" t="n">
        <v>0</v>
      </c>
      <c r="C68" s="6" t="n">
        <v>0</v>
      </c>
    </row>
    <row r="69">
      <c r="A69" s="4" t="inlineStr">
        <is>
          <t>Accrued Liabilities | 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oreign Currency Contracts, Liability, Fair Value Disclosure</t>
        </is>
      </c>
      <c r="B71" s="6" t="n">
        <v>7391</v>
      </c>
      <c r="C71" s="6" t="n">
        <v>2590</v>
      </c>
    </row>
    <row r="72">
      <c r="A72" s="4" t="inlineStr">
        <is>
          <t>Accrued Liabilities | Fair Valu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oreign Currency Contracts, Liability, Fair Value Disclosure</t>
        </is>
      </c>
      <c r="B74" s="6" t="n">
        <v>0</v>
      </c>
      <c r="C74" s="6" t="n">
        <v>0</v>
      </c>
    </row>
    <row r="75">
      <c r="A75" s="4" t="inlineStr">
        <is>
          <t>Liabilities held for sale</t>
        </is>
      </c>
      <c r="B75" s="6" t="n">
        <v>32911</v>
      </c>
      <c r="C75" s="4" t="inlineStr">
        <is>
          <t xml:space="preserve"> </t>
        </is>
      </c>
    </row>
    <row r="76">
      <c r="A76" s="4" t="inlineStr">
        <is>
          <t>Other Liabil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oreign Currency Contracts, Liability, Fair Value Disclosure</t>
        </is>
      </c>
      <c r="B78" s="4" t="inlineStr">
        <is>
          <t xml:space="preserve"> </t>
        </is>
      </c>
      <c r="C78" s="6" t="n">
        <v>240</v>
      </c>
    </row>
    <row r="79">
      <c r="A79" s="4" t="inlineStr">
        <is>
          <t>Other Liabilities | Fair Value, Inputs, Level 1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oreign Currency Contracts, Liability, Fair Value Disclosure</t>
        </is>
      </c>
      <c r="B81" s="4" t="inlineStr">
        <is>
          <t xml:space="preserve"> </t>
        </is>
      </c>
      <c r="C81" s="6" t="n">
        <v>0</v>
      </c>
    </row>
    <row r="82">
      <c r="A82" s="4" t="inlineStr">
        <is>
          <t>Other Liabilities | Fair Value, Inputs,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oreign Currency Contracts, Liability, Fair Value Disclosure</t>
        </is>
      </c>
      <c r="B84" s="4" t="inlineStr">
        <is>
          <t xml:space="preserve"> </t>
        </is>
      </c>
      <c r="C84" s="6" t="n">
        <v>240</v>
      </c>
    </row>
    <row r="85">
      <c r="A85" s="4" t="inlineStr">
        <is>
          <t>Other Liabilities | Fair Value, Inputs, Level 3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oreign Currency Contracts, Liability, Fair Value Disclosure</t>
        </is>
      </c>
      <c r="B87" s="4" t="inlineStr">
        <is>
          <t xml:space="preserve"> </t>
        </is>
      </c>
      <c r="C87" s="6" t="n">
        <v>0</v>
      </c>
    </row>
    <row r="88">
      <c r="A88" s="4" t="inlineStr">
        <is>
          <t>Disposal Group, Held-for-Sale, Not Discontinued Operations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ong-Lived Asset, Held-for-Sale, Fair Value Disclosure</t>
        </is>
      </c>
      <c r="B90" s="5" t="n">
        <v>284382</v>
      </c>
      <c r="C90" s="4" t="inlineStr">
        <is>
          <t xml:space="preserve"> </t>
        </is>
      </c>
    </row>
    <row r="91">
      <c r="A91" s="4" t="inlineStr">
        <is>
          <t>Earn-out liability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Nonfinancial Liabilities Fair Value Disclosure</t>
        </is>
      </c>
      <c r="B93" s="4" t="inlineStr">
        <is>
          <t xml:space="preserve"> </t>
        </is>
      </c>
      <c r="C93" s="6" t="n">
        <v>3991</v>
      </c>
    </row>
    <row r="94">
      <c r="A94" s="4" t="inlineStr">
        <is>
          <t>Earn-out liability [Member] | Fair Value, Inputs,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onfinancial Liabilities Fair Value Disclosure</t>
        </is>
      </c>
      <c r="B96" s="4" t="inlineStr">
        <is>
          <t xml:space="preserve"> </t>
        </is>
      </c>
      <c r="C96" s="6" t="n">
        <v>0</v>
      </c>
    </row>
    <row r="97">
      <c r="A97" s="4" t="inlineStr">
        <is>
          <t>Earn-out liability [Member] | Fair Value, Inputs,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Nonfinancial Liabilities Fair Value Disclosure</t>
        </is>
      </c>
      <c r="B99" s="4" t="inlineStr">
        <is>
          <t xml:space="preserve"> </t>
        </is>
      </c>
      <c r="C99" s="6" t="n">
        <v>0</v>
      </c>
    </row>
    <row r="100">
      <c r="A100" s="4" t="inlineStr">
        <is>
          <t>Earn-out liability [Member] | Fair Value, Inputs,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Nonfinancial Liabilities Fair Value Disclosure</t>
        </is>
      </c>
      <c r="B102" s="4" t="inlineStr">
        <is>
          <t xml:space="preserve"> </t>
        </is>
      </c>
      <c r="C102" s="6" t="n">
        <v>3991</v>
      </c>
    </row>
    <row r="103">
      <c r="A103" s="4" t="inlineStr">
        <is>
          <t>Earn-out liability S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Nonfinancial Liabilities Fair Value Disclosure</t>
        </is>
      </c>
      <c r="B105" s="4" t="inlineStr">
        <is>
          <t xml:space="preserve"> </t>
        </is>
      </c>
      <c r="C105" s="6" t="n">
        <v>4879</v>
      </c>
    </row>
    <row r="106">
      <c r="A106" s="4" t="inlineStr">
        <is>
          <t>Earn-out liability ST | Fair Value, Inputs,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Nonfinancial Liabilities Fair Value Disclosure</t>
        </is>
      </c>
      <c r="B108" s="4" t="inlineStr">
        <is>
          <t xml:space="preserve"> </t>
        </is>
      </c>
      <c r="C108" s="4" t="inlineStr">
        <is>
          <t xml:space="preserve"> </t>
        </is>
      </c>
    </row>
    <row r="109">
      <c r="A109" s="4" t="inlineStr">
        <is>
          <t>Earn-out liability ST | Fair Value, Inputs, Level 2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Nonfinancial Liabilities Fair Value Disclosure</t>
        </is>
      </c>
      <c r="B111" s="4" t="inlineStr">
        <is>
          <t xml:space="preserve"> </t>
        </is>
      </c>
      <c r="C111" s="6" t="n">
        <v>3379</v>
      </c>
    </row>
    <row r="112">
      <c r="A112" s="4" t="inlineStr">
        <is>
          <t>Earn-out liability ST | Fair Value, Inputs,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Nonfinancial Liabilities Fair Value Disclosure</t>
        </is>
      </c>
      <c r="B114" s="4" t="inlineStr">
        <is>
          <t xml:space="preserve"> </t>
        </is>
      </c>
      <c r="C114" s="5" t="n">
        <v>1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Assets Current [Line Items]</t>
        </is>
      </c>
      <c r="B2" s="4" t="inlineStr">
        <is>
          <t xml:space="preserve"> </t>
        </is>
      </c>
      <c r="C2" s="4" t="inlineStr">
        <is>
          <t xml:space="preserve"> </t>
        </is>
      </c>
    </row>
    <row r="3">
      <c r="A3" s="4" t="inlineStr">
        <is>
          <t>Other Prepaid Expense, Current</t>
        </is>
      </c>
      <c r="B3" s="5" t="n">
        <v>15423</v>
      </c>
      <c r="C3" s="5" t="n">
        <v>17833</v>
      </c>
    </row>
    <row r="4">
      <c r="A4" s="4" t="inlineStr">
        <is>
          <t>Prepaid vendor expenses</t>
        </is>
      </c>
      <c r="B4" s="6" t="n">
        <v>1889</v>
      </c>
      <c r="C4" s="6" t="n">
        <v>1309</v>
      </c>
    </row>
    <row r="5">
      <c r="A5" s="4" t="inlineStr">
        <is>
          <t>Deferred Costs and Other Assets</t>
        </is>
      </c>
      <c r="B5" s="6" t="n">
        <v>9060</v>
      </c>
      <c r="C5" s="6" t="n">
        <v>1668</v>
      </c>
    </row>
    <row r="6">
      <c r="A6" s="4" t="inlineStr">
        <is>
          <t>Prepaid insurance and property taxes</t>
        </is>
      </c>
      <c r="B6" s="6" t="n">
        <v>10284</v>
      </c>
      <c r="C6" s="6" t="n">
        <v>9547</v>
      </c>
    </row>
    <row r="7">
      <c r="A7" s="4" t="inlineStr">
        <is>
          <t>Prepaid other taxes</t>
        </is>
      </c>
      <c r="B7" s="6" t="n">
        <v>4445</v>
      </c>
      <c r="C7" s="6" t="n">
        <v>2748</v>
      </c>
    </row>
    <row r="8">
      <c r="A8" s="4" t="inlineStr">
        <is>
          <t>Deferred tax charge</t>
        </is>
      </c>
      <c r="B8" s="6" t="n">
        <v>5511</v>
      </c>
      <c r="C8" s="6" t="n">
        <v>5822</v>
      </c>
    </row>
    <row r="9">
      <c r="A9" s="4" t="inlineStr">
        <is>
          <t>Derivative Asset, Current</t>
        </is>
      </c>
      <c r="B9" s="6" t="n">
        <v>6716</v>
      </c>
      <c r="C9" s="6" t="n">
        <v>6785</v>
      </c>
    </row>
    <row r="10">
      <c r="A10" s="4" t="inlineStr">
        <is>
          <t>Deposit Assets</t>
        </is>
      </c>
      <c r="B10" s="6" t="n">
        <v>1207</v>
      </c>
      <c r="C10" s="6" t="n">
        <v>1196</v>
      </c>
    </row>
    <row r="11">
      <c r="A11" s="4" t="inlineStr">
        <is>
          <t>Other Assets, Current</t>
        </is>
      </c>
      <c r="B11" s="6" t="n">
        <v>4714</v>
      </c>
      <c r="C11" s="6" t="n">
        <v>3667</v>
      </c>
    </row>
    <row r="12">
      <c r="A12" s="4" t="inlineStr">
        <is>
          <t>Prepaid expenses and other current assets</t>
        </is>
      </c>
      <c r="B12" s="6" t="n">
        <v>70287</v>
      </c>
      <c r="C12" s="6" t="n">
        <v>73640</v>
      </c>
    </row>
    <row r="13">
      <c r="A13" s="4" t="inlineStr">
        <is>
          <t>Prepaid Expenses and Other Current Assets [Member]</t>
        </is>
      </c>
      <c r="B13" s="4" t="inlineStr">
        <is>
          <t xml:space="preserve"> </t>
        </is>
      </c>
      <c r="C13" s="4" t="inlineStr">
        <is>
          <t xml:space="preserve"> </t>
        </is>
      </c>
    </row>
    <row r="14">
      <c r="A14" s="3" t="inlineStr">
        <is>
          <t>Prepaid Assets Current [Line Items]</t>
        </is>
      </c>
      <c r="B14" s="4" t="inlineStr">
        <is>
          <t xml:space="preserve"> </t>
        </is>
      </c>
      <c r="C14" s="4" t="inlineStr">
        <is>
          <t xml:space="preserve"> </t>
        </is>
      </c>
    </row>
    <row r="15">
      <c r="A15" s="4" t="inlineStr">
        <is>
          <t>Interest Rate Derivative Assets, at Fair Value</t>
        </is>
      </c>
      <c r="B15" s="5" t="n">
        <v>11038</v>
      </c>
      <c r="C15" s="5" t="n">
        <v>230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 [Text Block]</t>
        </is>
      </c>
      <c r="B4" s="4" t="inlineStr">
        <is>
          <t>ACQUISITIONS 2022 Acquisitions On January 6, 2022, we acquired 100% of the equity interests in Smiths Medical, the holding company of Smiths Group plc's global medical device business, from Smiths Group International Holdings Limited (“Smiths”). The acquisition of Smiths Medical aligns with our strategic growth plans, enabling us to broaden our product offerings to include syringe and ambulatory infusion devices, vascular access, and vital care products and to strengthen and expand our global market reach. Total cash consideration for the acquisition was $1.9 billion, which was financed with existing cash balances and proceeds from the credit agreement entered into on January 6, 2022 (see Note 13: Long-Term Obligations). We also issued share consideration to Smiths of 2.5 million shares of our common stock. The fair value of the shares of common stock issued to Smiths was determined based on the opening market price of our common stock on the acquisition date. Smiths may be entitled to an additional $100.0 million in cash consideration contingent on our common stock achieving certain price targets for certain periods after closing in accordance with the terms of the Share Sale and Purchase Agreement (the "Purchase Agreement"). In the event that (a) on or prior to the third anniversary of closing the 30-day volume-weighted average price for our common stock, as defined in the Purchase Agreement, equals or exceeds $300.00 per share or (b) on or prior to the fourth anniversary of closing the 45-day volume-weighted average price for our common stock, as defined in the Purchase Agreement, equals or exceeds $300.00 per share (each a "Price Target"), and provided Smiths beneficially owns at least 50.0% of the shares of common stock issued at closing at the time the Price Target is achieved, then Smiths will be entitled to receive the additional $100.0 million in cash consideration. The fair value of the contingent consideration was determined using an option pricing model, specifically the Monte Carlo Simulation. In the analysis, the determinants of payout are simulated in a risk neutral framework over a large number of simulation paths. The fair value of the contingent consideration is then calculated as the average present value across all simulated paths. During July 2024, Smiths sold 1.2 million shares of common stock of ICU Medical, Inc. which were issued as partial consideration for the 2022 acquisition of Smiths Medical. The sale of shares when combined with other sales in prior periods rendered Smiths unable to achieve the contingent consideration based on certain price targets during the third and fourth anniversary of closing as Smiths no longer meets the required minimum beneficial ownership percentage. Accordingly, the valuation of the contingent earn-out liability as of December 31, 2024 has been reduced to zero. Smiths became a related party to us when we issued 2.5 million shares of our common stock as partial consideration for the acquisition of Smiths Medical. Additionally, we entered in to a transition services agreement ("TSA") with certain members of Smiths Group, plc. The TSA includes certain information technology, human resource and tax support services for an initial term of twelve months with the option to extend up to 24 months. In 2023, we expensed $8.3 million for services provided by Smiths under the TSA. Since December 31, 2023, there were no services being provided under the TSA and we had no remaining related-party open payables as of December 31, 2023. Final Price Allocation The following table summarizes the final purchase price and the final allocation of the purchase price related to the assets acquired and liabilities assumed (in thousands): Cash consideration for acquired assets $ 1,922,955 Fair value of contingent consideration payable to Smiths 53,520 Issuance of ICU Medical, Inc. common shares: Number of shares issued to Smiths 2,500 Price per share (ICU's opening market price on the acquisition date) $ 230.39 Fair value of ICU shares issued to Smiths $ 575,975 Total Consideration $ 2,552,450 Purchase Price Allocation Cash and cash equivalents $ 78,791 Accounts receivables 106,132 Inventories 228,919 Prepaid expenses and other current assets 53,554 Property, plant and equipment 206,333 Operating lease right-of-use assets 55,161 Intangible assets (1) 945,000 Other assets 379 Accounts payable (105,291) Accrued liabilities (2) (173,151) Income tax payable (40,312) Other long-term liabilities (85,490) Deferred income taxes (187,455) Total identifiable net assets acquired $ 1,082,570 Goodwill - not tax deductible 1,469,880 Purchase Consideration $ 2,552,450 _______________________________________________ (1) Identifiable intangible assets included $510.0 million of customer relationships, $400.0 million of developed technology, $30.0 million of internally developed software, and $5.0 million of trade mark. The estimated weighted-average amortization period for the total identifiable intangible assets is approximately nine years, and, for each identifiable intangible asset is estimated as follows: eight years for customer relationships, ten years for developed technology, five years for internally developed software, and six months for the trademark. (2) Accrued liabilities includes, among other things, accrued warranty reserves, accrued restructuring initiatives, accrued salaries and related benefits, deferred revenue and accrued sales and use taxes. The identifiable intangible assets and other long-lived assets acquired have been valued utilizing Level 3 inputs as defined in Note 10: Fair Value Measurements. The fair value of identifiable intangible assets were generally developed using the income approach and are based on critical estimates, judgments and assumptions derived from: analysis of market conditions; discount rate; discounted cash flows; royalty rates; customer retention rates; and/or estimated useful lives. Certain other intangible assets were valued using a cost to replace method, estimating the labor and non-labor costs required to replace the asset under the premise that it was not part of the transaction. Property, plant and equipment was valued with the consideration of remaining economic lives. The raw materials inventory was valued at historical cost and adjusted for any obsolescence which we estimate to approximate replacement cost, the work in process inventory was valued at estimated sales proceeds less costs to complete and costs to sell, and finished goods inventory was valued at estimated sales proceeds less costs to sell. The prepaid expenses and other current assets and assumed liabilities were recorded at their carrying values as of the date of the acquisition, as their carrying values approximated their fair values due to their short-term nature. Unaudited Pro Forma Information Smiths Medical is included in our consolidated results beginning on January 7, 2022. Total revenues and net loss attributable to Smiths Medical for the period from January 7, 2022 to December 31, 2022 were $950.7 million and $(74.3) million, respectively. The net loss figure is an estimate as the results by company are less identifiable due to integration. The following unaudited pro forma financial information presents the combined results of operations of ICU and Smiths Medical as if the acquisition had occurred on January 1, 2021. The pro forma financial information is presented for informational purposes only and is not indicative of the results of operations that would have been achieved if the acquisition had taken place on the date indicated or of results that may occur in the future. Twelve months ended December 31, (In thousands) 2022 Revenues $ 2,300,371 Net (Loss) Income $ (70,28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s and Other Noncurrent Assets (Details) - USD ($) $ in Thousands</t>
        </is>
      </c>
      <c r="B1" s="2" t="inlineStr">
        <is>
          <t>Dec. 31, 2024</t>
        </is>
      </c>
      <c r="C1" s="2" t="inlineStr">
        <is>
          <t>Dec. 31, 2023</t>
        </is>
      </c>
    </row>
    <row r="2">
      <c r="A2" s="3" t="inlineStr">
        <is>
          <t>Prepaid Noncurrent Assets [Line Items]</t>
        </is>
      </c>
      <c r="B2" s="4" t="inlineStr">
        <is>
          <t xml:space="preserve"> </t>
        </is>
      </c>
      <c r="C2" s="4" t="inlineStr">
        <is>
          <t xml:space="preserve"> </t>
        </is>
      </c>
    </row>
    <row r="3">
      <c r="A3" s="4" t="inlineStr">
        <is>
          <t>Lessor, Operating Lease, Payments to be Received</t>
        </is>
      </c>
      <c r="B3" s="5" t="n">
        <v>23631</v>
      </c>
      <c r="C3" s="5" t="n">
        <v>30627</v>
      </c>
    </row>
    <row r="4">
      <c r="A4" s="4" t="inlineStr">
        <is>
          <t>Spare parts</t>
        </is>
      </c>
      <c r="B4" s="6" t="n">
        <v>28632</v>
      </c>
      <c r="C4" s="6" t="n">
        <v>46496</v>
      </c>
    </row>
    <row r="5">
      <c r="A5" s="4" t="inlineStr">
        <is>
          <t>Equity Method Investments</t>
        </is>
      </c>
      <c r="B5" s="6" t="n">
        <v>3038</v>
      </c>
      <c r="C5" s="6" t="n">
        <v>3120</v>
      </c>
    </row>
    <row r="6">
      <c r="A6" s="4" t="inlineStr">
        <is>
          <t>Debt Issuance Costs, Noncurrent, Net</t>
        </is>
      </c>
      <c r="B6" s="6" t="n">
        <v>1719</v>
      </c>
      <c r="C6" s="6" t="n">
        <v>3439</v>
      </c>
    </row>
    <row r="7">
      <c r="A7" s="4" t="inlineStr">
        <is>
          <t>Finance Lease, Right-of-Use Asset, after Accumulated Amortization</t>
        </is>
      </c>
      <c r="B7" s="6" t="n">
        <v>3259</v>
      </c>
      <c r="C7" s="6" t="n">
        <v>2707</v>
      </c>
    </row>
    <row r="8">
      <c r="A8" s="4" t="inlineStr">
        <is>
          <t>Other Assets, Miscellaneous, Noncurrent</t>
        </is>
      </c>
      <c r="B8" s="6" t="n">
        <v>2132</v>
      </c>
      <c r="C8" s="6" t="n">
        <v>2755</v>
      </c>
    </row>
    <row r="9">
      <c r="A9" s="4" t="inlineStr">
        <is>
          <t>Other Assets</t>
        </is>
      </c>
      <c r="B9" s="6" t="n">
        <v>68135</v>
      </c>
      <c r="C9" s="6" t="n">
        <v>94020</v>
      </c>
    </row>
    <row r="10">
      <c r="A10" s="4" t="inlineStr">
        <is>
          <t>Interest Rate Swap</t>
        </is>
      </c>
      <c r="B10" s="4" t="inlineStr">
        <is>
          <t xml:space="preserve"> </t>
        </is>
      </c>
      <c r="C10" s="4" t="inlineStr">
        <is>
          <t xml:space="preserve"> </t>
        </is>
      </c>
    </row>
    <row r="11">
      <c r="A11" s="3" t="inlineStr">
        <is>
          <t>Prepaid Noncurrent Assets [Line Items]</t>
        </is>
      </c>
      <c r="B11" s="4" t="inlineStr">
        <is>
          <t xml:space="preserve"> </t>
        </is>
      </c>
      <c r="C11" s="4" t="inlineStr">
        <is>
          <t xml:space="preserve"> </t>
        </is>
      </c>
    </row>
    <row r="12">
      <c r="A12" s="4" t="inlineStr">
        <is>
          <t>Derivative Asset, Noncurrent</t>
        </is>
      </c>
      <c r="B12" s="5" t="n">
        <v>5724</v>
      </c>
      <c r="C12" s="5" t="n">
        <v>48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Schedule of Accrued Liabilities [Line Items]</t>
        </is>
      </c>
      <c r="B2" s="4" t="inlineStr">
        <is>
          <t xml:space="preserve"> </t>
        </is>
      </c>
      <c r="C2" s="4" t="inlineStr">
        <is>
          <t xml:space="preserve"> </t>
        </is>
      </c>
    </row>
    <row r="3">
      <c r="A3" s="4" t="inlineStr">
        <is>
          <t>Salaries and benefits</t>
        </is>
      </c>
      <c r="B3" s="5" t="n">
        <v>60815</v>
      </c>
      <c r="C3" s="5" t="n">
        <v>52250</v>
      </c>
    </row>
    <row r="4">
      <c r="A4" s="4" t="inlineStr">
        <is>
          <t>Incentive compensation</t>
        </is>
      </c>
      <c r="B4" s="6" t="n">
        <v>59445</v>
      </c>
      <c r="C4" s="6" t="n">
        <v>37992</v>
      </c>
    </row>
    <row r="5">
      <c r="A5" s="4" t="inlineStr">
        <is>
          <t>Operating Lease, Liability, Current</t>
        </is>
      </c>
      <c r="B5" s="6" t="n">
        <v>15695</v>
      </c>
      <c r="C5" s="6" t="n">
        <v>20161</v>
      </c>
    </row>
    <row r="6">
      <c r="A6" s="4" t="inlineStr">
        <is>
          <t>Accrued Professional Fees</t>
        </is>
      </c>
      <c r="B6" s="6" t="n">
        <v>3167</v>
      </c>
      <c r="C6" s="6" t="n">
        <v>2803</v>
      </c>
    </row>
    <row r="7">
      <c r="A7" s="4" t="inlineStr">
        <is>
          <t>Accrued Product Field Action.</t>
        </is>
      </c>
      <c r="B7" s="6" t="n">
        <v>32844</v>
      </c>
      <c r="C7" s="6" t="n">
        <v>30281</v>
      </c>
    </row>
    <row r="8">
      <c r="A8" s="4" t="inlineStr">
        <is>
          <t>Accrued liability Italy payment scheme</t>
        </is>
      </c>
      <c r="B8" s="6" t="n">
        <v>23937</v>
      </c>
      <c r="C8" s="6" t="n">
        <v>23176</v>
      </c>
    </row>
    <row r="9">
      <c r="A9" s="4" t="inlineStr">
        <is>
          <t>Legal accrual</t>
        </is>
      </c>
      <c r="B9" s="6" t="n">
        <v>3425</v>
      </c>
      <c r="C9" s="6" t="n">
        <v>1874</v>
      </c>
    </row>
    <row r="10">
      <c r="A10" s="4" t="inlineStr">
        <is>
          <t>Accrued sales taxes</t>
        </is>
      </c>
      <c r="B10" s="6" t="n">
        <v>4449</v>
      </c>
      <c r="C10" s="6" t="n">
        <v>6748</v>
      </c>
    </row>
    <row r="11">
      <c r="A11" s="4" t="inlineStr">
        <is>
          <t>Warranties and returns</t>
        </is>
      </c>
      <c r="B11" s="6" t="n">
        <v>4094</v>
      </c>
      <c r="C11" s="6" t="n">
        <v>3682</v>
      </c>
    </row>
    <row r="12">
      <c r="A12" s="4" t="inlineStr">
        <is>
          <t>Contract with Customer, Liability, Current</t>
        </is>
      </c>
      <c r="B12" s="6" t="n">
        <v>30358</v>
      </c>
      <c r="C12" s="6" t="n">
        <v>31640</v>
      </c>
    </row>
    <row r="13">
      <c r="A13" s="4" t="inlineStr">
        <is>
          <t>Accrued other taxes</t>
        </is>
      </c>
      <c r="B13" s="6" t="n">
        <v>4564</v>
      </c>
      <c r="C13" s="6" t="n">
        <v>3024</v>
      </c>
    </row>
    <row r="14">
      <c r="A14" s="4" t="inlineStr">
        <is>
          <t>Outside commissions</t>
        </is>
      </c>
      <c r="B14" s="6" t="n">
        <v>16548</v>
      </c>
      <c r="C14" s="6" t="n">
        <v>13049</v>
      </c>
    </row>
    <row r="15">
      <c r="A15" s="4" t="inlineStr">
        <is>
          <t>Accrued freight</t>
        </is>
      </c>
      <c r="B15" s="6" t="n">
        <v>13206</v>
      </c>
      <c r="C15" s="6" t="n">
        <v>17215</v>
      </c>
    </row>
    <row r="16">
      <c r="A16" s="4" t="inlineStr">
        <is>
          <t>Restructuring accrual</t>
        </is>
      </c>
      <c r="B16" s="6" t="n">
        <v>9945</v>
      </c>
      <c r="C16" s="6" t="n">
        <v>3568</v>
      </c>
    </row>
    <row r="17">
      <c r="A17" s="4" t="inlineStr">
        <is>
          <t>Accrued audit fees</t>
        </is>
      </c>
      <c r="B17" s="6" t="n">
        <v>4395</v>
      </c>
      <c r="C17" s="6" t="n">
        <v>5492</v>
      </c>
    </row>
    <row r="18">
      <c r="A18" s="4" t="inlineStr">
        <is>
          <t>Liability, Defined Benefit Plan, Current</t>
        </is>
      </c>
      <c r="B18" s="6" t="n">
        <v>3111</v>
      </c>
      <c r="C18" s="6" t="n">
        <v>2575</v>
      </c>
    </row>
    <row r="19">
      <c r="A19" s="4" t="inlineStr">
        <is>
          <t>Interest Payable</t>
        </is>
      </c>
      <c r="B19" s="6" t="n">
        <v>667</v>
      </c>
      <c r="C19" s="6" t="n">
        <v>1431</v>
      </c>
    </row>
    <row r="20">
      <c r="A20" s="4" t="inlineStr">
        <is>
          <t>Other</t>
        </is>
      </c>
      <c r="B20" s="6" t="n">
        <v>8867</v>
      </c>
      <c r="C20" s="6" t="n">
        <v>8664</v>
      </c>
    </row>
    <row r="21">
      <c r="A21" s="4" t="inlineStr">
        <is>
          <t>Accrued liabilities</t>
        </is>
      </c>
      <c r="B21" s="6" t="n">
        <v>306923</v>
      </c>
      <c r="C21" s="6" t="n">
        <v>268215</v>
      </c>
    </row>
    <row r="22">
      <c r="A22" s="4" t="inlineStr">
        <is>
          <t>Foreign Exchange</t>
        </is>
      </c>
      <c r="B22" s="4" t="inlineStr">
        <is>
          <t xml:space="preserve"> </t>
        </is>
      </c>
      <c r="C22" s="4" t="inlineStr">
        <is>
          <t xml:space="preserve"> </t>
        </is>
      </c>
    </row>
    <row r="23">
      <c r="A23" s="3" t="inlineStr">
        <is>
          <t>Schedule of Accrued Liabilities [Line Items]</t>
        </is>
      </c>
      <c r="B23" s="4" t="inlineStr">
        <is>
          <t xml:space="preserve"> </t>
        </is>
      </c>
      <c r="C23" s="4" t="inlineStr">
        <is>
          <t xml:space="preserve"> </t>
        </is>
      </c>
    </row>
    <row r="24">
      <c r="A24" s="4" t="inlineStr">
        <is>
          <t>Derivative Liability, Current</t>
        </is>
      </c>
      <c r="B24" s="5" t="n">
        <v>7391</v>
      </c>
      <c r="C24" s="5" t="n">
        <v>25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 [Line Items]</t>
        </is>
      </c>
      <c r="B2" s="4" t="inlineStr">
        <is>
          <t xml:space="preserve"> </t>
        </is>
      </c>
      <c r="C2" s="4" t="inlineStr">
        <is>
          <t xml:space="preserve"> </t>
        </is>
      </c>
    </row>
    <row r="3">
      <c r="A3" s="4" t="inlineStr">
        <is>
          <t>Operating Lease, Liability, Noncurrent</t>
        </is>
      </c>
      <c r="B3" s="5" t="n">
        <v>40777</v>
      </c>
      <c r="C3" s="5" t="n">
        <v>52972</v>
      </c>
    </row>
    <row r="4">
      <c r="A4" s="4" t="inlineStr">
        <is>
          <t>Finance Lease, Liability, Noncurrent</t>
        </is>
      </c>
      <c r="B4" s="6" t="n">
        <v>2332</v>
      </c>
      <c r="C4" s="6" t="n">
        <v>1954</v>
      </c>
    </row>
    <row r="5">
      <c r="A5" s="4" t="inlineStr">
        <is>
          <t>Contract with Customer, Liability, Noncurrent</t>
        </is>
      </c>
      <c r="B5" s="6" t="n">
        <v>9045</v>
      </c>
      <c r="C5" s="6" t="n">
        <v>10585</v>
      </c>
    </row>
    <row r="6">
      <c r="A6" s="4" t="inlineStr">
        <is>
          <t>Benefits</t>
        </is>
      </c>
      <c r="B6" s="6" t="n">
        <v>3830</v>
      </c>
      <c r="C6" s="6" t="n">
        <v>4207</v>
      </c>
    </row>
    <row r="7">
      <c r="A7" s="4" t="inlineStr">
        <is>
          <t>Product Liability Accrual, Component Amount</t>
        </is>
      </c>
      <c r="B7" s="6" t="n">
        <v>39200</v>
      </c>
      <c r="C7" s="4" t="inlineStr">
        <is>
          <t xml:space="preserve"> </t>
        </is>
      </c>
    </row>
    <row r="8">
      <c r="A8" s="4" t="inlineStr">
        <is>
          <t>Accrued rent</t>
        </is>
      </c>
      <c r="B8" s="6" t="n">
        <v>618</v>
      </c>
      <c r="C8" s="6" t="n">
        <v>841</v>
      </c>
    </row>
    <row r="9">
      <c r="A9" s="4" t="inlineStr">
        <is>
          <t>Other</t>
        </is>
      </c>
      <c r="B9" s="6" t="n">
        <v>3742</v>
      </c>
      <c r="C9" s="6" t="n">
        <v>3882</v>
      </c>
    </row>
    <row r="10">
      <c r="A10" s="4" t="inlineStr">
        <is>
          <t>OTHER LONG-TERM LIABILITIES</t>
        </is>
      </c>
      <c r="B10" s="6" t="n">
        <v>66745</v>
      </c>
      <c r="C10" s="6" t="n">
        <v>100497</v>
      </c>
    </row>
    <row r="11">
      <c r="A11" s="4" t="inlineStr">
        <is>
          <t>Long Term</t>
        </is>
      </c>
      <c r="B11" s="4" t="inlineStr">
        <is>
          <t xml:space="preserve"> </t>
        </is>
      </c>
      <c r="C11" s="4" t="inlineStr">
        <is>
          <t xml:space="preserve"> </t>
        </is>
      </c>
    </row>
    <row r="12">
      <c r="A12" s="3" t="inlineStr">
        <is>
          <t>Other liabilities [Line Items]</t>
        </is>
      </c>
      <c r="B12" s="4" t="inlineStr">
        <is>
          <t xml:space="preserve"> </t>
        </is>
      </c>
      <c r="C12" s="4" t="inlineStr">
        <is>
          <t xml:space="preserve"> </t>
        </is>
      </c>
    </row>
    <row r="13">
      <c r="A13" s="4" t="inlineStr">
        <is>
          <t>Product Liability Accrual, Component Amount</t>
        </is>
      </c>
      <c r="B13" s="5" t="n">
        <v>6401</v>
      </c>
      <c r="C13" s="5" t="n">
        <v>260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2022 Credit Facility Text (Details) $ in Thousands</t>
        </is>
      </c>
      <c r="B1" s="2" t="inlineStr">
        <is>
          <t>12 Months Ended</t>
        </is>
      </c>
    </row>
    <row r="2">
      <c r="B2" s="2" t="inlineStr">
        <is>
          <t>Dec. 31, 2024 USD ($)</t>
        </is>
      </c>
      <c r="C2" s="2" t="inlineStr">
        <is>
          <t>Dec. 31, 2023 USD ($)</t>
        </is>
      </c>
    </row>
    <row r="3">
      <c r="A3" s="3" t="inlineStr">
        <is>
          <t>Debt Disclosure [Abstract]</t>
        </is>
      </c>
      <c r="B3" s="4" t="inlineStr">
        <is>
          <t xml:space="preserve"> </t>
        </is>
      </c>
      <c r="C3" s="4" t="inlineStr">
        <is>
          <t xml:space="preserve"> </t>
        </is>
      </c>
    </row>
    <row r="4">
      <c r="A4" s="4" t="inlineStr">
        <is>
          <t>TotalSeniorSecuredCreditFacility</t>
        </is>
      </c>
      <c r="B4" s="5" t="n">
        <v>2200000</v>
      </c>
      <c r="C4" s="4" t="inlineStr">
        <is>
          <t xml:space="preserve"> </t>
        </is>
      </c>
    </row>
    <row r="5">
      <c r="A5" s="4" t="inlineStr">
        <is>
          <t>Long-Term Debt, Gross</t>
        </is>
      </c>
      <c r="B5" s="6" t="n">
        <v>1596938</v>
      </c>
      <c r="C5" s="4" t="inlineStr">
        <is>
          <t xml:space="preserve"> </t>
        </is>
      </c>
    </row>
    <row r="6">
      <c r="A6" s="4" t="inlineStr">
        <is>
          <t>Revolver Sub limits</t>
        </is>
      </c>
      <c r="B6" s="5" t="n">
        <v>50000</v>
      </c>
      <c r="C6" s="4" t="inlineStr">
        <is>
          <t xml:space="preserve"> </t>
        </is>
      </c>
    </row>
    <row r="7">
      <c r="A7" s="4" t="inlineStr">
        <is>
          <t>Interest Percentage Added to Federal Funds Rate</t>
        </is>
      </c>
      <c r="B7" s="13" t="n">
        <v>0.005</v>
      </c>
      <c r="C7" s="4" t="inlineStr">
        <is>
          <t xml:space="preserve"> </t>
        </is>
      </c>
    </row>
    <row r="8">
      <c r="A8" s="4" t="inlineStr">
        <is>
          <t>Interest Percentage Added to Base Rate</t>
        </is>
      </c>
      <c r="B8" s="13" t="n">
        <v>0.01</v>
      </c>
      <c r="C8" s="4" t="inlineStr">
        <is>
          <t xml:space="preserve"> </t>
        </is>
      </c>
    </row>
    <row r="9">
      <c r="A9" s="4" t="inlineStr">
        <is>
          <t>Ter SOFR Interest Rate % Adjustment for Base Rate Loans</t>
        </is>
      </c>
      <c r="B9" s="13" t="n">
        <v>0.001</v>
      </c>
      <c r="C9" s="4" t="inlineStr">
        <is>
          <t xml:space="preserve"> </t>
        </is>
      </c>
    </row>
    <row r="10">
      <c r="A10" s="4" t="inlineStr">
        <is>
          <t>Line of Credit Facility, Commitment Fee Percentage</t>
        </is>
      </c>
      <c r="B10" s="12" t="n">
        <v>0.0025</v>
      </c>
      <c r="C10" s="4" t="inlineStr">
        <is>
          <t xml:space="preserve"> </t>
        </is>
      </c>
    </row>
    <row r="11">
      <c r="A11" s="4" t="inlineStr">
        <is>
          <t>Term A principal payment % First 2 Years</t>
        </is>
      </c>
      <c r="B11" s="13" t="n">
        <v>0.025</v>
      </c>
      <c r="C11" s="4" t="inlineStr">
        <is>
          <t xml:space="preserve"> </t>
        </is>
      </c>
    </row>
    <row r="12">
      <c r="A12" s="4" t="inlineStr">
        <is>
          <t>Term A Principal Payment % Year 3 and 4</t>
        </is>
      </c>
      <c r="B12" s="13" t="n">
        <v>0.05</v>
      </c>
      <c r="C12" s="4" t="inlineStr">
        <is>
          <t xml:space="preserve"> </t>
        </is>
      </c>
    </row>
    <row r="13">
      <c r="A13" s="4" t="inlineStr">
        <is>
          <t>Term A Principal Payment % in Year 5</t>
        </is>
      </c>
      <c r="B13" s="13" t="n">
        <v>0.075</v>
      </c>
      <c r="C13" s="4" t="inlineStr">
        <is>
          <t xml:space="preserve"> </t>
        </is>
      </c>
    </row>
    <row r="14">
      <c r="A14" s="4" t="inlineStr">
        <is>
          <t>Term Loan B Principal Payment %</t>
        </is>
      </c>
      <c r="B14" s="13" t="n">
        <v>0.0025</v>
      </c>
      <c r="C14" s="4" t="inlineStr">
        <is>
          <t xml:space="preserve"> </t>
        </is>
      </c>
    </row>
    <row r="15">
      <c r="A15" s="4" t="inlineStr">
        <is>
          <t>Leverage Ratio Calculation Ceiling Subtracted Amount</t>
        </is>
      </c>
      <c r="B15" s="5" t="n">
        <v>500000</v>
      </c>
      <c r="C15" s="4" t="inlineStr">
        <is>
          <t xml:space="preserve"> </t>
        </is>
      </c>
    </row>
    <row r="16">
      <c r="A16" s="3" t="inlineStr">
        <is>
          <t>Long-term Debt Type [Line Items]</t>
        </is>
      </c>
      <c r="B16" s="4" t="inlineStr">
        <is>
          <t xml:space="preserve"> </t>
        </is>
      </c>
      <c r="C16" s="4" t="inlineStr">
        <is>
          <t xml:space="preserve"> </t>
        </is>
      </c>
    </row>
    <row r="17">
      <c r="A17" s="4" t="inlineStr">
        <is>
          <t>Debt Issuance Costs, Gross</t>
        </is>
      </c>
      <c r="B17" s="6" t="n">
        <v>37800</v>
      </c>
      <c r="C17" s="4" t="inlineStr">
        <is>
          <t xml:space="preserve"> </t>
        </is>
      </c>
    </row>
    <row r="18">
      <c r="A18" s="4" t="inlineStr">
        <is>
          <t>Revolving Credit Facility</t>
        </is>
      </c>
      <c r="B18" s="4" t="inlineStr">
        <is>
          <t xml:space="preserve"> </t>
        </is>
      </c>
      <c r="C18" s="4" t="inlineStr">
        <is>
          <t xml:space="preserve"> </t>
        </is>
      </c>
    </row>
    <row r="19">
      <c r="A19" s="3" t="inlineStr">
        <is>
          <t>Debt Disclosure [Abstract]</t>
        </is>
      </c>
      <c r="B19" s="4" t="inlineStr">
        <is>
          <t xml:space="preserve"> </t>
        </is>
      </c>
      <c r="C19" s="4" t="inlineStr">
        <is>
          <t xml:space="preserve"> </t>
        </is>
      </c>
    </row>
    <row r="20">
      <c r="A20" s="4" t="inlineStr">
        <is>
          <t>Long-Term Debt, Gross</t>
        </is>
      </c>
      <c r="B20" s="6" t="n">
        <v>500000</v>
      </c>
      <c r="C20" s="4" t="inlineStr">
        <is>
          <t xml:space="preserve"> </t>
        </is>
      </c>
    </row>
    <row r="21">
      <c r="A21" s="3" t="inlineStr">
        <is>
          <t>Long-term Debt Type [Line Items]</t>
        </is>
      </c>
      <c r="B21" s="4" t="inlineStr">
        <is>
          <t xml:space="preserve"> </t>
        </is>
      </c>
      <c r="C21" s="4" t="inlineStr">
        <is>
          <t xml:space="preserve"> </t>
        </is>
      </c>
    </row>
    <row r="22">
      <c r="A22" s="4" t="inlineStr">
        <is>
          <t>Debt Issuance Costs, Gross</t>
        </is>
      </c>
      <c r="B22" s="6" t="n">
        <v>8600</v>
      </c>
      <c r="C22" s="4" t="inlineStr">
        <is>
          <t xml:space="preserve"> </t>
        </is>
      </c>
    </row>
    <row r="23">
      <c r="A23" s="4" t="inlineStr">
        <is>
          <t>Term Loan A</t>
        </is>
      </c>
      <c r="B23" s="4" t="inlineStr">
        <is>
          <t xml:space="preserve"> </t>
        </is>
      </c>
      <c r="C23" s="4" t="inlineStr">
        <is>
          <t xml:space="preserve"> </t>
        </is>
      </c>
    </row>
    <row r="24">
      <c r="A24" s="3" t="inlineStr">
        <is>
          <t>Debt Disclosure [Abstract]</t>
        </is>
      </c>
      <c r="B24" s="4" t="inlineStr">
        <is>
          <t xml:space="preserve"> </t>
        </is>
      </c>
      <c r="C24" s="4" t="inlineStr">
        <is>
          <t xml:space="preserve"> </t>
        </is>
      </c>
    </row>
    <row r="25">
      <c r="A25" s="4" t="inlineStr">
        <is>
          <t>Long-Term Debt, Gross</t>
        </is>
      </c>
      <c r="B25" s="5" t="n">
        <v>770313</v>
      </c>
      <c r="C25" s="5" t="n">
        <v>812813</v>
      </c>
    </row>
    <row r="26">
      <c r="A26" s="4" t="inlineStr">
        <is>
          <t>Debt Instrument, Maturity Date</t>
        </is>
      </c>
      <c r="B26" s="4" t="inlineStr">
        <is>
          <t>Jan.  06,  2027</t>
        </is>
      </c>
      <c r="C26" s="4" t="inlineStr">
        <is>
          <t xml:space="preserve"> </t>
        </is>
      </c>
    </row>
    <row r="27">
      <c r="A27" s="4" t="inlineStr">
        <is>
          <t>Applicable Margin Base Rate Loans</t>
        </is>
      </c>
      <c r="B27" s="13" t="n">
        <v>0.0075</v>
      </c>
      <c r="C27" s="4" t="inlineStr">
        <is>
          <t xml:space="preserve"> </t>
        </is>
      </c>
    </row>
    <row r="28">
      <c r="A28" s="4" t="inlineStr">
        <is>
          <t>Applicable Margin Term SOFR Loans</t>
        </is>
      </c>
      <c r="B28" s="13" t="n">
        <v>0.0175</v>
      </c>
      <c r="C28" s="4" t="inlineStr">
        <is>
          <t xml:space="preserve"> </t>
        </is>
      </c>
    </row>
    <row r="29">
      <c r="A29" s="3" t="inlineStr">
        <is>
          <t>Long-term Debt Type [Line Items]</t>
        </is>
      </c>
      <c r="B29" s="4" t="inlineStr">
        <is>
          <t xml:space="preserve"> </t>
        </is>
      </c>
      <c r="C29" s="4" t="inlineStr">
        <is>
          <t xml:space="preserve"> </t>
        </is>
      </c>
    </row>
    <row r="30">
      <c r="A30" s="4" t="inlineStr">
        <is>
          <t>Proceeds from Issuance of Debt</t>
        </is>
      </c>
      <c r="B30" s="5" t="n">
        <v>850000</v>
      </c>
      <c r="C30" s="4" t="inlineStr">
        <is>
          <t xml:space="preserve"> </t>
        </is>
      </c>
    </row>
    <row r="31">
      <c r="A31" s="4" t="inlineStr">
        <is>
          <t>Debt Issuance Costs, Gross</t>
        </is>
      </c>
      <c r="B31" s="6" t="n">
        <v>15800</v>
      </c>
      <c r="C31" s="4" t="inlineStr">
        <is>
          <t xml:space="preserve"> </t>
        </is>
      </c>
    </row>
    <row r="32">
      <c r="A32" s="4" t="inlineStr">
        <is>
          <t>Long-term Debt</t>
        </is>
      </c>
      <c r="B32" s="5" t="n">
        <v>834200</v>
      </c>
      <c r="C32" s="4" t="inlineStr">
        <is>
          <t xml:space="preserve"> </t>
        </is>
      </c>
    </row>
    <row r="33">
      <c r="A33" s="4" t="inlineStr">
        <is>
          <t>Debt Instrument, Maturity Date</t>
        </is>
      </c>
      <c r="B33" s="4" t="inlineStr">
        <is>
          <t>Jan.  06,  2027</t>
        </is>
      </c>
      <c r="C33" s="4" t="inlineStr">
        <is>
          <t xml:space="preserve"> </t>
        </is>
      </c>
    </row>
    <row r="34">
      <c r="A34" s="4" t="inlineStr">
        <is>
          <t>Term Loan B</t>
        </is>
      </c>
      <c r="B34" s="4" t="inlineStr">
        <is>
          <t xml:space="preserve"> </t>
        </is>
      </c>
      <c r="C34" s="4" t="inlineStr">
        <is>
          <t xml:space="preserve"> </t>
        </is>
      </c>
    </row>
    <row r="35">
      <c r="A35" s="3" t="inlineStr">
        <is>
          <t>Debt Disclosure [Abstract]</t>
        </is>
      </c>
      <c r="B35" s="4" t="inlineStr">
        <is>
          <t xml:space="preserve"> </t>
        </is>
      </c>
      <c r="C35" s="4" t="inlineStr">
        <is>
          <t xml:space="preserve"> </t>
        </is>
      </c>
    </row>
    <row r="36">
      <c r="A36" s="4" t="inlineStr">
        <is>
          <t>Long-Term Debt, Gross</t>
        </is>
      </c>
      <c r="B36" s="5" t="n">
        <v>826625</v>
      </c>
      <c r="C36" s="5" t="n">
        <v>835125</v>
      </c>
    </row>
    <row r="37">
      <c r="A37" s="4" t="inlineStr">
        <is>
          <t>Debt Instrument, Maturity Date</t>
        </is>
      </c>
      <c r="B37" s="4" t="inlineStr">
        <is>
          <t>Jan.  06,  2029</t>
        </is>
      </c>
      <c r="C37" s="4" t="inlineStr">
        <is>
          <t xml:space="preserve"> </t>
        </is>
      </c>
    </row>
    <row r="38">
      <c r="A38" s="4" t="inlineStr">
        <is>
          <t>Applicable Margin Base Rate Loans</t>
        </is>
      </c>
      <c r="B38" s="9" t="n">
        <v>0.015</v>
      </c>
      <c r="C38" s="4" t="inlineStr">
        <is>
          <t xml:space="preserve"> </t>
        </is>
      </c>
    </row>
    <row r="39">
      <c r="A39" s="4" t="inlineStr">
        <is>
          <t>Applicable Margin Term SOFR Loans</t>
        </is>
      </c>
      <c r="B39" s="9" t="n">
        <v>0.025</v>
      </c>
      <c r="C39" s="4" t="inlineStr">
        <is>
          <t xml:space="preserve"> </t>
        </is>
      </c>
    </row>
    <row r="40">
      <c r="A40" s="3" t="inlineStr">
        <is>
          <t>Long-term Debt Type [Line Items]</t>
        </is>
      </c>
      <c r="B40" s="4" t="inlineStr">
        <is>
          <t xml:space="preserve"> </t>
        </is>
      </c>
      <c r="C40" s="4" t="inlineStr">
        <is>
          <t xml:space="preserve"> </t>
        </is>
      </c>
    </row>
    <row r="41">
      <c r="A41" s="4" t="inlineStr">
        <is>
          <t>Proceeds from Issuance of Debt</t>
        </is>
      </c>
      <c r="B41" s="5" t="n">
        <v>850000</v>
      </c>
      <c r="C41" s="4" t="inlineStr">
        <is>
          <t xml:space="preserve"> </t>
        </is>
      </c>
    </row>
    <row r="42">
      <c r="A42" s="4" t="inlineStr">
        <is>
          <t>Debt Issuance Costs, Gross</t>
        </is>
      </c>
      <c r="B42" s="6" t="n">
        <v>13400</v>
      </c>
      <c r="C42" s="4" t="inlineStr">
        <is>
          <t xml:space="preserve"> </t>
        </is>
      </c>
    </row>
    <row r="43">
      <c r="A43" s="4" t="inlineStr">
        <is>
          <t>Long-term Debt</t>
        </is>
      </c>
      <c r="B43" s="5" t="n">
        <v>836600</v>
      </c>
      <c r="C43" s="4" t="inlineStr">
        <is>
          <t xml:space="preserve"> </t>
        </is>
      </c>
    </row>
    <row r="44">
      <c r="A44" s="4" t="inlineStr">
        <is>
          <t>Debt Instrument, Maturity Date</t>
        </is>
      </c>
      <c r="B44" s="4" t="inlineStr">
        <is>
          <t>Jan.  06,  2029</t>
        </is>
      </c>
      <c r="C44" s="4" t="inlineStr">
        <is>
          <t xml:space="preserve"> </t>
        </is>
      </c>
    </row>
    <row r="45">
      <c r="A45" s="4" t="inlineStr">
        <is>
          <t>Minimum [Member]</t>
        </is>
      </c>
      <c r="B45" s="4" t="inlineStr">
        <is>
          <t xml:space="preserve"> </t>
        </is>
      </c>
      <c r="C45" s="4" t="inlineStr">
        <is>
          <t xml:space="preserve"> </t>
        </is>
      </c>
    </row>
    <row r="46">
      <c r="A46" s="3" t="inlineStr">
        <is>
          <t>Debt Disclosure [Abstract]</t>
        </is>
      </c>
      <c r="B46" s="4" t="inlineStr">
        <is>
          <t xml:space="preserve"> </t>
        </is>
      </c>
      <c r="C46" s="4" t="inlineStr">
        <is>
          <t xml:space="preserve"> </t>
        </is>
      </c>
    </row>
    <row r="47">
      <c r="A47" s="4" t="inlineStr">
        <is>
          <t>Term SOFR Adjustment Interest Rate Adjustment Term SOFR Loans</t>
        </is>
      </c>
      <c r="B47" s="13" t="n">
        <v>0.001</v>
      </c>
      <c r="C47" s="4" t="inlineStr">
        <is>
          <t xml:space="preserve"> </t>
        </is>
      </c>
    </row>
    <row r="48">
      <c r="A48" s="3" t="inlineStr">
        <is>
          <t>Interest Rates [Line Items]</t>
        </is>
      </c>
      <c r="B48" s="4" t="inlineStr">
        <is>
          <t xml:space="preserve"> </t>
        </is>
      </c>
      <c r="C48" s="4" t="inlineStr">
        <is>
          <t xml:space="preserve"> </t>
        </is>
      </c>
    </row>
    <row r="49">
      <c r="A49" s="4" t="inlineStr">
        <is>
          <t>Term SOFR Adjustment Interest Rate Adjustment Term SOFR Loans</t>
        </is>
      </c>
      <c r="B49" s="13" t="n">
        <v>0.001</v>
      </c>
      <c r="C49" s="4" t="inlineStr">
        <is>
          <t xml:space="preserve"> </t>
        </is>
      </c>
    </row>
    <row r="50">
      <c r="A50" s="4" t="inlineStr">
        <is>
          <t>Maximum [Member]</t>
        </is>
      </c>
      <c r="B50" s="4" t="inlineStr">
        <is>
          <t xml:space="preserve"> </t>
        </is>
      </c>
      <c r="C50" s="4" t="inlineStr">
        <is>
          <t xml:space="preserve"> </t>
        </is>
      </c>
    </row>
    <row r="51">
      <c r="A51" s="3" t="inlineStr">
        <is>
          <t>Debt Disclosure [Abstract]</t>
        </is>
      </c>
      <c r="B51" s="4" t="inlineStr">
        <is>
          <t xml:space="preserve"> </t>
        </is>
      </c>
      <c r="C51" s="4" t="inlineStr">
        <is>
          <t xml:space="preserve"> </t>
        </is>
      </c>
    </row>
    <row r="52">
      <c r="A52" s="4" t="inlineStr">
        <is>
          <t>Term SOFR Adjustment Interest Rate Adjustment Term SOFR Loans</t>
        </is>
      </c>
      <c r="B52" s="13" t="n">
        <v>0.0025</v>
      </c>
      <c r="C52" s="4" t="inlineStr">
        <is>
          <t xml:space="preserve"> </t>
        </is>
      </c>
    </row>
    <row r="53">
      <c r="A53" s="3" t="inlineStr">
        <is>
          <t>Interest Rates [Line Items]</t>
        </is>
      </c>
      <c r="B53" s="4" t="inlineStr">
        <is>
          <t xml:space="preserve"> </t>
        </is>
      </c>
      <c r="C53" s="4" t="inlineStr">
        <is>
          <t xml:space="preserve"> </t>
        </is>
      </c>
    </row>
    <row r="54">
      <c r="A54" s="4" t="inlineStr">
        <is>
          <t>Term SOFR Adjustment Interest Rate Adjustment Term SOFR Loans</t>
        </is>
      </c>
      <c r="B54" s="13" t="n">
        <v>0.0025</v>
      </c>
      <c r="C5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7" customWidth="1" min="1" max="1"/>
    <col width="16" customWidth="1" min="2" max="2"/>
  </cols>
  <sheetData>
    <row r="1">
      <c r="A1" s="1" t="inlineStr">
        <is>
          <t>Applicable Margin Based on Leverage Ratio Term Loan A(Details)</t>
        </is>
      </c>
      <c r="B1" s="2" t="inlineStr">
        <is>
          <t>12 Months Ended</t>
        </is>
      </c>
    </row>
    <row r="2">
      <c r="B2" s="2" t="inlineStr">
        <is>
          <t>Dec. 31, 2024</t>
        </is>
      </c>
    </row>
    <row r="3">
      <c r="A3" s="3" t="inlineStr">
        <is>
          <t>Applicable Margin Based on Leverage Ratio [Line Items]</t>
        </is>
      </c>
      <c r="B3" s="4" t="inlineStr">
        <is>
          <t xml:space="preserve"> </t>
        </is>
      </c>
    </row>
    <row r="4">
      <c r="A4" s="4" t="inlineStr">
        <is>
          <t>Line of Credit Facility, Commitment Fee Percentage</t>
        </is>
      </c>
      <c r="B4" s="12" t="n">
        <v>0.0025</v>
      </c>
    </row>
    <row r="5">
      <c r="A5" s="4" t="inlineStr">
        <is>
          <t>Term Loan A</t>
        </is>
      </c>
      <c r="B5" s="4" t="inlineStr">
        <is>
          <t xml:space="preserve"> </t>
        </is>
      </c>
    </row>
    <row r="6">
      <c r="A6" s="3" t="inlineStr">
        <is>
          <t>Applicable Margin Based on Leverage Ratio [Line Items]</t>
        </is>
      </c>
      <c r="B6" s="4" t="inlineStr">
        <is>
          <t xml:space="preserve"> </t>
        </is>
      </c>
    </row>
    <row r="7">
      <c r="A7" s="4" t="inlineStr">
        <is>
          <t>Applicable Margin Term SOFR Loans</t>
        </is>
      </c>
      <c r="B7" s="13" t="n">
        <v>0.0175</v>
      </c>
    </row>
    <row r="8">
      <c r="A8" s="4" t="inlineStr">
        <is>
          <t>Applicable Margin Base Rate Loans</t>
        </is>
      </c>
      <c r="B8" s="13" t="n">
        <v>0.0075</v>
      </c>
    </row>
    <row r="9">
      <c r="A9" s="4" t="inlineStr">
        <is>
          <t>greaterthan4.00to1.00</t>
        </is>
      </c>
      <c r="B9" s="4" t="inlineStr">
        <is>
          <t xml:space="preserve"> </t>
        </is>
      </c>
    </row>
    <row r="10">
      <c r="A10" s="3" t="inlineStr">
        <is>
          <t>Applicable Margin Based on Leverage Ratio [Line Items]</t>
        </is>
      </c>
      <c r="B10" s="4" t="inlineStr">
        <is>
          <t xml:space="preserve"> </t>
        </is>
      </c>
    </row>
    <row r="11">
      <c r="A11" s="4" t="inlineStr">
        <is>
          <t>Line of Credit Facility, Commitment Fee Percentage</t>
        </is>
      </c>
      <c r="B11" s="12" t="n">
        <v>0.0035</v>
      </c>
    </row>
    <row r="12">
      <c r="A12" s="4" t="inlineStr">
        <is>
          <t>greaterthan4.00to1.00 | Term Loan A</t>
        </is>
      </c>
      <c r="B12" s="4" t="inlineStr">
        <is>
          <t xml:space="preserve"> </t>
        </is>
      </c>
    </row>
    <row r="13">
      <c r="A13" s="3" t="inlineStr">
        <is>
          <t>Applicable Margin Based on Leverage Ratio [Line Items]</t>
        </is>
      </c>
      <c r="B13" s="4" t="inlineStr">
        <is>
          <t xml:space="preserve"> </t>
        </is>
      </c>
    </row>
    <row r="14">
      <c r="A14" s="4" t="inlineStr">
        <is>
          <t>Applicable Margin Term SOFR Loans</t>
        </is>
      </c>
      <c r="B14" s="13" t="n">
        <v>0.0225</v>
      </c>
    </row>
    <row r="15">
      <c r="A15" s="4" t="inlineStr">
        <is>
          <t>Applicable Margin Base Rate Loans</t>
        </is>
      </c>
      <c r="B15" s="13" t="n">
        <v>0.0125</v>
      </c>
    </row>
    <row r="16">
      <c r="A16" s="4" t="inlineStr">
        <is>
          <t>less than or equal to 4.00 to 1.00 but greater than 3.00 to100</t>
        </is>
      </c>
      <c r="B16" s="4" t="inlineStr">
        <is>
          <t xml:space="preserve"> </t>
        </is>
      </c>
    </row>
    <row r="17">
      <c r="A17" s="3" t="inlineStr">
        <is>
          <t>Applicable Margin Based on Leverage Ratio [Line Items]</t>
        </is>
      </c>
      <c r="B17" s="4" t="inlineStr">
        <is>
          <t xml:space="preserve"> </t>
        </is>
      </c>
    </row>
    <row r="18">
      <c r="A18" s="4" t="inlineStr">
        <is>
          <t>Line of Credit Facility, Commitment Fee Percentage</t>
        </is>
      </c>
      <c r="B18" s="12" t="n">
        <v>0.003</v>
      </c>
    </row>
    <row r="19">
      <c r="A19" s="4" t="inlineStr">
        <is>
          <t>less than or equal to 4.00 to 1.00 but greater than 3.00 to100 | Term Loan A</t>
        </is>
      </c>
      <c r="B19" s="4" t="inlineStr">
        <is>
          <t xml:space="preserve"> </t>
        </is>
      </c>
    </row>
    <row r="20">
      <c r="A20" s="3" t="inlineStr">
        <is>
          <t>Applicable Margin Based on Leverage Ratio [Line Items]</t>
        </is>
      </c>
      <c r="B20" s="4" t="inlineStr">
        <is>
          <t xml:space="preserve"> </t>
        </is>
      </c>
    </row>
    <row r="21">
      <c r="A21" s="4" t="inlineStr">
        <is>
          <t>Applicable Margin Term SOFR Loans</t>
        </is>
      </c>
      <c r="B21" s="13" t="n">
        <v>0.02</v>
      </c>
    </row>
    <row r="22">
      <c r="A22" s="4" t="inlineStr">
        <is>
          <t>Applicable Margin Base Rate Loans</t>
        </is>
      </c>
      <c r="B22" s="13" t="n">
        <v>0.01</v>
      </c>
    </row>
    <row r="23">
      <c r="A23" s="4" t="inlineStr">
        <is>
          <t>less than or equal 3.00 to 1.00 but greater than 2.50to1.00</t>
        </is>
      </c>
      <c r="B23" s="4" t="inlineStr">
        <is>
          <t xml:space="preserve"> </t>
        </is>
      </c>
    </row>
    <row r="24">
      <c r="A24" s="3" t="inlineStr">
        <is>
          <t>Applicable Margin Based on Leverage Ratio [Line Items]</t>
        </is>
      </c>
      <c r="B24" s="4" t="inlineStr">
        <is>
          <t xml:space="preserve"> </t>
        </is>
      </c>
    </row>
    <row r="25">
      <c r="A25" s="4" t="inlineStr">
        <is>
          <t>Line of Credit Facility, Commitment Fee Percentage</t>
        </is>
      </c>
      <c r="B25" s="12" t="n">
        <v>0.0025</v>
      </c>
    </row>
    <row r="26">
      <c r="A26" s="4" t="inlineStr">
        <is>
          <t>less than or equal 3.00 to 1.00 but greater than 2.50to1.00 | Term Loan A</t>
        </is>
      </c>
      <c r="B26" s="4" t="inlineStr">
        <is>
          <t xml:space="preserve"> </t>
        </is>
      </c>
    </row>
    <row r="27">
      <c r="A27" s="3" t="inlineStr">
        <is>
          <t>Applicable Margin Based on Leverage Ratio [Line Items]</t>
        </is>
      </c>
      <c r="B27" s="4" t="inlineStr">
        <is>
          <t xml:space="preserve"> </t>
        </is>
      </c>
    </row>
    <row r="28">
      <c r="A28" s="4" t="inlineStr">
        <is>
          <t>Applicable Margin Term SOFR Loans</t>
        </is>
      </c>
      <c r="B28" s="13" t="n">
        <v>0.0175</v>
      </c>
    </row>
    <row r="29">
      <c r="A29" s="4" t="inlineStr">
        <is>
          <t>Applicable Margin Base Rate Loans</t>
        </is>
      </c>
      <c r="B29" s="13" t="n">
        <v>0.0075</v>
      </c>
    </row>
    <row r="30">
      <c r="A30" s="4" t="inlineStr">
        <is>
          <t>less than or equal to 2.50 to1.00 but greater than 2.00 to1.00</t>
        </is>
      </c>
      <c r="B30" s="4" t="inlineStr">
        <is>
          <t xml:space="preserve"> </t>
        </is>
      </c>
    </row>
    <row r="31">
      <c r="A31" s="3" t="inlineStr">
        <is>
          <t>Applicable Margin Based on Leverage Ratio [Line Items]</t>
        </is>
      </c>
      <c r="B31" s="4" t="inlineStr">
        <is>
          <t xml:space="preserve"> </t>
        </is>
      </c>
    </row>
    <row r="32">
      <c r="A32" s="4" t="inlineStr">
        <is>
          <t>Line of Credit Facility, Commitment Fee Percentage</t>
        </is>
      </c>
      <c r="B32" s="12" t="n">
        <v>0.002</v>
      </c>
    </row>
    <row r="33">
      <c r="A33" s="4" t="inlineStr">
        <is>
          <t>less than or equal to 2.50 to1.00 but greater than 2.00 to1.00 | Term Loan A</t>
        </is>
      </c>
      <c r="B33" s="4" t="inlineStr">
        <is>
          <t xml:space="preserve"> </t>
        </is>
      </c>
    </row>
    <row r="34">
      <c r="A34" s="3" t="inlineStr">
        <is>
          <t>Applicable Margin Based on Leverage Ratio [Line Items]</t>
        </is>
      </c>
      <c r="B34" s="4" t="inlineStr">
        <is>
          <t xml:space="preserve"> </t>
        </is>
      </c>
    </row>
    <row r="35">
      <c r="A35" s="4" t="inlineStr">
        <is>
          <t>Applicable Margin Term SOFR Loans</t>
        </is>
      </c>
      <c r="B35" s="13" t="n">
        <v>0.015</v>
      </c>
    </row>
    <row r="36">
      <c r="A36" s="4" t="inlineStr">
        <is>
          <t>Applicable Margin Base Rate Loans</t>
        </is>
      </c>
      <c r="B36" s="13" t="n">
        <v>0.005</v>
      </c>
    </row>
    <row r="37">
      <c r="A37" s="4" t="inlineStr">
        <is>
          <t>less than or equal to 2.00 to 1.00</t>
        </is>
      </c>
      <c r="B37" s="4" t="inlineStr">
        <is>
          <t xml:space="preserve"> </t>
        </is>
      </c>
    </row>
    <row r="38">
      <c r="A38" s="3" t="inlineStr">
        <is>
          <t>Applicable Margin Based on Leverage Ratio [Line Items]</t>
        </is>
      </c>
      <c r="B38" s="4" t="inlineStr">
        <is>
          <t xml:space="preserve"> </t>
        </is>
      </c>
    </row>
    <row r="39">
      <c r="A39" s="4" t="inlineStr">
        <is>
          <t>Line of Credit Facility, Commitment Fee Percentage</t>
        </is>
      </c>
      <c r="B39" s="12" t="n">
        <v>0.0015</v>
      </c>
    </row>
    <row r="40">
      <c r="A40" s="4" t="inlineStr">
        <is>
          <t>less than or equal to 2.00 to 1.00 | Term Loan A</t>
        </is>
      </c>
      <c r="B40" s="4" t="inlineStr">
        <is>
          <t xml:space="preserve"> </t>
        </is>
      </c>
    </row>
    <row r="41">
      <c r="A41" s="3" t="inlineStr">
        <is>
          <t>Applicable Margin Based on Leverage Ratio [Line Items]</t>
        </is>
      </c>
      <c r="B41" s="4" t="inlineStr">
        <is>
          <t xml:space="preserve"> </t>
        </is>
      </c>
    </row>
    <row r="42">
      <c r="A42" s="4" t="inlineStr">
        <is>
          <t>Applicable Margin Term SOFR Loans</t>
        </is>
      </c>
      <c r="B42" s="13" t="n">
        <v>0.0125</v>
      </c>
    </row>
    <row r="43">
      <c r="A43" s="4" t="inlineStr">
        <is>
          <t>Applicable Margin Base Rate Loans</t>
        </is>
      </c>
      <c r="B43" s="13" t="n">
        <v>0.00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pplicable Margin Based on Leverage Ratio Term Loan B (Details) - Term Loan B</t>
        </is>
      </c>
      <c r="B1" s="2" t="inlineStr">
        <is>
          <t>Dec. 31, 2024</t>
        </is>
      </c>
    </row>
    <row r="2">
      <c r="A2" s="3" t="inlineStr">
        <is>
          <t>Applicable Margin Based on Leverage Ratio [Line Items]</t>
        </is>
      </c>
      <c r="B2" s="4" t="inlineStr">
        <is>
          <t xml:space="preserve"> </t>
        </is>
      </c>
    </row>
    <row r="3">
      <c r="A3" s="4" t="inlineStr">
        <is>
          <t>Applicable Margin Term SOFR Loans</t>
        </is>
      </c>
      <c r="B3" s="9" t="n">
        <v>0.025</v>
      </c>
    </row>
    <row r="4">
      <c r="A4" s="4" t="inlineStr">
        <is>
          <t>Applicable Margin Base Rate Loans</t>
        </is>
      </c>
      <c r="B4" s="9" t="n">
        <v>0.015</v>
      </c>
    </row>
    <row r="5">
      <c r="A5" s="4" t="inlineStr">
        <is>
          <t>greater than 2.75 to1.00</t>
        </is>
      </c>
      <c r="B5" s="4" t="inlineStr">
        <is>
          <t xml:space="preserve"> </t>
        </is>
      </c>
    </row>
    <row r="6">
      <c r="A6" s="3" t="inlineStr">
        <is>
          <t>Applicable Margin Based on Leverage Ratio [Line Items]</t>
        </is>
      </c>
      <c r="B6" s="4" t="inlineStr">
        <is>
          <t xml:space="preserve"> </t>
        </is>
      </c>
    </row>
    <row r="7">
      <c r="A7" s="4" t="inlineStr">
        <is>
          <t>Applicable Margin Term SOFR Loans</t>
        </is>
      </c>
      <c r="B7" s="13" t="n">
        <v>0.025</v>
      </c>
    </row>
    <row r="8">
      <c r="A8" s="4" t="inlineStr">
        <is>
          <t>Applicable Margin Base Rate Loans</t>
        </is>
      </c>
      <c r="B8" s="13" t="n">
        <v>0.015</v>
      </c>
    </row>
    <row r="9">
      <c r="A9" s="4" t="inlineStr">
        <is>
          <t>less than 2.75 to1.00</t>
        </is>
      </c>
      <c r="B9" s="4" t="inlineStr">
        <is>
          <t xml:space="preserve"> </t>
        </is>
      </c>
    </row>
    <row r="10">
      <c r="A10" s="3" t="inlineStr">
        <is>
          <t>Applicable Margin Based on Leverage Ratio [Line Items]</t>
        </is>
      </c>
      <c r="B10" s="4" t="inlineStr">
        <is>
          <t xml:space="preserve"> </t>
        </is>
      </c>
    </row>
    <row r="11">
      <c r="A11" s="4" t="inlineStr">
        <is>
          <t>Applicable Margin Term SOFR Loans</t>
        </is>
      </c>
      <c r="B11" s="13" t="n">
        <v>0.0225</v>
      </c>
    </row>
    <row r="12">
      <c r="A12" s="4" t="inlineStr">
        <is>
          <t>Applicable Margin Base Rate Loans</t>
        </is>
      </c>
      <c r="B12" s="13" t="n">
        <v>0.01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5" t="n">
        <v>1596938000</v>
      </c>
      <c r="C4" s="4" t="inlineStr">
        <is>
          <t xml:space="preserve"> </t>
        </is>
      </c>
    </row>
    <row r="5">
      <c r="A5" s="4" t="inlineStr">
        <is>
          <t>Line of Credit Facility, Fair Value of Amount Outstanding</t>
        </is>
      </c>
      <c r="B5" s="6" t="n">
        <v>0</v>
      </c>
      <c r="C5" s="5" t="n">
        <v>0</v>
      </c>
    </row>
    <row r="6">
      <c r="A6" s="4" t="inlineStr">
        <is>
          <t>Debt Instrument, Unamortized Discount (Premium) and Debt Issuance Costs, Net</t>
        </is>
      </c>
      <c r="B6" s="6" t="n">
        <v>-14080000</v>
      </c>
      <c r="C6" s="6" t="n">
        <v>-19168000</v>
      </c>
    </row>
    <row r="7">
      <c r="A7" s="4" t="inlineStr">
        <is>
          <t>Debt, Long-Term and Short-Term, Combined Amount</t>
        </is>
      </c>
      <c r="B7" s="6" t="n">
        <v>1582858000</v>
      </c>
      <c r="C7" s="6" t="n">
        <v>1628770000</v>
      </c>
    </row>
    <row r="8">
      <c r="A8" s="4" t="inlineStr">
        <is>
          <t>Debt, Current</t>
        </is>
      </c>
      <c r="B8" s="6" t="n">
        <v>51000000</v>
      </c>
      <c r="C8" s="6" t="n">
        <v>51000000</v>
      </c>
    </row>
    <row r="9">
      <c r="A9" s="4" t="inlineStr">
        <is>
          <t>Long-Term Debt, Excluding Current Maturities</t>
        </is>
      </c>
      <c r="B9" s="6" t="n">
        <v>1531858000</v>
      </c>
      <c r="C9" s="5" t="n">
        <v>1577770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00000000</v>
      </c>
      <c r="C12" s="4" t="inlineStr">
        <is>
          <t xml:space="preserve"> </t>
        </is>
      </c>
    </row>
    <row r="13">
      <c r="A13" s="4" t="inlineStr">
        <is>
          <t>Debt Instrument, Interest Rate During Period</t>
        </is>
      </c>
      <c r="B13" s="8" t="n">
        <v>0</v>
      </c>
      <c r="C13" s="8" t="n">
        <v>0</v>
      </c>
    </row>
    <row r="14">
      <c r="A14" s="4" t="inlineStr">
        <is>
          <t>Term Loan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770313000</v>
      </c>
      <c r="C16" s="5" t="n">
        <v>812813000</v>
      </c>
    </row>
    <row r="17">
      <c r="A17" s="4" t="inlineStr">
        <is>
          <t>Debt Instrument, Unamortized Discount (Premium) and Debt Issuance Costs, Net</t>
        </is>
      </c>
      <c r="B17" s="5" t="n">
        <v>6100000</v>
      </c>
      <c r="C17" s="5" t="n">
        <v>9300000</v>
      </c>
    </row>
    <row r="18">
      <c r="A18" s="4" t="inlineStr">
        <is>
          <t>Debt Instrument, Interest Rate During Period</t>
        </is>
      </c>
      <c r="B18" s="12" t="n">
        <v>0.0803</v>
      </c>
      <c r="C18" s="12" t="n">
        <v>0.0767</v>
      </c>
    </row>
    <row r="19">
      <c r="A19" s="4" t="inlineStr">
        <is>
          <t>Term Loan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826625000</v>
      </c>
      <c r="C21" s="5" t="n">
        <v>835125000</v>
      </c>
    </row>
    <row r="22">
      <c r="A22" s="4" t="inlineStr">
        <is>
          <t>Debt Instrument, Unamortized Discount (Premium) and Debt Issuance Costs, Net</t>
        </is>
      </c>
      <c r="B22" s="5" t="n">
        <v>8000000</v>
      </c>
      <c r="C22" s="5" t="n">
        <v>9900000</v>
      </c>
    </row>
    <row r="23">
      <c r="A23" s="4" t="inlineStr">
        <is>
          <t>Debt Instrument, Interest Rate During Period</t>
        </is>
      </c>
      <c r="B23" s="12" t="n">
        <v>0.0838</v>
      </c>
      <c r="C23" s="8" t="n">
        <v>0.0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Maturity (Details) $ in Thousands</t>
        </is>
      </c>
      <c r="B1" s="2" t="inlineStr">
        <is>
          <t>Dec. 31, 2024 USD ($)</t>
        </is>
      </c>
    </row>
    <row r="2">
      <c r="A2" s="3" t="inlineStr">
        <is>
          <t>Debt Disclosure [Abstract]</t>
        </is>
      </c>
      <c r="B2" s="4" t="inlineStr">
        <is>
          <t xml:space="preserve"> </t>
        </is>
      </c>
    </row>
    <row r="3">
      <c r="A3" s="4" t="inlineStr">
        <is>
          <t>Long-Term Debt, Maturity, Year One</t>
        </is>
      </c>
      <c r="B3" s="5" t="n">
        <v>51000</v>
      </c>
    </row>
    <row r="4">
      <c r="A4" s="4" t="inlineStr">
        <is>
          <t>Long-Term Debt, Maturity, Year Two</t>
        </is>
      </c>
      <c r="B4" s="6" t="n">
        <v>72250</v>
      </c>
    </row>
    <row r="5">
      <c r="A5" s="4" t="inlineStr">
        <is>
          <t>Long-Term Debt, Maturity, Year Three</t>
        </is>
      </c>
      <c r="B5" s="6" t="n">
        <v>672563</v>
      </c>
    </row>
    <row r="6">
      <c r="A6" s="4" t="inlineStr">
        <is>
          <t>Long-Term Debt, Maturity, Year Four</t>
        </is>
      </c>
      <c r="B6" s="6" t="n">
        <v>8500</v>
      </c>
    </row>
    <row r="7">
      <c r="A7" s="4" t="inlineStr">
        <is>
          <t>Long-Term Debt, Maturity, Year Five</t>
        </is>
      </c>
      <c r="B7" s="6" t="n">
        <v>792625</v>
      </c>
    </row>
    <row r="8">
      <c r="A8" s="4" t="inlineStr">
        <is>
          <t>Long-Term Debt, Maturity, after Year Five</t>
        </is>
      </c>
      <c r="B8" s="6" t="n">
        <v>0</v>
      </c>
    </row>
    <row r="9">
      <c r="A9" s="4" t="inlineStr">
        <is>
          <t>Long-Term Debt, Gross</t>
        </is>
      </c>
      <c r="B9" s="5" t="n">
        <v>15969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Interest Expense (Details)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Debt, Excluding Amortization</t>
        </is>
      </c>
      <c r="B4" s="5" t="n">
        <v>125012000</v>
      </c>
      <c r="C4" s="5" t="n">
        <v>125550000</v>
      </c>
      <c r="D4" s="5" t="n">
        <v>66770000</v>
      </c>
    </row>
    <row r="5">
      <c r="A5" s="4" t="inlineStr">
        <is>
          <t>Amortization of Debt Issuance Costs and Discounts</t>
        </is>
      </c>
      <c r="B5" s="6" t="n">
        <v>6807000</v>
      </c>
      <c r="C5" s="6" t="n">
        <v>6814000</v>
      </c>
      <c r="D5" s="6" t="n">
        <v>6972000</v>
      </c>
    </row>
    <row r="6">
      <c r="A6" s="4" t="inlineStr">
        <is>
          <t>Line of Credit Facility, Commitment Fee Amount</t>
        </is>
      </c>
      <c r="B6" s="6" t="n">
        <v>1524000</v>
      </c>
      <c r="C6" s="6" t="n">
        <v>1518000</v>
      </c>
      <c r="D6" s="6" t="n">
        <v>1290000</v>
      </c>
    </row>
    <row r="7">
      <c r="A7" s="4" t="inlineStr">
        <is>
          <t>Interest Expense, Debt</t>
        </is>
      </c>
      <c r="B7" s="5" t="n">
        <v>133343000</v>
      </c>
      <c r="C7" s="5" t="n">
        <v>133882000</v>
      </c>
      <c r="D7" s="5" t="n">
        <v>75032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incipal Payments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Debt Instrument, Periodic Payment, Principal</t>
        </is>
      </c>
      <c r="B4" s="5" t="n">
        <v>51000000</v>
      </c>
      <c r="C4" s="5" t="n">
        <v>297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STRATEGIC TRANSACTION AND INTEGRATION Restructuring, strategic transaction and integration expenses were $59.8 million, $41.3 million and $71.4 million in 2024, 2023 and 2022, respectively. Restructuring Restructuring charges net of any reversed accruals were $19.6 million, $5.7 million and $9.7 million in 2024, 2023 and 2022, respectively, and are included in the above restructuring, strategic transaction and integration expenses in our consolidated statement of operations. In 2024, we incurred restructuring charges primarily related to severance expenses. We adjusted certain severance restructuring accrued balances, shown in the table below under "Other adjustments", as a result of merging Smiths Medical entities during 2024. In 2023, we incurred restructuring charges primarily related to severance expenses. We adjusted certain facility and severance restructuring accrued balances, shown in the table below under "Other adjustments", to reverse certain accrued balances that will not be utilized. In 2022, we incurred restructuring charges primarily related to severance in connection with the January 6, 2022 acquisition of Smiths Medical, see Note 2: Acquisitions. The following table summarizes the activity in our restructuring-related accrual by major type of cost (in thousands): Severance Pay and Benefits Retention and Facility Closure Costs Total Accrued balance, January 1, 2023 $ 4,416 $ 1,507 $ 5,923 Charges incurred 5,521 1,189 6,710 Payments (6,694) (1,192) (7,886) Other adjustments (1) (234) (785) (1,019) Currency translation (198) 38 (160) Accrued balance, December 31, 2023 $ 2,811 $ 757 $ 3,568 Charges incurred 18,299 1,272 19,571 Payments (11,687) (1,632) (13,319) Other adjustments (2) 327 — 327 Currency translation (212) 10 (202) Accrued balance, December 31, 2024 $ 9,538 $ 407 $ 9,945 _______________________________________________ (1) Relates to accrued restructuring charges for estimated facility closure costs and severance costs that will not be utilized and were reversed during the year. (2) Relates to adjustments to accrued restructuring charges as a result of merging Smiths Medical entities during 2024. Strategic Transaction and Integration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116024</v>
      </c>
      <c r="C4" s="5" t="n">
        <v>-136980</v>
      </c>
      <c r="D4" s="5" t="n">
        <v>-135646</v>
      </c>
    </row>
    <row r="5">
      <c r="A5" s="4" t="inlineStr">
        <is>
          <t>Income (Loss) from Continuing Operations before Income Taxes, Foreign</t>
        </is>
      </c>
      <c r="B5" s="6" t="n">
        <v>50012</v>
      </c>
      <c r="C5" s="6" t="n">
        <v>58681</v>
      </c>
      <c r="D5" s="6" t="n">
        <v>21237</v>
      </c>
    </row>
    <row r="6">
      <c r="A6" s="4" t="inlineStr">
        <is>
          <t>Loss before income taxes</t>
        </is>
      </c>
      <c r="B6" s="5" t="n">
        <v>-66012</v>
      </c>
      <c r="C6" s="5" t="n">
        <v>-78299</v>
      </c>
      <c r="D6" s="5" t="n">
        <v>-11440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16589</v>
      </c>
      <c r="C4" s="5" t="n">
        <v>-8235</v>
      </c>
      <c r="D4" s="5" t="n">
        <v>4128</v>
      </c>
    </row>
    <row r="5">
      <c r="A5" s="4" t="inlineStr">
        <is>
          <t>Current State and Local Tax Expense (Benefit)</t>
        </is>
      </c>
      <c r="B5" s="6" t="n">
        <v>4256</v>
      </c>
      <c r="C5" s="6" t="n">
        <v>5035</v>
      </c>
      <c r="D5" s="6" t="n">
        <v>3799</v>
      </c>
    </row>
    <row r="6">
      <c r="A6" s="4" t="inlineStr">
        <is>
          <t>Current Foreign Tax Expense (Benefit)</t>
        </is>
      </c>
      <c r="B6" s="6" t="n">
        <v>25164</v>
      </c>
      <c r="C6" s="6" t="n">
        <v>24500</v>
      </c>
      <c r="D6" s="6" t="n">
        <v>12924</v>
      </c>
    </row>
    <row r="7">
      <c r="A7" s="4" t="inlineStr">
        <is>
          <t>Current Income Tax Expense (Benefit)</t>
        </is>
      </c>
      <c r="B7" s="6" t="n">
        <v>46009</v>
      </c>
      <c r="C7" s="6" t="n">
        <v>21300</v>
      </c>
      <c r="D7" s="6" t="n">
        <v>20851</v>
      </c>
    </row>
    <row r="8">
      <c r="A8" s="4" t="inlineStr">
        <is>
          <t>Deferred Federal Income Tax Expense (Benefit)</t>
        </is>
      </c>
      <c r="B8" s="6" t="n">
        <v>1294</v>
      </c>
      <c r="C8" s="6" t="n">
        <v>-43042</v>
      </c>
      <c r="D8" s="6" t="n">
        <v>-42012</v>
      </c>
    </row>
    <row r="9">
      <c r="A9" s="4" t="inlineStr">
        <is>
          <t>Deferred State and Local Income Tax Expense (Benefit)</t>
        </is>
      </c>
      <c r="B9" s="6" t="n">
        <v>14850</v>
      </c>
      <c r="C9" s="6" t="n">
        <v>-14657</v>
      </c>
      <c r="D9" s="6" t="n">
        <v>-11239</v>
      </c>
    </row>
    <row r="10">
      <c r="A10" s="4" t="inlineStr">
        <is>
          <t>Deferred Foreign Income Tax Expense (Benefit)</t>
        </is>
      </c>
      <c r="B10" s="6" t="n">
        <v>-10477</v>
      </c>
      <c r="C10" s="6" t="n">
        <v>-12245</v>
      </c>
      <c r="D10" s="6" t="n">
        <v>-7723</v>
      </c>
    </row>
    <row r="11">
      <c r="A11" s="4" t="inlineStr">
        <is>
          <t>Deferred Income Tax Expense (Benefit)</t>
        </is>
      </c>
      <c r="B11" s="6" t="n">
        <v>5667</v>
      </c>
      <c r="C11" s="6" t="n">
        <v>-69944</v>
      </c>
      <c r="D11" s="6" t="n">
        <v>-60974</v>
      </c>
    </row>
    <row r="12">
      <c r="A12" s="4" t="inlineStr">
        <is>
          <t>(Provision) benefit for income taxes</t>
        </is>
      </c>
      <c r="B12" s="5" t="n">
        <v>51676</v>
      </c>
      <c r="C12" s="5" t="n">
        <v>-48644</v>
      </c>
      <c r="D12" s="5" t="n">
        <v>-401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Change in taxes payable (Details)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Increase (Decrease) in Income Taxes Payable</t>
        </is>
      </c>
      <c r="B4" s="10" t="n">
        <v>5.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5" t="n">
        <v>-13862</v>
      </c>
      <c r="C4" s="5" t="n">
        <v>-16443</v>
      </c>
      <c r="D4" s="5" t="n">
        <v>-24026</v>
      </c>
    </row>
    <row r="5">
      <c r="A5" s="4" t="inlineStr">
        <is>
          <t>Income Tax Reconciliation, State and Local Income Taxes</t>
        </is>
      </c>
      <c r="B5" s="6" t="n">
        <v>701</v>
      </c>
      <c r="C5" s="6" t="n">
        <v>-6057</v>
      </c>
      <c r="D5" s="6" t="n">
        <v>-5050</v>
      </c>
    </row>
    <row r="6">
      <c r="A6" s="4" t="inlineStr">
        <is>
          <t>Income Tax Reconciliation, Tax Credits</t>
        </is>
      </c>
      <c r="B6" s="6" t="n">
        <v>-10985</v>
      </c>
      <c r="C6" s="6" t="n">
        <v>-9824</v>
      </c>
      <c r="D6" s="6" t="n">
        <v>-3636</v>
      </c>
    </row>
    <row r="7">
      <c r="A7" s="4" t="inlineStr">
        <is>
          <t>Effective Income Tax Rate Reconciliation, GILTI, Amount</t>
        </is>
      </c>
      <c r="B7" s="6" t="n">
        <v>2977</v>
      </c>
      <c r="C7" s="6" t="n">
        <v>-2658</v>
      </c>
      <c r="D7" s="6" t="n">
        <v>2303</v>
      </c>
    </row>
    <row r="8">
      <c r="A8" s="4" t="inlineStr">
        <is>
          <t>Income Tax Reconciliation, Foreign Income Tax Rate Differential</t>
        </is>
      </c>
      <c r="B8" s="6" t="n">
        <v>-4231</v>
      </c>
      <c r="C8" s="6" t="n">
        <v>-2506</v>
      </c>
      <c r="D8" s="6" t="n">
        <v>-2943</v>
      </c>
    </row>
    <row r="9">
      <c r="A9" s="4" t="inlineStr">
        <is>
          <t>Effective Income Tax Rate Reconciliation, Tax Expense (Benefit), Share-based Payment Arrangement, Amount</t>
        </is>
      </c>
      <c r="B9" s="6" t="n">
        <v>2824</v>
      </c>
      <c r="C9" s="6" t="n">
        <v>-289</v>
      </c>
      <c r="D9" s="6" t="n">
        <v>-3721</v>
      </c>
    </row>
    <row r="10">
      <c r="A10" s="4" t="inlineStr">
        <is>
          <t>Effective Income Tax Rate Reconciliation, FDII, Amount</t>
        </is>
      </c>
      <c r="B10" s="6" t="n">
        <v>-3756</v>
      </c>
      <c r="C10" s="6" t="n">
        <v>-3299</v>
      </c>
      <c r="D10" s="6" t="n">
        <v>-2269</v>
      </c>
    </row>
    <row r="11">
      <c r="A11" s="4" t="inlineStr">
        <is>
          <t>EffectiveIncomeTaxRateReconciliationTransaction cost</t>
        </is>
      </c>
      <c r="B11" s="6" t="n">
        <v>0</v>
      </c>
      <c r="C11" s="6" t="n">
        <v>0</v>
      </c>
      <c r="D11" s="6" t="n">
        <v>2299</v>
      </c>
    </row>
    <row r="12">
      <c r="A12" s="4" t="inlineStr">
        <is>
          <t>Effective Income Tax Rate Reconciliation, Contingent Consideration</t>
        </is>
      </c>
      <c r="B12" s="6" t="n">
        <v>-838</v>
      </c>
      <c r="C12" s="6" t="n">
        <v>3407</v>
      </c>
      <c r="D12" s="6" t="n">
        <v>6830</v>
      </c>
    </row>
    <row r="13">
      <c r="A13" s="4" t="inlineStr">
        <is>
          <t>Effectiveincometaxreconciliation,nondeductiblecompensation</t>
        </is>
      </c>
      <c r="B13" s="6" t="n">
        <v>1880</v>
      </c>
      <c r="C13" s="6" t="n">
        <v>3268</v>
      </c>
      <c r="D13" s="6" t="n">
        <v>3942</v>
      </c>
    </row>
    <row r="14">
      <c r="A14" s="4" t="inlineStr">
        <is>
          <t>EffectiveIncomeTaxRateReconciliationTaxReserveReleases</t>
        </is>
      </c>
      <c r="B14" s="6" t="n">
        <v>-2216</v>
      </c>
      <c r="C14" s="6" t="n">
        <v>-6884</v>
      </c>
      <c r="D14" s="6" t="n">
        <v>-1834</v>
      </c>
    </row>
    <row r="15">
      <c r="A15" s="4" t="inlineStr">
        <is>
          <t>Effective Income Tax Rate Reconciliation, Other Adjustments, Amount</t>
        </is>
      </c>
      <c r="B15" s="6" t="n">
        <v>-431</v>
      </c>
      <c r="C15" s="6" t="n">
        <v>-545</v>
      </c>
      <c r="D15" s="6" t="n">
        <v>1642</v>
      </c>
    </row>
    <row r="16">
      <c r="A16" s="4" t="inlineStr">
        <is>
          <t>(Provision) benefit for income taxes</t>
        </is>
      </c>
      <c r="B16" s="5" t="n">
        <v>51676</v>
      </c>
      <c r="C16" s="5" t="n">
        <v>-48644</v>
      </c>
      <c r="D16" s="5" t="n">
        <v>-40123</v>
      </c>
    </row>
    <row r="17">
      <c r="A17" s="4" t="inlineStr">
        <is>
          <t>Effective Income Tax Rate Reconciliation, at Federal Statutory Income Tax Rate, Percent</t>
        </is>
      </c>
      <c r="B17" s="8" t="n">
        <v>0.21</v>
      </c>
      <c r="C17" s="8" t="n">
        <v>0.21</v>
      </c>
      <c r="D17" s="8" t="n">
        <v>0.21</v>
      </c>
    </row>
    <row r="18">
      <c r="A18" s="4" t="inlineStr">
        <is>
          <t>Effective Income Tax Rate Reconciliation, State and Local Income Taxes</t>
        </is>
      </c>
      <c r="B18" s="4" t="inlineStr">
        <is>
          <t>(1.10%)</t>
        </is>
      </c>
      <c r="C18" s="12" t="n">
        <v>0.077</v>
      </c>
      <c r="D18" s="12" t="n">
        <v>0.044</v>
      </c>
    </row>
    <row r="19">
      <c r="A19" s="4" t="inlineStr">
        <is>
          <t>Effective Income Tax Rate Reconciliation, Tax Credits</t>
        </is>
      </c>
      <c r="B19" s="12" t="n">
        <v>0.166</v>
      </c>
      <c r="C19" s="12" t="n">
        <v>0.125</v>
      </c>
      <c r="D19" s="12" t="n">
        <v>0.032</v>
      </c>
    </row>
    <row r="20">
      <c r="A20" s="4" t="inlineStr">
        <is>
          <t>Effective Income Tax Rate Reconciliation, GILTI, Percent</t>
        </is>
      </c>
      <c r="B20" s="12" t="n">
        <v>0.045</v>
      </c>
      <c r="C20" s="12" t="n">
        <v>0.034</v>
      </c>
      <c r="D20" s="8" t="n">
        <v>0.02</v>
      </c>
    </row>
    <row r="21">
      <c r="A21" s="4" t="inlineStr">
        <is>
          <t>Effective Income Tax Rate Reconciliation, Foreign Income Tax Rate Differential</t>
        </is>
      </c>
      <c r="B21" s="12" t="n">
        <v>0.064</v>
      </c>
      <c r="C21" s="12" t="n">
        <v>0.032</v>
      </c>
      <c r="D21" s="12" t="n">
        <v>0.025</v>
      </c>
    </row>
    <row r="22">
      <c r="A22" s="4" t="inlineStr">
        <is>
          <t>Effective Income Tax Rate Reconciliation, Tax Expense (Benefit), Share-based Payment Arrangement, Percent</t>
        </is>
      </c>
      <c r="B22" s="4" t="inlineStr">
        <is>
          <t>(4.30%)</t>
        </is>
      </c>
      <c r="C22" s="12" t="n">
        <v>0.004</v>
      </c>
      <c r="D22" s="12" t="n">
        <v>0.032</v>
      </c>
    </row>
    <row r="23">
      <c r="A23" s="4" t="inlineStr">
        <is>
          <t>Effective Income Tax Rate Reconciliation, FDII, Percent</t>
        </is>
      </c>
      <c r="B23" s="4" t="inlineStr">
        <is>
          <t>(5.70%)</t>
        </is>
      </c>
      <c r="C23" s="4" t="inlineStr">
        <is>
          <t>(4.20%)</t>
        </is>
      </c>
      <c r="D23" s="8" t="n">
        <v>0.02</v>
      </c>
    </row>
    <row r="24">
      <c r="A24" s="4" t="inlineStr">
        <is>
          <t>EffectiveTaxRateReconcilationTransaction cost,Percent</t>
        </is>
      </c>
      <c r="B24" s="6" t="n">
        <v>0</v>
      </c>
      <c r="C24" s="6" t="n">
        <v>0</v>
      </c>
      <c r="D24" s="9" t="n">
        <v>-0.02</v>
      </c>
    </row>
    <row r="25">
      <c r="A25" s="4" t="inlineStr">
        <is>
          <t>Effective Income Tax Rate Reconciliation, Contingent Consideration, Percent</t>
        </is>
      </c>
      <c r="B25" s="12" t="n">
        <v>0.013</v>
      </c>
      <c r="C25" s="12" t="n">
        <v>0.044</v>
      </c>
      <c r="D25" s="8" t="n">
        <v>0.06</v>
      </c>
    </row>
    <row r="26">
      <c r="A26" s="4" t="inlineStr">
        <is>
          <t>Effectivetaxratereconciliationnondeductiblecomppercent</t>
        </is>
      </c>
      <c r="B26" s="4" t="inlineStr">
        <is>
          <t>(2.80%)</t>
        </is>
      </c>
      <c r="C26" s="4" t="inlineStr">
        <is>
          <t>(4.20%)</t>
        </is>
      </c>
      <c r="D26" s="4" t="inlineStr">
        <is>
          <t>(3.40%)</t>
        </is>
      </c>
    </row>
    <row r="27">
      <c r="A27" s="4" t="inlineStr">
        <is>
          <t>Effective IncomeTaxRateReconciliationTaxReserveReleasesPercent</t>
        </is>
      </c>
      <c r="B27" s="9" t="n">
        <v>0.033</v>
      </c>
      <c r="C27" s="9" t="n">
        <v>0.08799999999999999</v>
      </c>
      <c r="D27" s="9" t="n">
        <v>0.016</v>
      </c>
    </row>
    <row r="28">
      <c r="A28" s="4" t="inlineStr">
        <is>
          <t>Effective Income Tax Rate Reconciliation Legal Settlement Percent</t>
        </is>
      </c>
      <c r="B28" s="9" t="n">
        <v>0.032</v>
      </c>
      <c r="C28" s="6" t="n">
        <v>0</v>
      </c>
      <c r="D28" s="6" t="n">
        <v>0</v>
      </c>
    </row>
    <row r="29">
      <c r="A29" s="4" t="inlineStr">
        <is>
          <t>Effective Income Tax Rate Reconciliation, Legal Settlement</t>
        </is>
      </c>
      <c r="B29" s="5" t="n">
        <v>-2100</v>
      </c>
      <c r="C29" s="5" t="n">
        <v>0</v>
      </c>
      <c r="D29" s="5" t="n">
        <v>0</v>
      </c>
    </row>
    <row r="30">
      <c r="A30" s="4" t="inlineStr">
        <is>
          <t>Effective Income Tax Rate Reconciliation, Change in Deferred Tax Assets Valuation Allowance, Percent</t>
        </is>
      </c>
      <c r="B30" s="4" t="inlineStr">
        <is>
          <t>(123.80%)</t>
        </is>
      </c>
      <c r="C30" s="8" t="n">
        <v>0</v>
      </c>
      <c r="D30" s="8" t="n">
        <v>0</v>
      </c>
    </row>
    <row r="31">
      <c r="A31" s="4" t="inlineStr">
        <is>
          <t>Effective Income Tax Rate Reconciliation, Change in Deferred Tax Assets Valuation Allowance, Amount</t>
        </is>
      </c>
      <c r="B31" s="5" t="n">
        <v>81713</v>
      </c>
      <c r="C31" s="5" t="n">
        <v>0</v>
      </c>
      <c r="D31" s="5" t="n">
        <v>0</v>
      </c>
    </row>
    <row r="32">
      <c r="A32" s="4" t="inlineStr">
        <is>
          <t>Effective Income Tax Rate Reconciliation, Other Adjustments, Percent</t>
        </is>
      </c>
      <c r="B32" s="12" t="n">
        <v>0.007</v>
      </c>
      <c r="C32" s="12" t="n">
        <v>0.007</v>
      </c>
      <c r="D32" s="4" t="inlineStr">
        <is>
          <t>(1.40%)</t>
        </is>
      </c>
    </row>
    <row r="33">
      <c r="A33" s="4" t="inlineStr">
        <is>
          <t>Effective Income Tax Rate, Continuing Operations</t>
        </is>
      </c>
      <c r="B33" s="4" t="inlineStr">
        <is>
          <t>(78.30%)</t>
        </is>
      </c>
      <c r="C33" s="12" t="n">
        <v>0.621</v>
      </c>
      <c r="D33" s="12" t="n">
        <v>0.3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liabilities) (Details) - USD ($) $ in Thousands</t>
        </is>
      </c>
      <c r="B1" s="2" t="inlineStr">
        <is>
          <t>Dec. 31, 2024</t>
        </is>
      </c>
      <c r="C1" s="2" t="inlineStr">
        <is>
          <t>Dec. 31, 2023</t>
        </is>
      </c>
    </row>
    <row r="2">
      <c r="A2" s="3" t="inlineStr">
        <is>
          <t>Deferred tax assets and liabilities [Line Items]</t>
        </is>
      </c>
      <c r="B2" s="4" t="inlineStr">
        <is>
          <t xml:space="preserve"> </t>
        </is>
      </c>
      <c r="C2" s="4" t="inlineStr">
        <is>
          <t xml:space="preserve"> </t>
        </is>
      </c>
    </row>
    <row r="3">
      <c r="A3" s="4" t="inlineStr">
        <is>
          <t>Deferred Tax Assets, Valuation Allowance</t>
        </is>
      </c>
      <c r="B3" s="5" t="n">
        <v>81700</v>
      </c>
      <c r="C3" s="4" t="inlineStr">
        <is>
          <t xml:space="preserve"> </t>
        </is>
      </c>
    </row>
    <row r="4">
      <c r="A4" s="4" t="inlineStr">
        <is>
          <t>Non-current deferred tax asset</t>
        </is>
      </c>
      <c r="B4" s="6" t="n">
        <v>141651</v>
      </c>
      <c r="C4" s="5" t="n">
        <v>201934</v>
      </c>
    </row>
    <row r="5">
      <c r="A5" s="4" t="inlineStr">
        <is>
          <t>Deferred Tax Liabilities, Net</t>
        </is>
      </c>
      <c r="B5" s="6" t="n">
        <v>24603</v>
      </c>
      <c r="C5" s="6" t="n">
        <v>18590</v>
      </c>
    </row>
    <row r="6">
      <c r="A6" s="4" t="inlineStr">
        <is>
          <t>Deferred Tax Assets, Operating Loss Carryforwards</t>
        </is>
      </c>
      <c r="B6" s="6" t="n">
        <v>29500</v>
      </c>
      <c r="C6" s="4" t="inlineStr">
        <is>
          <t xml:space="preserve"> </t>
        </is>
      </c>
    </row>
    <row r="7">
      <c r="A7" s="4" t="inlineStr">
        <is>
          <t>Accumulated Foreign Currency Adjustment Attributable to Parent [Member]</t>
        </is>
      </c>
      <c r="B7" s="4" t="inlineStr">
        <is>
          <t xml:space="preserve"> </t>
        </is>
      </c>
      <c r="C7" s="4" t="inlineStr">
        <is>
          <t xml:space="preserve"> </t>
        </is>
      </c>
    </row>
    <row r="8">
      <c r="A8" s="3" t="inlineStr">
        <is>
          <t>Deferred tax assets and liabilities [Line Items]</t>
        </is>
      </c>
      <c r="B8" s="4" t="inlineStr">
        <is>
          <t xml:space="preserve"> </t>
        </is>
      </c>
      <c r="C8" s="4" t="inlineStr">
        <is>
          <t xml:space="preserve"> </t>
        </is>
      </c>
    </row>
    <row r="9">
      <c r="A9" s="4" t="inlineStr">
        <is>
          <t>Deferred Tax Assets, Valuation Allowance</t>
        </is>
      </c>
      <c r="B9" s="6" t="n">
        <v>3900</v>
      </c>
      <c r="C9" s="4" t="inlineStr">
        <is>
          <t xml:space="preserve"> </t>
        </is>
      </c>
    </row>
    <row r="10">
      <c r="A10" s="4" t="inlineStr">
        <is>
          <t>Non-current deferred tax asset, gross total [Member]</t>
        </is>
      </c>
      <c r="B10" s="4" t="inlineStr">
        <is>
          <t xml:space="preserve"> </t>
        </is>
      </c>
      <c r="C10" s="4" t="inlineStr">
        <is>
          <t xml:space="preserve"> </t>
        </is>
      </c>
    </row>
    <row r="11">
      <c r="A11" s="3" t="inlineStr">
        <is>
          <t>Deferred tax assets and liabilities [Line Items]</t>
        </is>
      </c>
      <c r="B11" s="4" t="inlineStr">
        <is>
          <t xml:space="preserve"> </t>
        </is>
      </c>
      <c r="C11" s="4" t="inlineStr">
        <is>
          <t xml:space="preserve"> </t>
        </is>
      </c>
    </row>
    <row r="12">
      <c r="A12" s="4" t="inlineStr">
        <is>
          <t>Deferred Tax Assets, Tax Deferred Expense, Reserves and Accruals, Other</t>
        </is>
      </c>
      <c r="B12" s="6" t="n">
        <v>40849</v>
      </c>
      <c r="C12" s="6" t="n">
        <v>30190</v>
      </c>
    </row>
    <row r="13">
      <c r="A13" s="4" t="inlineStr">
        <is>
          <t>Noncurrent deferred tax asset - acquired future tax deductions</t>
        </is>
      </c>
      <c r="B13" s="6" t="n">
        <v>7869</v>
      </c>
      <c r="C13" s="6" t="n">
        <v>10877</v>
      </c>
    </row>
    <row r="14">
      <c r="A14" s="4" t="inlineStr">
        <is>
          <t>Deferred Tax Assets, Tax Deferred Expense, Compensation and Benefits, Share-based Compensation Cost</t>
        </is>
      </c>
      <c r="B14" s="6" t="n">
        <v>3940</v>
      </c>
      <c r="C14" s="6" t="n">
        <v>6987</v>
      </c>
    </row>
    <row r="15">
      <c r="A15" s="4" t="inlineStr">
        <is>
          <t>Noncurrent deferred tax asset - tax credits state</t>
        </is>
      </c>
      <c r="B15" s="6" t="n">
        <v>17068</v>
      </c>
      <c r="C15" s="6" t="n">
        <v>15095</v>
      </c>
    </row>
    <row r="16">
      <c r="A16" s="4" t="inlineStr">
        <is>
          <t>Deferred Tax Assets, Inventory</t>
        </is>
      </c>
      <c r="B16" s="6" t="n">
        <v>25015</v>
      </c>
      <c r="C16" s="6" t="n">
        <v>25592</v>
      </c>
    </row>
    <row r="17">
      <c r="A17" s="4" t="inlineStr">
        <is>
          <t>Deferred Tax Assets, Tax Deferred Expense, Reserves and Accruals, Warranty Reserves</t>
        </is>
      </c>
      <c r="B17" s="6" t="n">
        <v>1098</v>
      </c>
      <c r="C17" s="6" t="n">
        <v>13788</v>
      </c>
    </row>
    <row r="18">
      <c r="A18" s="4" t="inlineStr">
        <is>
          <t>Deferred Tax Asset, Section 163(j)</t>
        </is>
      </c>
      <c r="B18" s="6" t="n">
        <v>27078</v>
      </c>
      <c r="C18" s="6" t="n">
        <v>25467</v>
      </c>
    </row>
    <row r="19">
      <c r="A19" s="4" t="inlineStr">
        <is>
          <t>Noncurrentdeferredtaxassetchargebacksdiscountscustomerconcessions</t>
        </is>
      </c>
      <c r="B19" s="6" t="n">
        <v>52709</v>
      </c>
      <c r="C19" s="6" t="n">
        <v>39077</v>
      </c>
    </row>
    <row r="20">
      <c r="A20" s="4" t="inlineStr">
        <is>
          <t>Deferred Tax Asset, In-Process Research and Development</t>
        </is>
      </c>
      <c r="B20" s="6" t="n">
        <v>56975</v>
      </c>
      <c r="C20" s="6" t="n">
        <v>43313</v>
      </c>
    </row>
    <row r="21">
      <c r="A21" s="4" t="inlineStr">
        <is>
          <t>Deferred Tax Assets, Valuation Allowance</t>
        </is>
      </c>
      <c r="B21" s="6" t="n">
        <v>90950</v>
      </c>
      <c r="C21" s="6" t="n">
        <v>8452</v>
      </c>
    </row>
    <row r="22">
      <c r="A22" s="4" t="inlineStr">
        <is>
          <t>Noncurrent deferred tax liability [Member]</t>
        </is>
      </c>
      <c r="B22" s="4" t="inlineStr">
        <is>
          <t xml:space="preserve"> </t>
        </is>
      </c>
      <c r="C22" s="4" t="inlineStr">
        <is>
          <t xml:space="preserve"> </t>
        </is>
      </c>
    </row>
    <row r="23">
      <c r="A23" s="3" t="inlineStr">
        <is>
          <t>Deferred tax assets and liabilities [Line Items]</t>
        </is>
      </c>
      <c r="B23" s="4" t="inlineStr">
        <is>
          <t xml:space="preserve"> </t>
        </is>
      </c>
      <c r="C23" s="4" t="inlineStr">
        <is>
          <t xml:space="preserve"> </t>
        </is>
      </c>
    </row>
    <row r="24">
      <c r="A24" s="4" t="inlineStr">
        <is>
          <t>Noncurrent deferred tax liability - state income taxes</t>
        </is>
      </c>
      <c r="B24" s="6" t="n">
        <v>5886</v>
      </c>
      <c r="C24" s="6" t="n">
        <v>4465</v>
      </c>
    </row>
    <row r="25">
      <c r="A25" s="4" t="inlineStr">
        <is>
          <t>Noncurrent deferred tax liability - depreciation and amortization</t>
        </is>
      </c>
      <c r="B25" s="6" t="n">
        <v>160368</v>
      </c>
      <c r="C25" s="6" t="n">
        <v>212429</v>
      </c>
    </row>
    <row r="26">
      <c r="A26" s="4" t="inlineStr">
        <is>
          <t>Deferred Tax Liabilities, Other Comprehensive Income</t>
        </is>
      </c>
      <c r="B26" s="6" t="n">
        <v>0</v>
      </c>
      <c r="C26" s="6" t="n">
        <v>3630</v>
      </c>
    </row>
    <row r="27">
      <c r="A27" s="4" t="inlineStr">
        <is>
          <t>Deferred Tax Liabilities, Net</t>
        </is>
      </c>
      <c r="B27" s="5" t="n">
        <v>166254</v>
      </c>
      <c r="C27" s="5" t="n">
        <v>2205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come Taxes Operating Loss Carryforwards (Details) $ in Thousands</t>
        </is>
      </c>
      <c r="B1" s="2" t="inlineStr">
        <is>
          <t>Dec. 31, 2024 USD ($)</t>
        </is>
      </c>
    </row>
    <row r="2">
      <c r="A2" s="3" t="inlineStr">
        <is>
          <t>Operating Loss Carryforwards [Line Items]</t>
        </is>
      </c>
      <c r="B2" s="4" t="inlineStr">
        <is>
          <t xml:space="preserve"> </t>
        </is>
      </c>
    </row>
    <row r="3">
      <c r="A3" s="4" t="inlineStr">
        <is>
          <t>Deferred Tax Assets, Operating Loss Carryforwards</t>
        </is>
      </c>
      <c r="B3" s="5" t="n">
        <v>29500</v>
      </c>
    </row>
    <row r="4">
      <c r="A4" s="4" t="inlineStr">
        <is>
          <t>Operating Loss Carryforwards, Valuation Allowance</t>
        </is>
      </c>
      <c r="B4" s="6" t="n">
        <v>22700</v>
      </c>
    </row>
    <row r="5">
      <c r="A5" s="4" t="inlineStr">
        <is>
          <t>us-gaap_DeferredTaxAssetsOperatingLossCarryforwards, net</t>
        </is>
      </c>
      <c r="B5" s="6" t="n">
        <v>6800</v>
      </c>
    </row>
    <row r="6">
      <c r="A6" s="4" t="inlineStr">
        <is>
          <t>Domestic Tax Jurisdiction</t>
        </is>
      </c>
      <c r="B6" s="4" t="inlineStr">
        <is>
          <t xml:space="preserve"> </t>
        </is>
      </c>
    </row>
    <row r="7">
      <c r="A7" s="3" t="inlineStr">
        <is>
          <t>Operating Loss Carryforwards [Line Items]</t>
        </is>
      </c>
      <c r="B7" s="4" t="inlineStr">
        <is>
          <t xml:space="preserve"> </t>
        </is>
      </c>
    </row>
    <row r="8">
      <c r="A8" s="4" t="inlineStr">
        <is>
          <t>Operating Loss Carryforwards</t>
        </is>
      </c>
      <c r="B8" s="6" t="n">
        <v>1300</v>
      </c>
    </row>
    <row r="9">
      <c r="A9" s="4" t="inlineStr">
        <is>
          <t>State and Local Jurisdiction [Member]</t>
        </is>
      </c>
      <c r="B9" s="4" t="inlineStr">
        <is>
          <t xml:space="preserve"> </t>
        </is>
      </c>
    </row>
    <row r="10">
      <c r="A10" s="3" t="inlineStr">
        <is>
          <t>Operating Loss Carryforwards [Line Items]</t>
        </is>
      </c>
      <c r="B10" s="4" t="inlineStr">
        <is>
          <t xml:space="preserve"> </t>
        </is>
      </c>
    </row>
    <row r="11">
      <c r="A11" s="4" t="inlineStr">
        <is>
          <t>Operating Loss Carryforwards</t>
        </is>
      </c>
      <c r="B11" s="6" t="n">
        <v>2600</v>
      </c>
    </row>
    <row r="12">
      <c r="A12" s="4" t="inlineStr">
        <is>
          <t>Foreign Tax Jurisdiction [Member]</t>
        </is>
      </c>
      <c r="B12" s="4" t="inlineStr">
        <is>
          <t xml:space="preserve"> </t>
        </is>
      </c>
    </row>
    <row r="13">
      <c r="A13" s="3" t="inlineStr">
        <is>
          <t>Operating Loss Carryforwards [Line Items]</t>
        </is>
      </c>
      <c r="B13" s="4" t="inlineStr">
        <is>
          <t xml:space="preserve"> </t>
        </is>
      </c>
    </row>
    <row r="14">
      <c r="A14" s="4" t="inlineStr">
        <is>
          <t>Operating Loss Carryforwards</t>
        </is>
      </c>
      <c r="B14" s="6" t="n">
        <v>114300</v>
      </c>
    </row>
    <row r="15">
      <c r="A15" s="4" t="inlineStr">
        <is>
          <t>Deferred Tax Assets, Operating Loss Carryforwards</t>
        </is>
      </c>
      <c r="B15" s="6" t="n">
        <v>6800</v>
      </c>
    </row>
    <row r="16">
      <c r="A16" s="4" t="inlineStr">
        <is>
          <t>Operating Loss Carryforwards, Valuation Allowance</t>
        </is>
      </c>
      <c r="B16" s="5" t="n">
        <v>59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come Taxes Tax Carryforwards (Details) $ in Thousands</t>
        </is>
      </c>
      <c r="B1" s="2" t="inlineStr">
        <is>
          <t>Dec. 31, 2024 USD ($)</t>
        </is>
      </c>
    </row>
    <row r="2">
      <c r="A2" s="3" t="inlineStr">
        <is>
          <t>Income Tax Disclosure [Abstract]</t>
        </is>
      </c>
      <c r="B2" s="4" t="inlineStr">
        <is>
          <t xml:space="preserve"> </t>
        </is>
      </c>
    </row>
    <row r="3">
      <c r="A3" s="4" t="inlineStr">
        <is>
          <t>Tax Credit Carryforward, Amount</t>
        </is>
      </c>
      <c r="B3" s="5" t="n">
        <v>23900</v>
      </c>
    </row>
    <row r="4">
      <c r="A4" s="4" t="inlineStr">
        <is>
          <t>Operating Loss Carryforwards, Valuation Allowance</t>
        </is>
      </c>
      <c r="B4" s="6" t="n">
        <v>22700</v>
      </c>
    </row>
    <row r="5">
      <c r="A5" s="4" t="inlineStr">
        <is>
          <t>Deferred Tax Assets, Operating Loss Carryforwards</t>
        </is>
      </c>
      <c r="B5" s="5" t="n">
        <v>29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ax Holiday (Details) - USD ($) $ / shares in Units, $ in Millions</t>
        </is>
      </c>
      <c r="B1" s="2" t="inlineStr">
        <is>
          <t>12 Months Ended</t>
        </is>
      </c>
    </row>
    <row r="2">
      <c r="B2" s="2" t="inlineStr">
        <is>
          <t>Dec. 31, 2024</t>
        </is>
      </c>
      <c r="C2" s="2" t="inlineStr">
        <is>
          <t>Dec. 31, 2023</t>
        </is>
      </c>
    </row>
    <row r="3">
      <c r="A3" s="3" t="inlineStr">
        <is>
          <t>Income Tax Holiday [Line Items]</t>
        </is>
      </c>
      <c r="B3" s="4" t="inlineStr">
        <is>
          <t xml:space="preserve"> </t>
        </is>
      </c>
      <c r="C3" s="4" t="inlineStr">
        <is>
          <t xml:space="preserve"> </t>
        </is>
      </c>
    </row>
    <row r="4">
      <c r="A4" s="4" t="inlineStr">
        <is>
          <t>Income Tax Holiday, Aggregate Dollar Amount</t>
        </is>
      </c>
      <c r="B4" s="10" t="n">
        <v>11.1</v>
      </c>
      <c r="C4" s="5" t="n">
        <v>8</v>
      </c>
    </row>
    <row r="5">
      <c r="A5" s="4" t="inlineStr">
        <is>
          <t>Income Tax Holiday, Income Tax Benefits Per Share</t>
        </is>
      </c>
      <c r="B5" s="7" t="n">
        <v>0.45</v>
      </c>
      <c r="C5" s="7" t="n">
        <v>0.3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come Taxes Undistributed foreign earnings (Details) $ in Millions</t>
        </is>
      </c>
      <c r="B1" s="2" t="inlineStr">
        <is>
          <t>Dec. 31, 2024 USD ($)</t>
        </is>
      </c>
    </row>
    <row r="2">
      <c r="A2" s="3" t="inlineStr">
        <is>
          <t>Income Tax Disclosure [Abstract]</t>
        </is>
      </c>
      <c r="B2" s="4" t="inlineStr">
        <is>
          <t xml:space="preserve"> </t>
        </is>
      </c>
    </row>
    <row r="3">
      <c r="A3" s="4" t="inlineStr">
        <is>
          <t>Undistributed Earnings of Foreign Subsidiaries</t>
        </is>
      </c>
      <c r="B3" s="5" t="n">
        <v>3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Unrecognized tax benefits roll forward [Roll Forward]</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72819</v>
      </c>
      <c r="C4" s="5" t="n">
        <v>78558</v>
      </c>
      <c r="D4" s="5" t="n">
        <v>54053</v>
      </c>
      <c r="E4" s="5" t="n">
        <v>21537</v>
      </c>
    </row>
    <row r="5">
      <c r="A5" s="4" t="inlineStr">
        <is>
          <t>Unrecognized Tax Benefits, Increases Resulting from Prior Period Tax Positions</t>
        </is>
      </c>
      <c r="B5" s="6" t="n">
        <v>1945</v>
      </c>
      <c r="C5" s="6" t="n">
        <v>2347</v>
      </c>
      <c r="D5" s="6" t="n">
        <v>148</v>
      </c>
      <c r="E5" s="4" t="inlineStr">
        <is>
          <t xml:space="preserve"> </t>
        </is>
      </c>
    </row>
    <row r="6">
      <c r="A6" s="4" t="inlineStr">
        <is>
          <t>Unrecognized Tax Benefits, Increase Resulting from Acquisition</t>
        </is>
      </c>
      <c r="B6" s="4" t="inlineStr">
        <is>
          <t xml:space="preserve"> </t>
        </is>
      </c>
      <c r="C6" s="6" t="n">
        <v>0</v>
      </c>
      <c r="D6" s="6" t="n">
        <v>29606</v>
      </c>
      <c r="E6" s="4" t="inlineStr">
        <is>
          <t xml:space="preserve"> </t>
        </is>
      </c>
    </row>
    <row r="7">
      <c r="A7" s="4" t="inlineStr">
        <is>
          <t>Unrecognized Tax Benefits, Increases Resulting from Current Period Tax Positions</t>
        </is>
      </c>
      <c r="B7" s="6" t="n">
        <v>4441</v>
      </c>
      <c r="C7" s="6" t="n">
        <v>34607</v>
      </c>
      <c r="D7" s="6" t="n">
        <v>4706</v>
      </c>
      <c r="E7" s="4" t="inlineStr">
        <is>
          <t xml:space="preserve"> </t>
        </is>
      </c>
    </row>
    <row r="8">
      <c r="A8" s="4" t="inlineStr">
        <is>
          <t>Unrecognized Tax Benefits, Decrease Resulting from Prior Period Tax Positions</t>
        </is>
      </c>
      <c r="B8" s="6" t="n">
        <v>-406</v>
      </c>
      <c r="C8" s="6" t="n">
        <v>-2455</v>
      </c>
      <c r="D8" s="6" t="n">
        <v>-222</v>
      </c>
      <c r="E8" s="4" t="inlineStr">
        <is>
          <t xml:space="preserve"> </t>
        </is>
      </c>
    </row>
    <row r="9">
      <c r="A9" s="4" t="inlineStr">
        <is>
          <t>Unrecognized Tax Benefits, Reductions Resulting from Lapse of Applicable Statute of Limitations</t>
        </is>
      </c>
      <c r="B9" s="6" t="n">
        <v>-10062</v>
      </c>
      <c r="C9" s="6" t="n">
        <v>-9591</v>
      </c>
      <c r="D9" s="6" t="n">
        <v>-1722</v>
      </c>
      <c r="E9" s="4" t="inlineStr">
        <is>
          <t xml:space="preserve"> </t>
        </is>
      </c>
    </row>
    <row r="10">
      <c r="A10" s="4" t="inlineStr">
        <is>
          <t>Unrecognized Tax Benefits, Decrease Resulting from Settlements with Taxing Authorities</t>
        </is>
      </c>
      <c r="B10" s="6" t="n">
        <v>1133</v>
      </c>
      <c r="C10" s="6" t="n">
        <v>403</v>
      </c>
      <c r="D10" s="6" t="n">
        <v>0</v>
      </c>
      <c r="E10" s="4" t="inlineStr">
        <is>
          <t xml:space="preserve"> </t>
        </is>
      </c>
    </row>
    <row r="11">
      <c r="A11" s="4" t="inlineStr">
        <is>
          <t>Unrecognized Tax Benefits, Decrease Resulting from Foreign Currency Translation</t>
        </is>
      </c>
      <c r="B11" s="5" t="n">
        <v>-524</v>
      </c>
      <c r="C11" s="5" t="n">
        <v>0</v>
      </c>
      <c r="D11" s="5" t="n">
        <v>0</v>
      </c>
      <c r="E1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ASSETS HELD FOR SALE On November 12, 2024, the Company and ICU Medical Sales, Inc., a Delaware corporation (collectively, the "ICU Medical Entities") entered into a purchase agreement (the "Agreement") with Otsuka Pharmaceutical Factory America, Inc., a Delaware corporation ("OPF"). Pursuant to the Agreement, prior to the closing, the ICU Medical Entities will form a Delaware limited liability company (the "LLC") and the ICU Medical Entities, and the LLC shall enter into a contribution agreement under which the ICU Medical Entities shall transfer the assets, liabilities and operations that comprise the IV Solutions product line to the LLC. At the closing, OPF will acquire a 60% equity interest in the LLC from the ICU Medical Entities. Pursuant to the Agreement, the consideration receivable by the ICU Medical Entities is comprised of (a) estimated cash consideration of approximately $200 million at closing and (b) a milestone payment paid by OPF to the Company for any incremental revenue and incremental gross profit recognized by the LLC, as calculated under the terms of the Agreement upon the final determination of the LLC's audited financial statements for the year-ending and as of December 31, 2026. Additionally, at closing, the LLC, ICU Medical Entities and OPF shall enter into an operating agreement, and the LLC and the Company shall enter into one or more commercial agreements, a services agreement and a license agreement, which will provide for, among other things, certain administrative, marketing, distribution, sales support and logistic services to the LLC for a specified period of time. The transaction is expected to be completed during the second quarter of 2025. Based upon initial estimates, no impairment in the assets held for sale was identified and the expected gain from the sale will be recognized upon close of the transaction. As of December 31, 2024, certain presentation criteria were met (see Note:1 Basis of Presentation and Significant Accounting Policies- Assets Held For Sale), accordingly we presented certain IV Solutions assets and liabilities as held for sale. The following table summarizes the carrying values of the assets and liabilities presented as held for sale in our consolidated balances sheet as of December 31, 2024 (in thousands): Assets: 2024 Accounts receivable, net of allowance of $465 at December 31, 2024 $ 13,331 Inventories 88,656 Prepaid expenses and other current assets 4,140 Property, plant and equipment, net 155,426 Other assets 22,829 Total assets held for sale $ 284,382 Liabilities: Accounts payable $ 13,533 Accrued liabilities 19,378 Total liabilities held for sale $ 32,911 Net assets held for sale $ 251,47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Unrecognized tax benefits Tex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72819</v>
      </c>
      <c r="C4" s="5" t="n">
        <v>78558</v>
      </c>
      <c r="D4" s="5" t="n">
        <v>54053</v>
      </c>
      <c r="E4" s="5" t="n">
        <v>21537</v>
      </c>
    </row>
    <row r="5">
      <c r="A5" s="4" t="inlineStr">
        <is>
          <t>Unrecognizedtaxbenefitspotentialdecreasefromlapseofstatuteoflimitations</t>
        </is>
      </c>
      <c r="B5" s="6" t="n">
        <v>5200</v>
      </c>
      <c r="C5" s="4" t="inlineStr">
        <is>
          <t xml:space="preserve"> </t>
        </is>
      </c>
      <c r="D5" s="4" t="inlineStr">
        <is>
          <t xml:space="preserve"> </t>
        </is>
      </c>
      <c r="E5" s="4" t="inlineStr">
        <is>
          <t xml:space="preserve"> </t>
        </is>
      </c>
    </row>
    <row r="6">
      <c r="A6" s="4" t="inlineStr">
        <is>
          <t>Unrecognized Tax Benefits, Interest on Income Taxes Expense</t>
        </is>
      </c>
      <c r="B6" s="6" t="n">
        <v>800</v>
      </c>
      <c r="C6" s="4" t="inlineStr">
        <is>
          <t xml:space="preserve"> </t>
        </is>
      </c>
      <c r="D6" s="4" t="inlineStr">
        <is>
          <t xml:space="preserve"> </t>
        </is>
      </c>
      <c r="E6" s="4" t="inlineStr">
        <is>
          <t xml:space="preserve"> </t>
        </is>
      </c>
    </row>
    <row r="7">
      <c r="A7" s="4" t="inlineStr">
        <is>
          <t>Unrecognized Tax Benefits, Income Tax Penalties Expense</t>
        </is>
      </c>
      <c r="B7" s="6" t="n">
        <v>100</v>
      </c>
      <c r="C7" s="4" t="inlineStr">
        <is>
          <t xml:space="preserve"> </t>
        </is>
      </c>
      <c r="D7" s="4" t="inlineStr">
        <is>
          <t xml:space="preserve"> </t>
        </is>
      </c>
      <c r="E7" s="4" t="inlineStr">
        <is>
          <t xml:space="preserve"> </t>
        </is>
      </c>
    </row>
    <row r="8">
      <c r="A8" s="4" t="inlineStr">
        <is>
          <t>Income Tax Examination, Interest Accrued</t>
        </is>
      </c>
      <c r="B8" s="6" t="n">
        <v>2600</v>
      </c>
      <c r="C8" s="6" t="n">
        <v>2900</v>
      </c>
      <c r="D8" s="4" t="inlineStr">
        <is>
          <t xml:space="preserve"> </t>
        </is>
      </c>
      <c r="E8" s="4" t="inlineStr">
        <is>
          <t xml:space="preserve"> </t>
        </is>
      </c>
    </row>
    <row r="9">
      <c r="A9" s="4" t="inlineStr">
        <is>
          <t>Income Tax Examination, Penalties Accrued</t>
        </is>
      </c>
      <c r="B9" s="6" t="n">
        <v>1600</v>
      </c>
      <c r="C9" s="5" t="n">
        <v>2000</v>
      </c>
      <c r="D9" s="4" t="inlineStr">
        <is>
          <t xml:space="preserve"> </t>
        </is>
      </c>
      <c r="E9" s="4" t="inlineStr">
        <is>
          <t xml:space="preserve"> </t>
        </is>
      </c>
    </row>
    <row r="10">
      <c r="A10" s="4" t="inlineStr">
        <is>
          <t>us-gaap_ReleasedUnrecognizedTaxBenefitsInterestOnIncomeTaxesExpense</t>
        </is>
      </c>
      <c r="B10" s="6" t="n">
        <v>1100</v>
      </c>
      <c r="C10" s="4" t="inlineStr">
        <is>
          <t xml:space="preserve"> </t>
        </is>
      </c>
      <c r="D10" s="4" t="inlineStr">
        <is>
          <t xml:space="preserve"> </t>
        </is>
      </c>
      <c r="E10" s="4" t="inlineStr">
        <is>
          <t xml:space="preserve"> </t>
        </is>
      </c>
    </row>
    <row r="11">
      <c r="A11" s="4" t="inlineStr">
        <is>
          <t>us-gaap_ReleasedUnrecognizedTaxBenefitsIncomeTaxPenaltiesExpense</t>
        </is>
      </c>
      <c r="B11" s="5" t="n">
        <v>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purchase plan</t>
        </is>
      </c>
      <c r="B4" s="5" t="n">
        <v>100</v>
      </c>
      <c r="C4" s="4" t="inlineStr">
        <is>
          <t xml:space="preserve"> </t>
        </is>
      </c>
      <c r="D4" s="4" t="inlineStr">
        <is>
          <t xml:space="preserve"> </t>
        </is>
      </c>
    </row>
    <row r="5">
      <c r="A5" s="4" t="inlineStr">
        <is>
          <t>Treasury stock purchase plan remaining available</t>
        </is>
      </c>
      <c r="B5" s="5" t="n">
        <v>100</v>
      </c>
      <c r="C5" s="4" t="inlineStr">
        <is>
          <t xml:space="preserve"> </t>
        </is>
      </c>
      <c r="D5" s="4" t="inlineStr">
        <is>
          <t xml:space="preserve"> </t>
        </is>
      </c>
    </row>
    <row r="6">
      <c r="A6" s="4" t="inlineStr">
        <is>
          <t>Share-based Payment Arrangement, Shares Withheld for Tax Withholding Obligation</t>
        </is>
      </c>
      <c r="B6" s="6" t="n">
        <v>114787</v>
      </c>
      <c r="C6" s="6" t="n">
        <v>59377</v>
      </c>
      <c r="D6" s="6" t="n">
        <v>47664</v>
      </c>
    </row>
    <row r="7">
      <c r="A7" s="4" t="inlineStr">
        <is>
          <t>Payment, Tax Withholding, Share-based Payment Arrangement</t>
        </is>
      </c>
      <c r="B7" s="5" t="n">
        <v>12</v>
      </c>
      <c r="C7" s="10" t="n">
        <v>9.4</v>
      </c>
      <c r="D7" s="10" t="n">
        <v>10.9</v>
      </c>
    </row>
    <row r="8">
      <c r="A8" s="4" t="inlineStr">
        <is>
          <t>Treasury Stock, Common, Shares</t>
        </is>
      </c>
      <c r="B8" s="6" t="n">
        <v>571</v>
      </c>
      <c r="C8" s="6" t="n">
        <v>2428</v>
      </c>
      <c r="D8" s="6" t="n">
        <v>163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ccumulated Other 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139401</v>
      </c>
      <c r="C4" s="5" t="n">
        <v>-53081</v>
      </c>
      <c r="D4" s="5" t="n">
        <v>-80978</v>
      </c>
      <c r="E4" s="5" t="n">
        <v>-19269</v>
      </c>
    </row>
    <row r="5">
      <c r="A5" s="4" t="inlineStr">
        <is>
          <t>Other Comprehensive Income (Loss), before Reclassifications, Net of Tax</t>
        </is>
      </c>
      <c r="B5" s="6" t="n">
        <v>-56116</v>
      </c>
      <c r="C5" s="6" t="n">
        <v>58888</v>
      </c>
      <c r="D5" s="6" t="n">
        <v>-47763</v>
      </c>
      <c r="E5" s="4" t="inlineStr">
        <is>
          <t xml:space="preserve"> </t>
        </is>
      </c>
    </row>
    <row r="6">
      <c r="A6" s="4" t="inlineStr">
        <is>
          <t>Reclassification from Accumulated Other Comprehensive Income, Current Period, Net of Tax</t>
        </is>
      </c>
      <c r="B6" s="6" t="n">
        <v>-30204</v>
      </c>
      <c r="C6" s="6" t="n">
        <v>-30991</v>
      </c>
      <c r="D6" s="6" t="n">
        <v>-13946</v>
      </c>
      <c r="E6" s="4" t="inlineStr">
        <is>
          <t xml:space="preserve"> </t>
        </is>
      </c>
    </row>
    <row r="7">
      <c r="A7" s="4" t="inlineStr">
        <is>
          <t>Other Comprehensive (loss) income, Net of Tax</t>
        </is>
      </c>
      <c r="B7" s="6" t="n">
        <v>-86320</v>
      </c>
      <c r="C7" s="6" t="n">
        <v>27897</v>
      </c>
      <c r="D7" s="6" t="n">
        <v>-61709</v>
      </c>
      <c r="E7" s="4" t="inlineStr">
        <is>
          <t xml:space="preserve"> </t>
        </is>
      </c>
    </row>
    <row r="8">
      <c r="A8" s="4" t="inlineStr">
        <is>
          <t>Accumulated Foreign Currency Adjustment Attributable to Par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loss</t>
        </is>
      </c>
      <c r="B10" s="6" t="n">
        <v>-146942</v>
      </c>
      <c r="C10" s="6" t="n">
        <v>-76784</v>
      </c>
      <c r="D10" s="6" t="n">
        <v>-122973</v>
      </c>
      <c r="E10" s="6" t="n">
        <v>-19045</v>
      </c>
    </row>
    <row r="11">
      <c r="A11" s="4" t="inlineStr">
        <is>
          <t>Other Comprehensive Income (Loss), before Reclassifications, Net of Tax</t>
        </is>
      </c>
      <c r="B11" s="6" t="n">
        <v>-70158</v>
      </c>
      <c r="C11" s="6" t="n">
        <v>46189</v>
      </c>
      <c r="D11" s="6" t="n">
        <v>-103928</v>
      </c>
      <c r="E11" s="4" t="inlineStr">
        <is>
          <t xml:space="preserve"> </t>
        </is>
      </c>
    </row>
    <row r="12">
      <c r="A12" s="4" t="inlineStr">
        <is>
          <t>Reclassification from Accumulated Other Comprehensive Income, Current Period, Net of Tax</t>
        </is>
      </c>
      <c r="B12" s="6" t="n">
        <v>0</v>
      </c>
      <c r="C12" s="6" t="n">
        <v>0</v>
      </c>
      <c r="D12" s="6" t="n">
        <v>0</v>
      </c>
      <c r="E12" s="4" t="inlineStr">
        <is>
          <t xml:space="preserve"> </t>
        </is>
      </c>
    </row>
    <row r="13">
      <c r="A13" s="4" t="inlineStr">
        <is>
          <t>Other Comprehensive (loss) income, Net of Tax</t>
        </is>
      </c>
      <c r="B13" s="6" t="n">
        <v>-70158</v>
      </c>
      <c r="C13" s="6" t="n">
        <v>46189</v>
      </c>
      <c r="D13" s="6" t="n">
        <v>-103928</v>
      </c>
      <c r="E13" s="4" t="inlineStr">
        <is>
          <t xml:space="preserve"> </t>
        </is>
      </c>
    </row>
    <row r="14">
      <c r="A14" s="4" t="inlineStr">
        <is>
          <t>Accumulated Net Gain (Loss) from Cash Flow Hedges Attributable to Par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t>
        </is>
      </c>
      <c r="B16" s="6" t="n">
        <v>5722</v>
      </c>
      <c r="C16" s="6" t="n">
        <v>21884</v>
      </c>
      <c r="D16" s="6" t="n">
        <v>40779</v>
      </c>
      <c r="E16" s="6" t="n">
        <v>-237</v>
      </c>
    </row>
    <row r="17">
      <c r="A17" s="4" t="inlineStr">
        <is>
          <t>Other Comprehensive Income (Loss), before Reclassifications, Net of Tax</t>
        </is>
      </c>
      <c r="B17" s="6" t="n">
        <v>14042</v>
      </c>
      <c r="C17" s="6" t="n">
        <v>12096</v>
      </c>
      <c r="D17" s="6" t="n">
        <v>54962</v>
      </c>
      <c r="E17" s="4" t="inlineStr">
        <is>
          <t xml:space="preserve"> </t>
        </is>
      </c>
    </row>
    <row r="18">
      <c r="A18" s="4" t="inlineStr">
        <is>
          <t>Reclassification from Accumulated Other Comprehensive Income, Current Period, Net of Tax</t>
        </is>
      </c>
      <c r="B18" s="6" t="n">
        <v>-30204</v>
      </c>
      <c r="C18" s="6" t="n">
        <v>-30991</v>
      </c>
      <c r="D18" s="6" t="n">
        <v>-13946</v>
      </c>
      <c r="E18" s="4" t="inlineStr">
        <is>
          <t xml:space="preserve"> </t>
        </is>
      </c>
    </row>
    <row r="19">
      <c r="A19" s="4" t="inlineStr">
        <is>
          <t>Other Comprehensive (loss) income, Net of Tax</t>
        </is>
      </c>
      <c r="B19" s="6" t="n">
        <v>-16162</v>
      </c>
      <c r="C19" s="6" t="n">
        <v>-18895</v>
      </c>
      <c r="D19" s="6" t="n">
        <v>41016</v>
      </c>
      <c r="E19" s="4" t="inlineStr">
        <is>
          <t xml:space="preserve"> </t>
        </is>
      </c>
    </row>
    <row r="20">
      <c r="A20" s="4" t="inlineStr">
        <is>
          <t>Accumulated Defined Benefit Plans Adjustment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ccumulated other comprehensive loss</t>
        </is>
      </c>
      <c r="B22" s="6" t="n">
        <v>1819</v>
      </c>
      <c r="C22" s="6" t="n">
        <v>1819</v>
      </c>
      <c r="D22" s="6" t="n">
        <v>1216</v>
      </c>
      <c r="E22" s="5" t="n">
        <v>13</v>
      </c>
    </row>
    <row r="23">
      <c r="A23" s="4" t="inlineStr">
        <is>
          <t>Other Comprehensive Income (Loss), before Reclassifications, Net of Tax</t>
        </is>
      </c>
      <c r="B23" s="6" t="n">
        <v>0</v>
      </c>
      <c r="C23" s="6" t="n">
        <v>603</v>
      </c>
      <c r="D23" s="6" t="n">
        <v>1203</v>
      </c>
      <c r="E23" s="4" t="inlineStr">
        <is>
          <t xml:space="preserve"> </t>
        </is>
      </c>
    </row>
    <row r="24">
      <c r="A24" s="4" t="inlineStr">
        <is>
          <t>Reclassification from Accumulated Other Comprehensive Income, Current Period, Net of Tax</t>
        </is>
      </c>
      <c r="B24" s="6" t="n">
        <v>0</v>
      </c>
      <c r="C24" s="6" t="n">
        <v>0</v>
      </c>
      <c r="D24" s="6" t="n">
        <v>0</v>
      </c>
      <c r="E24" s="4" t="inlineStr">
        <is>
          <t xml:space="preserve"> </t>
        </is>
      </c>
    </row>
    <row r="25">
      <c r="A25" s="4" t="inlineStr">
        <is>
          <t>Other Comprehensive (loss) income, Net of Tax</t>
        </is>
      </c>
      <c r="B25" s="5" t="n">
        <v>0</v>
      </c>
      <c r="C25" s="5" t="n">
        <v>603</v>
      </c>
      <c r="D25" s="5" t="n">
        <v>1203</v>
      </c>
      <c r="E2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mmitments and Contingencies Contingencies (Details) - USD ($) $ in Thousands</t>
        </is>
      </c>
      <c r="B1" s="2" t="inlineStr">
        <is>
          <t>12 Months Ended</t>
        </is>
      </c>
    </row>
    <row r="2">
      <c r="B2" s="2" t="inlineStr">
        <is>
          <t>Dec. 31, 2024</t>
        </is>
      </c>
      <c r="C2" s="2" t="inlineStr">
        <is>
          <t>Dec. 31, 2023</t>
        </is>
      </c>
      <c r="D2" s="2" t="inlineStr">
        <is>
          <t>Dec. 31, 2022</t>
        </is>
      </c>
      <c r="E2" s="2" t="inlineStr">
        <is>
          <t>Jan. 06,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Earn-out Liability</t>
        </is>
      </c>
      <c r="B4" s="5" t="n">
        <v>0</v>
      </c>
      <c r="C4" s="5" t="n">
        <v>5491</v>
      </c>
      <c r="D4" s="5" t="n">
        <v>25572</v>
      </c>
      <c r="E4" s="4" t="inlineStr">
        <is>
          <t xml:space="preserve"> </t>
        </is>
      </c>
      <c r="F4" s="5" t="n">
        <v>2589</v>
      </c>
    </row>
    <row r="5">
      <c r="A5" s="4" t="inlineStr">
        <is>
          <t>Short-term contingent consideration-gross</t>
        </is>
      </c>
      <c r="B5" s="6" t="n">
        <v>1000</v>
      </c>
      <c r="C5" s="4" t="inlineStr">
        <is>
          <t xml:space="preserve"> </t>
        </is>
      </c>
      <c r="D5" s="6" t="n">
        <v>1000</v>
      </c>
      <c r="E5" s="4" t="inlineStr">
        <is>
          <t xml:space="preserve"> </t>
        </is>
      </c>
      <c r="F5" s="4" t="inlineStr">
        <is>
          <t xml:space="preserve"> </t>
        </is>
      </c>
    </row>
    <row r="6">
      <c r="A6" s="4" t="inlineStr">
        <is>
          <t>Long-term contingent consideration-gross</t>
        </is>
      </c>
      <c r="B6" s="6" t="n">
        <v>1500</v>
      </c>
      <c r="C6" s="4" t="inlineStr">
        <is>
          <t xml:space="preserve"> </t>
        </is>
      </c>
      <c r="D6" s="4" t="inlineStr">
        <is>
          <t xml:space="preserve"> </t>
        </is>
      </c>
      <c r="E6" s="4" t="inlineStr">
        <is>
          <t xml:space="preserve"> </t>
        </is>
      </c>
      <c r="F6" s="4" t="inlineStr">
        <is>
          <t xml:space="preserve"> </t>
        </is>
      </c>
    </row>
    <row r="7">
      <c r="A7" s="4" t="inlineStr">
        <is>
          <t>Product Liability Accrual, Period Expense</t>
        </is>
      </c>
      <c r="B7" s="6" t="n">
        <v>5200</v>
      </c>
      <c r="C7" s="6" t="n">
        <v>20300</v>
      </c>
      <c r="D7" s="4" t="inlineStr">
        <is>
          <t xml:space="preserve"> </t>
        </is>
      </c>
      <c r="E7" s="4" t="inlineStr">
        <is>
          <t xml:space="preserve"> </t>
        </is>
      </c>
      <c r="F7" s="4" t="inlineStr">
        <is>
          <t xml:space="preserve"> </t>
        </is>
      </c>
    </row>
    <row r="8">
      <c r="A8" s="4" t="inlineStr">
        <is>
          <t>Product Liability Accrual, Component Amount</t>
        </is>
      </c>
      <c r="B8" s="6" t="n">
        <v>39200</v>
      </c>
      <c r="C8" s="4" t="inlineStr">
        <is>
          <t xml:space="preserve"> </t>
        </is>
      </c>
      <c r="D8" s="4" t="inlineStr">
        <is>
          <t xml:space="preserve"> </t>
        </is>
      </c>
      <c r="E8" s="4" t="inlineStr">
        <is>
          <t xml:space="preserve"> </t>
        </is>
      </c>
      <c r="F8" s="4" t="inlineStr">
        <is>
          <t xml:space="preserve"> </t>
        </is>
      </c>
    </row>
    <row r="9">
      <c r="A9" s="4" t="inlineStr">
        <is>
          <t>Long 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t Liability Accrual, Component Amount</t>
        </is>
      </c>
      <c r="B11" s="6" t="n">
        <v>6401</v>
      </c>
      <c r="C11" s="6" t="n">
        <v>26056</v>
      </c>
      <c r="D11" s="4" t="inlineStr">
        <is>
          <t xml:space="preserve"> </t>
        </is>
      </c>
      <c r="E11" s="4" t="inlineStr">
        <is>
          <t xml:space="preserve"> </t>
        </is>
      </c>
      <c r="F11" s="4" t="inlineStr">
        <is>
          <t xml:space="preserve"> </t>
        </is>
      </c>
    </row>
    <row r="12">
      <c r="A12" s="4" t="inlineStr">
        <is>
          <t>Foreign Distibu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gross</t>
        </is>
      </c>
      <c r="B14" s="6" t="n">
        <v>6000</v>
      </c>
      <c r="C14" s="4" t="inlineStr">
        <is>
          <t xml:space="preserve"> </t>
        </is>
      </c>
      <c r="D14" s="4" t="inlineStr">
        <is>
          <t xml:space="preserve"> </t>
        </is>
      </c>
      <c r="E14" s="4" t="inlineStr">
        <is>
          <t xml:space="preserve"> </t>
        </is>
      </c>
      <c r="F14" s="4" t="inlineStr">
        <is>
          <t xml:space="preserve"> </t>
        </is>
      </c>
    </row>
    <row r="15">
      <c r="A15" s="4" t="inlineStr">
        <is>
          <t>Contingent Earn-out Liability</t>
        </is>
      </c>
      <c r="B15" s="6" t="n">
        <v>3400</v>
      </c>
      <c r="C15" s="4" t="inlineStr">
        <is>
          <t xml:space="preserve"> </t>
        </is>
      </c>
      <c r="D15" s="4" t="inlineStr">
        <is>
          <t xml:space="preserve"> </t>
        </is>
      </c>
      <c r="E15" s="4" t="inlineStr">
        <is>
          <t xml:space="preserve"> </t>
        </is>
      </c>
      <c r="F15" s="4" t="inlineStr">
        <is>
          <t xml:space="preserve"> </t>
        </is>
      </c>
    </row>
    <row r="16">
      <c r="A16" s="4" t="inlineStr">
        <is>
          <t>Foreign Infusion System Suppli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gross</t>
        </is>
      </c>
      <c r="B18" s="6" t="n">
        <v>2500</v>
      </c>
      <c r="C18" s="4" t="inlineStr">
        <is>
          <t xml:space="preserve"> </t>
        </is>
      </c>
      <c r="D18" s="5" t="n">
        <v>2500</v>
      </c>
      <c r="E18" s="4" t="inlineStr">
        <is>
          <t xml:space="preserve"> </t>
        </is>
      </c>
      <c r="F18" s="4" t="inlineStr">
        <is>
          <t xml:space="preserve"> </t>
        </is>
      </c>
    </row>
    <row r="19">
      <c r="A19" s="4" t="inlineStr">
        <is>
          <t>Smiths Medic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gross</t>
        </is>
      </c>
      <c r="B21" s="6" t="n">
        <v>100000</v>
      </c>
      <c r="C21" s="5" t="n">
        <v>100000</v>
      </c>
      <c r="D21" s="4" t="inlineStr">
        <is>
          <t xml:space="preserve"> </t>
        </is>
      </c>
      <c r="E21" s="4" t="inlineStr">
        <is>
          <t xml:space="preserve"> </t>
        </is>
      </c>
      <c r="F21" s="4" t="inlineStr">
        <is>
          <t xml:space="preserve"> </t>
        </is>
      </c>
    </row>
    <row r="22">
      <c r="A22" s="4" t="inlineStr">
        <is>
          <t>Business Combination, Contingent Consideration, Liability</t>
        </is>
      </c>
      <c r="B22" s="6" t="n">
        <v>4000</v>
      </c>
      <c r="C22" s="4" t="inlineStr">
        <is>
          <t xml:space="preserve"> </t>
        </is>
      </c>
      <c r="D22" s="4" t="inlineStr">
        <is>
          <t xml:space="preserve"> </t>
        </is>
      </c>
      <c r="E22" s="5" t="n">
        <v>53500</v>
      </c>
      <c r="F22" s="4" t="inlineStr">
        <is>
          <t xml:space="preserve"> </t>
        </is>
      </c>
    </row>
    <row r="23">
      <c r="A23" s="4" t="inlineStr">
        <is>
          <t>Product Liability Accrual, Component Amount</t>
        </is>
      </c>
      <c r="B23" s="5" t="n">
        <v>31700</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accounts receivable purchase program</t>
        </is>
      </c>
      <c r="B4" s="5" t="n">
        <v>150000</v>
      </c>
      <c r="C4" s="4" t="inlineStr">
        <is>
          <t xml:space="preserve"> </t>
        </is>
      </c>
    </row>
    <row r="5">
      <c r="A5" s="4" t="inlineStr">
        <is>
          <t>Gain (Loss) on Sale of Accounts Receivable</t>
        </is>
      </c>
      <c r="B5" s="6" t="n">
        <v>2635</v>
      </c>
      <c r="C5" s="5" t="n">
        <v>3724</v>
      </c>
    </row>
    <row r="6">
      <c r="A6" s="4" t="inlineStr">
        <is>
          <t>Transfer of Financial Assets Accounted for as Sales, Cash Proceeds Received for Assets Derecognized, Amount</t>
        </is>
      </c>
      <c r="B6" s="6" t="n">
        <v>75900</v>
      </c>
      <c r="C6" s="4" t="inlineStr">
        <is>
          <t xml:space="preserve"> </t>
        </is>
      </c>
    </row>
    <row r="7">
      <c r="A7" s="4" t="inlineStr">
        <is>
          <t>Trade receivables sold</t>
        </is>
      </c>
      <c r="B7" s="6" t="n">
        <v>435438</v>
      </c>
      <c r="C7" s="6" t="n">
        <v>629065</v>
      </c>
    </row>
    <row r="8">
      <c r="A8" s="4" t="inlineStr">
        <is>
          <t>Cash received in exchange for trade receivables sold</t>
        </is>
      </c>
      <c r="B8" s="5" t="n">
        <v>432803</v>
      </c>
      <c r="C8" s="5" t="n">
        <v>62534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Warranty and return reserve - inventory</t>
        </is>
      </c>
      <c r="B4" s="5" t="n">
        <v>42221</v>
      </c>
      <c r="C4" s="5" t="n">
        <v>57796</v>
      </c>
      <c r="D4" s="5" t="n">
        <v>50819</v>
      </c>
      <c r="E4" s="5" t="n">
        <v>-1883</v>
      </c>
    </row>
    <row r="5">
      <c r="A5" s="4" t="inlineStr">
        <is>
          <t>Warranty and Return Reserve costs</t>
        </is>
      </c>
      <c r="B5" s="6" t="n">
        <v>2571</v>
      </c>
      <c r="C5" s="6" t="n">
        <v>20290</v>
      </c>
      <c r="D5" s="6" t="n">
        <v>5266</v>
      </c>
      <c r="E5" s="4" t="inlineStr">
        <is>
          <t xml:space="preserve"> </t>
        </is>
      </c>
    </row>
    <row r="6">
      <c r="A6" s="4" t="inlineStr">
        <is>
          <t>Warranty and return reserve - inventory - charged to other accounts</t>
        </is>
      </c>
      <c r="B6" s="6" t="n">
        <v>-18146</v>
      </c>
      <c r="C6" s="6" t="n">
        <v>-13313</v>
      </c>
      <c r="D6" s="6" t="n">
        <v>47436</v>
      </c>
      <c r="E6" s="4" t="inlineStr">
        <is>
          <t xml:space="preserve"> </t>
        </is>
      </c>
    </row>
    <row r="7">
      <c r="A7" s="4" t="inlineStr">
        <is>
          <t>Warranty and return reserve - inventory write-offs</t>
        </is>
      </c>
      <c r="B7" s="6" t="n">
        <v>0</v>
      </c>
      <c r="C7" s="6" t="n">
        <v>0</v>
      </c>
      <c r="D7" s="6" t="n">
        <v>0</v>
      </c>
      <c r="E7" s="4" t="inlineStr">
        <is>
          <t xml:space="preserve"> </t>
        </is>
      </c>
    </row>
    <row r="8">
      <c r="A8" s="4" t="inlineStr">
        <is>
          <t>SEC Schedule, 12-09, Allowance, Credit Loss</t>
        </is>
      </c>
      <c r="B8" s="4" t="inlineStr">
        <is>
          <t xml:space="preserve"> </t>
        </is>
      </c>
      <c r="C8" s="4" t="inlineStr">
        <is>
          <t xml:space="preserve"> </t>
        </is>
      </c>
      <c r="D8" s="4" t="inlineStr">
        <is>
          <t xml:space="preserve"> </t>
        </is>
      </c>
      <c r="E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11064</v>
      </c>
      <c r="C10" s="6" t="n">
        <v>8530</v>
      </c>
      <c r="D10" s="6" t="n">
        <v>7038</v>
      </c>
      <c r="E10" s="4" t="inlineStr">
        <is>
          <t xml:space="preserve"> </t>
        </is>
      </c>
    </row>
    <row r="11">
      <c r="A11" s="4" t="inlineStr">
        <is>
          <t>Charged to Costs and Expenses</t>
        </is>
      </c>
      <c r="B11" s="6" t="n">
        <v>5800</v>
      </c>
      <c r="C11" s="6" t="n">
        <v>838</v>
      </c>
      <c r="D11" s="6" t="n">
        <v>1036</v>
      </c>
      <c r="E11" s="4" t="inlineStr">
        <is>
          <t xml:space="preserve"> </t>
        </is>
      </c>
    </row>
    <row r="12">
      <c r="A12" s="4" t="inlineStr">
        <is>
          <t>Charged to Other Accounts</t>
        </is>
      </c>
      <c r="B12" s="6" t="n">
        <v>-5394</v>
      </c>
      <c r="C12" s="6" t="n">
        <v>1696</v>
      </c>
      <c r="D12" s="4" t="inlineStr">
        <is>
          <t xml:space="preserve"> </t>
        </is>
      </c>
      <c r="E12" s="4" t="inlineStr">
        <is>
          <t xml:space="preserve"> </t>
        </is>
      </c>
    </row>
    <row r="13">
      <c r="A13" s="4" t="inlineStr">
        <is>
          <t>Write-off/ Disposals</t>
        </is>
      </c>
      <c r="B13" s="6" t="n">
        <v>0</v>
      </c>
      <c r="C13" s="6" t="n">
        <v>0</v>
      </c>
      <c r="D13" s="6" t="n">
        <v>0</v>
      </c>
      <c r="E13" s="4" t="inlineStr">
        <is>
          <t xml:space="preserve"> </t>
        </is>
      </c>
    </row>
    <row r="14">
      <c r="A14" s="4" t="inlineStr">
        <is>
          <t>Balance at End of Period</t>
        </is>
      </c>
      <c r="B14" s="6" t="n">
        <v>11470</v>
      </c>
      <c r="C14" s="6" t="n">
        <v>11064</v>
      </c>
      <c r="D14" s="6" t="n">
        <v>8530</v>
      </c>
      <c r="E14" s="4" t="inlineStr">
        <is>
          <t xml:space="preserve"> </t>
        </is>
      </c>
    </row>
    <row r="15">
      <c r="A15" s="4" t="inlineStr">
        <is>
          <t>SEC Schedule, 12-09, Valuation Allowances and Reserves, Deduction</t>
        </is>
      </c>
      <c r="B15" s="4" t="inlineStr">
        <is>
          <t xml:space="preserve"> </t>
        </is>
      </c>
      <c r="C15" s="4" t="inlineStr">
        <is>
          <t xml:space="preserve"> </t>
        </is>
      </c>
      <c r="D15" s="6" t="n">
        <v>456</v>
      </c>
      <c r="E15" s="4" t="inlineStr">
        <is>
          <t xml:space="preserve"> </t>
        </is>
      </c>
    </row>
    <row r="16">
      <c r="A16" s="4" t="inlineStr">
        <is>
          <t>SEC Schedule, 12-09, Reserve, Warranty</t>
        </is>
      </c>
      <c r="B16" s="4" t="inlineStr">
        <is>
          <t xml:space="preserve"> </t>
        </is>
      </c>
      <c r="C16" s="4" t="inlineStr">
        <is>
          <t xml:space="preserve"> </t>
        </is>
      </c>
      <c r="D16" s="4" t="inlineStr">
        <is>
          <t xml:space="preserve"> </t>
        </is>
      </c>
      <c r="E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7505</v>
      </c>
      <c r="C18" s="6" t="n">
        <v>5863</v>
      </c>
      <c r="D18" s="6" t="n">
        <v>2485</v>
      </c>
      <c r="E18" s="4" t="inlineStr">
        <is>
          <t xml:space="preserve"> </t>
        </is>
      </c>
    </row>
    <row r="19">
      <c r="A19" s="4" t="inlineStr">
        <is>
          <t>Charged to Costs and Expenses</t>
        </is>
      </c>
      <c r="B19" s="6" t="n">
        <v>-1441</v>
      </c>
      <c r="C19" s="6" t="n">
        <v>1627</v>
      </c>
      <c r="D19" s="6" t="n">
        <v>-364</v>
      </c>
      <c r="E19" s="4" t="inlineStr">
        <is>
          <t xml:space="preserve"> </t>
        </is>
      </c>
    </row>
    <row r="20">
      <c r="A20" s="4" t="inlineStr">
        <is>
          <t>Charged to Other Accounts</t>
        </is>
      </c>
      <c r="B20" s="6" t="n">
        <v>806</v>
      </c>
      <c r="C20" s="6" t="n">
        <v>15</v>
      </c>
      <c r="D20" s="6" t="n">
        <v>3742</v>
      </c>
      <c r="E20" s="4" t="inlineStr">
        <is>
          <t xml:space="preserve"> </t>
        </is>
      </c>
    </row>
    <row r="21">
      <c r="A21" s="4" t="inlineStr">
        <is>
          <t>Write-off/ Disposals</t>
        </is>
      </c>
      <c r="B21" s="6" t="n">
        <v>0</v>
      </c>
      <c r="C21" s="6" t="n">
        <v>0</v>
      </c>
      <c r="D21" s="6" t="n">
        <v>0</v>
      </c>
      <c r="E21" s="4" t="inlineStr">
        <is>
          <t xml:space="preserve"> </t>
        </is>
      </c>
    </row>
    <row r="22">
      <c r="A22" s="4" t="inlineStr">
        <is>
          <t>Balance at End of Period</t>
        </is>
      </c>
      <c r="B22" s="6" t="n">
        <v>6870</v>
      </c>
      <c r="C22" s="6" t="n">
        <v>7505</v>
      </c>
      <c r="D22" s="6" t="n">
        <v>5863</v>
      </c>
      <c r="E22" s="4" t="inlineStr">
        <is>
          <t xml:space="preserve"> </t>
        </is>
      </c>
    </row>
    <row r="23">
      <c r="A23" s="4" t="inlineStr">
        <is>
          <t>SEC Schedule, 12-09, Valuation Allowance, Deferred Tax Asset</t>
        </is>
      </c>
      <c r="B23" s="4" t="inlineStr">
        <is>
          <t xml:space="preserve"> </t>
        </is>
      </c>
      <c r="C23" s="4" t="inlineStr">
        <is>
          <t xml:space="preserve"> </t>
        </is>
      </c>
      <c r="D23" s="4" t="inlineStr">
        <is>
          <t xml:space="preserve"> </t>
        </is>
      </c>
      <c r="E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6" t="n">
        <v>8452</v>
      </c>
      <c r="C25" s="6" t="n">
        <v>11166</v>
      </c>
      <c r="D25" s="6" t="n">
        <v>2934</v>
      </c>
      <c r="E25" s="4" t="inlineStr">
        <is>
          <t xml:space="preserve"> </t>
        </is>
      </c>
    </row>
    <row r="26">
      <c r="A26" s="4" t="inlineStr">
        <is>
          <t>Charged to Costs and Expenses</t>
        </is>
      </c>
      <c r="B26" s="6" t="n">
        <v>78592</v>
      </c>
      <c r="C26" s="6" t="n">
        <v>0</v>
      </c>
      <c r="D26" s="6" t="n">
        <v>0</v>
      </c>
      <c r="E26" s="4" t="inlineStr">
        <is>
          <t xml:space="preserve"> </t>
        </is>
      </c>
    </row>
    <row r="27">
      <c r="A27" s="4" t="inlineStr">
        <is>
          <t>Charged to Other Accounts</t>
        </is>
      </c>
      <c r="B27" s="6" t="n">
        <v>3906</v>
      </c>
      <c r="C27" s="6" t="n">
        <v>-2714</v>
      </c>
      <c r="D27" s="6" t="n">
        <v>8232</v>
      </c>
      <c r="E27" s="4" t="inlineStr">
        <is>
          <t xml:space="preserve"> </t>
        </is>
      </c>
    </row>
    <row r="28">
      <c r="A28" s="4" t="inlineStr">
        <is>
          <t>Write-off/ Disposals</t>
        </is>
      </c>
      <c r="B28" s="6" t="n">
        <v>0</v>
      </c>
      <c r="C28" s="6" t="n">
        <v>0</v>
      </c>
      <c r="D28" s="6" t="n">
        <v>0</v>
      </c>
      <c r="E28" s="4" t="inlineStr">
        <is>
          <t xml:space="preserve"> </t>
        </is>
      </c>
    </row>
    <row r="29">
      <c r="A29" s="4" t="inlineStr">
        <is>
          <t>Balance at End of Period</t>
        </is>
      </c>
      <c r="B29" s="5" t="n">
        <v>90950</v>
      </c>
      <c r="C29" s="5" t="n">
        <v>8452</v>
      </c>
      <c r="D29" s="5" t="n">
        <v>11166</v>
      </c>
      <c r="E29"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Revenue Recognition Our business units are Consumables, Infusion Systems and Vital Care. The vast majority of our sales of these products within these business units are made on a stand-alone basis to hospitals and distributors. Revenue is typically recognized upon transfer of control of the products, which we deem to be at point of shipment. For purposes of revenue recognition for our software licenses and renewals, we consider the control of these products to be transferred to a customer at a certain point in time; therefore, we recognize revenue at the start of the applicable license term. Payment is typically due in full within 30 days of delivery or the start of the contract term. Revenue is recorded in an amount that reflects the consideration we expect to be entitled to in exchange for those goods or services. We include variable consideration in net sales only to the extent that a significant reversal in revenue is not probable when the uncertainty is resolved. Our variable consideration includes distributor chargebacks, product returns and end customer rebates with distributor chargebacks representing the majority and subject to the greatest judgment, (see Note 1: Basis of Presentation and Significant Accounting Policies). We also offer certain volume-based rebates to both our distribution and end customers, which is recorded as variable consideration when calculating the transaction price. Rebates are offered on both a fixed and tiered/variable basis. In both cases, we use information available at the time, including current contractual requirements, our historical experience with each customer and forecasted customer purchasing patterns, to estimate the most likely rebate amount. We also warrant products against defects and have a policy permitting the return of defective products.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See Note 1. Basis of Presentation and Significant Accounting Policies for further discussion. Arrangements with Multiple Performance Obligations We also enter into arrangements which include multiple performance obligations, (see Note 1: Basis of Presentation and Summary of Significant Accounting Policies). The most significant judgments related to these arrangements include: • Identifying the various performance obligations of these arrangements. • Estimating the relative standalone selling price of each performance obligation, typically using a directly observable method or calculated on a cost plus margin basis method. Revenue disaggregated The following table represents our revenues disaggregated by product line (in thousands) and our disaggregated product line revenue as a percentage of total revenue: Year ended December 31, 2024 2023 2022 Product line Revenue % of Revenue Revenue % of Revenue Revenue % of Revenue Consumables $ 1,038,869 44 % $ 969,129 43 % $ 974,993 43 % Infusion Systems 652,410 27 % 629,043 28 % 617,435 27 % Vital Care 690,767 29 % 660,954 29 % 687,569 30 % Total Revenues $ 2,382,046 100 % $ 2,259,126 100 % $ 2,279,997 100 % We report revenue on a "where sold" basis, which reflects the revenue within the country or region in which the ultimate sale is made to our external customer. The following table represents our revenues disaggregated by geography (in thousands): Year ended December 31, Geography 2024 2023 2022 United States $ 1,532,104 $ 1,440,017 $ 1,460,069 Europe, the Middle East and Africa 393,530 373,571 367,411 Asia-Pacific 232,820 241,699 257,208 Other Foreign 223,592 203,839 195,309 Total Revenues $ 2,382,046 $ 2,259,126 $ 2,279,997 Domestic sales accounted for 64%, 64% and 64% of total revenue in 2024, 2023 and 2022, respectively. International sales accounted for 36%, 36% and 36% of total revenue in 2024, 2023 and 2022, respectively. Contract balances Our contract balances (deferred revenue) are recorded in accrued liabilities and other long-term liabilities in our consolidated balance sheet (see Note 12: Accrued Liabilities and Other Long-term Liabilities). The following table presents the changes in our contract balances for the years ended December 31, 2024 and 2023, (in thousands): Contract Liabilities Beginning balance, January 1, 2023 $ 45,866 Equipment revenue recognized (34,121) Equipment revenue deferred due to implementation 35,868 Software revenue recognized (18,526) Software revenue deferred due to implementation 19,947 Government grant income recognized (1) (3,684) Government grant income deferred 944 Other deferred revenue recognized (6,041) Other deferred revenue 1,924 Ending balance, December 31, 2023 42,177 Equipment revenue recognized (56,182) Equipment revenue deferred due to implementation 55,932 Software revenue recognized (28,292) Software revenue deferred due to implementation 29,913 Government grant income recognized (1) (2,072) Government grant income deferred — Other deferred revenue recognized (2,576) Other deferred revenue 503 Ending balance, December 31, 2024 $ 39,403 ____________________________ (1) The government grant income deferred is amortized over the life of the related depreciable asset as a reduction to depreciation expense. During 2024, we recognized $26.0 million in revenue that was included in the opening contract balances as of December 31, 2023. As of December 31, 2024, revenue from remaining performance obligations is as follows (in thousands): Recognition Timing &lt;12 Months &gt; 12 Months Equipment revenue $ 17,050 $ 1,231 Software revenue 11,214 471 Government grant deferred income (1) 2,064 7,343 Other deferred revenue (2) 30 — Total $ 30,358 $ 9,045 ____________________________ (1) The government grant deferred income is amortized over the life of the related depreciable asset as a reduction to depreciation expense. (2) Other deferred revenue includes pump development programs, purchased training and extended warranty. Costs to Obtain a Contract with a Customer As part of the cost to obtain a contract, we may pay incremental commissions to sales employees upon entering into a sales contract. Under ASC Topic 606, we have elected to expense these costs as incurred as the period of benefit is less than one year. Practical expedients and exemptions In addition to the practical expedient applied to sales commissions, under ASC Topic 606, we elected to apply the practical expedient for shipping and handling costs incurred after the customer has obtained control of a good. We will continue to treat these costs as a fulfillment cost rather than as an additional promised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Notes)</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egment Reporting Disclosure</t>
        </is>
      </c>
      <c r="B4" s="4" t="inlineStr">
        <is>
          <t>SEGMENT DATA The Company has a single operating and reportable segment. The segment is organized by and derives revenues from the manufacture and sale of our medical products which are used in infusion therapy, vascular access, and vital care applications. Our product portfolio includes ambulatory, syringe, and large volume IV pumps and safety software; dedicated and non-dedicated IV sets, needlefree IV connectors, IV catheters, sharps safety products, and sterile IV solutions; closed system transfer devices and pharmacy compounding systems; as well as a range of respiratory, anesthesia, patient monitoring, and temperature management products. Our product lines, as disclosed in Note 5: Revenue, were determined to be a single operating segment as discrete financial information by product-line is limited to revenue and standard cost. Other cost of sale expenses, which include above-site manufacturing costs, manufacturing variances and supply chain costs including freight and warehousing are not allocated to individual product lines. Similarly, quality, regulatory and other operating expenses are only provided to our chief operating decision maker ("CODM") at the consolidated level. The accounting policies of our single reportable segment are the same as those described in Note 1: Basis of Presentation and Significant Accounting Policies. For information on disaggregation of revenues by product-line and geography, see Note 5: Revenue. Our chief executive officer The following table presents information about our segment revenue, segment profit or loss, and significant segment expenses (in thousands): Year ended December 31, 2024 2023 2022 REVENUES $ 2,382,046 $ 2,259,126 $ 2,279,997 Less: Standard COGS (1) 1,193,994 1,114,294 1,052,455 Quality remediation/recall (2) 19,126 58,243 70,036 Other COGS (3) 344,144 346,716 459,745 Selling, general and administrative 638,762 606,693 608,345 Research and development 88,615 85,344 92,984 Restructuring and integration 59,840 41,258 71,421 Other segment items (4) (2,964) (17,850) (31,385) Interest expense 106,541 102,727 70,805 Income tax provision (benefit) 51,676 (48,644) (40,123) Consolidated net loss $ (117,688) $ (29,655) $ (74,286) _______________ (1) Represents the average annual budgeted cost of producing each good sold in the period. (2) Represents significant labor and material costs to replace or repair a product outside the scope of standard warranty and compliance costs related to quality systems and manufacturing operations. (3) Includes costs related to capitalized manufacturing variances to standard COGS, supply chain and logistics costs including freight, inventory management and reserves, hardware service, quality and regulatory, and operations and supply chain management costs. (4) Includes changes in fair value of contingent earn-out, interest income, gain/loss on disposition of assets, gain/loss on foreign exchange, other miscellaneous income/expense and equity in the income of equity method investees. For information on depreciation and amortization expense, see Note 1: Basis of Presentation and Significant Accounting Policies. Significant Customers We sell products worldwide, on credit terms on an unsecured basis, as an OEM supplier, to independent medical supply distributors and directly to end customers. The manufacturers and distributors, in turn, sell our products to healthcare providers. In 2024, 2023 and 2022, we had net sales to a single distributor of 18%, 16% and 15%, respectively of consolidated worldwide net sales. Geographic Information The table below presents our gross long-lived assets, consisting of property, plant and equipment, by country or region (in thousands): As of December 31, 2024 2023 Costa Rica $ 156,149 $ 143,380 Mexico 111,043 110,124 Other LATAM 55,451 47,564 Canada 5,284 5,694 Italy 29,124 28,201 Spain 17,141 21,921 Czech Republic 11,909 12,256 Other Europe 11,445 11,440 APAC 27,550 22,966 Total Foreign $ 425,096 $ 403,546 United States* 610,547 833,251 Worldwide Total $ 1,035,643 $ 1,236,797 ________________________________ *During the fourth quarter of 2024, we presented within the assets held for sale line item in our consolidated balance sheet, the gross long-lived assets that were part of a disposal group that met the criteria as held for sale during the fourth quarter (See Note 4: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and Finance Lease</t>
        </is>
      </c>
      <c r="B4" s="4" t="inlineStr">
        <is>
          <t xml:space="preserve">LEASES We determine if an arrangement is a lease at inception. Our operating lease assets are separately stated in operating lease right-of-use ("ROU") assets and our financing lease assets are included in other assets on our consolidated balance sheets. Our lease liabilities are included in accrued liabilities and other long-term liabilities on our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Our leases are for corporate, research and development and sales and support offices, manufacturing and distribution facilities,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because we determined the exercise of options to extend is not reasonably certain. The following table presents the components of our lease cost (in thousands): Year ended December 31, 2024 2023 2022 Operating lease cost $ 22,037 $ 24,024 $ 22,038 Finance lease cost — interest 182 125 112 Finance lease cost — reduction of ROU asset 1,158 1,035 712 Short-term lease cost 9 29 7 Total lease cost $ 23,386 $ 25,213 $ 22,869 Interest expense on our finance leases is included in interest expense, net in our consolidated statements of operations. The reduction of the operating and finance ROU assets is included as noncash lease expense in costs of goods sold and selling, general and administrative expenses in our consolidated statements of operations. The following table presents the supplemental cash flow information related to our leases (in thousands): Year ended December 31, 2024 2023 2022 Cash paid for amounts included in the measurement of lease liabilities: Operating cash flows from operating leases $ 24,251 $ 24,604 $ 25,225 Operating cash flows from finance leases $ 182 $ 125 $ 112 Right-of-use assets obtained in exchange for lease obligations: Operating leases $ 12,580 $ 15,873 $ 5,994 Finance leases $ 1,809 $ 1,028 $ 715 The following table presents the supplemental balance sheet information related to our operating leases (in thousands, except lease term and discount rate): As of December 31, 2024 2023 Operating leases Operating lease right-of-use assets $ 53,295 $ 69,909 Accrued liabilities $ 15,695 $ 20,161 Other long-term liabilities 40,777 52,972 Total operating lease liabilities $ 56,472 $ 73,133 Weighted-Average Remaining Lease Term Operating leases 5.8 years 5.6 years Weighted-Average Discount Rate Operating leases 4.90 % 4.31 % The following table presents the supplemental balance sheet information related to our finance leases (in thousands, except lease term and discount rate): As of December 31, 2024 2023 Finance leases Other assets $ 3,259 $ 2,707 Accrued liabilities $ 1,066 $ 860 Other long-term liabilities 2,332 1,954 Total finance lease liabilities $ 3,398 $ 2,814 Weighted-Average Remaining Lease Term Finance leases 3.5 years 4.1 years Weighted-Average Discount Rate Finance leases 5.63 % 4.93 % As of December 31, 2024, the maturities of our operating and finance lease liabilities for each of the next five years are approximately (in thousands): Operating Leases Finance Leases 2025 $ 17,996 $ 1,215 2026 13,506 1,104 2027 9,093 759 2028 6,612 420 2029 5,280 197 Thereafter 11,620 47 Total Lease Payments 64,107 3,742 Less imputed interest (7,635) (344) Total $ 56,472 $ 3,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Award Share awards (Not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 xml:space="preserve">SHARE-BASED AWARDS We have a stock incentive plan for employees and directors and an employee stock purchase plan; however, the employee stock purchase plan was suspended in 2017. Shares to be issued under these plans will be issued either from authorized but unissued shares or from treasury shares. We incur stock compensation expense for stock options, restricted stock units ("RSU") and performance restricted stock units ("PRSU"). We receive a tax benefit on stock compensation expense and direct tax benefits from the exercise of stock options and vesting of restricted stock units. We also have had indirect tax benefits upon exercise of stock options and vesting of restricted stock units related to research and development tax credits which are recorded as a reduction of income tax expense. The table below summarizes compensation costs and related tax benefits (in thousands): Year ended December 31, 2024 2023 2022 Stock compensation expense $ 46,883 $ 40,563 $ 36,025 Tax benefit from stock-based compensation cost $ 5,524 $ 5,379 $ 4,636 Indirect tax benefit $ — $ — $ 749 As of December 31, 2024, we had $55.3 million of unamortized stock compensation cost which we will recognize as an expense over a weighted-average period of approximately 0.7 years. Stock Option Plans Our 2011 Stock Incentive Plan ("2011 Plan") replaced our 2003 Stock Option Plan ("2003 Plan"). Our 2011 Plan initially had 650,000 shares available for issuance, plus the remaining available shares for grant from the 2003 Plan and any shares that were forfeited, terminated or expired that would have otherwise returned to the 2003 Plan. In years 2012, 2014, 2017 and 2023, our stockholders approved amendments to the 2011 plan that increased the shares available for issuance by a total of 5,461,000, bringing the initial shares available for issuance to 6,111,000, plus the remaining 248,700 shares that remained available for grant from the 2003 Plan. As of December 31, 2024, the 2011 Plan has 6,374,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Time-based Stock Options To date, all options granted under 2011 Plan and 2003 Plan have been non-statutory stock options. The majority of the time-based outstanding employee option grants vested 25% after one year from the grant date and the balance vested ratably on a monthly basis over 36 months. The outstanding employee option grants are all fully vested.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average assumptions (dollars and shares in thousands, except per option amounts): Year ended December 31, 2022 Number of time-based options granted 7,620 Grant-date fair value of options granted $ 540 Weighted-average assumptions for stock option valuation: Expected term (years) 5.5 Expected stock price volatility 36.0 % Risk-free interest rate 3.0 % Expected dividend yield — % Weighted-average grant-price per option $ 185.79 Weighted-average grant-date fair value per option $ 70.86 There were no stock options granted during the years ended December 31, 2024 and 2023. A summary of our stock option activity as of and for the year ended December 31, 2024 is as follows: Shares Weighted-Average Exercise Price Per Share Weighted-Average Contractual Life (Years) Aggregate Intrinsic Value (in thousands) Outstanding at December 31, 2023 459,828 $ 82.95 Granted — $ — Exercised (351,688) $ 66.61 Forfeited or expired — $ — Outstanding at December 31, 2024 108,140 $ 136.12 2.21 $ 3,963 Exercisable at December 31, 2024 108,140 $ 136.12 2.21 $ 3,963 Vested and expected to vest, December 31, 2024 108,140 $ 136.12 2.21 $ 3,963 The intrinsic values for options exercisable, outstanding and vested or expected to vest at December 31, 2024 are based on our closing stock price of $155.17 at December 31, 2024 and are before applicable taxes. The following table presents information regarding stock option activity (in thousands): Year ended December 31, 2024 2023 2022 Intrinsic value of options exercised $ 18,651 $ 8,441 $ 17,340 Cash received from exercise of stock options $ 10,939 $ 4,022 $ 8,785 Tax benefit from stock option exercises $ 1,034 $ 1,733 $ 3,637 Stock Awards In 2024, we granted PRSUs to our executive officers and certain other non-executive employees. The PRSUs will cliff-vest on March 8, 2026, subject to continued service through such vesting date and the achievement of minimum two-year cumulative adjusted EBITDA, commencing on January 1, 2024 and ending on December 31, 2025, which when reviewed against a predetermined vesting matrix could result in the vesting of 0% to 250% of the awarded PRSUs. We also granted certain other one-off PRSU awards to non-executive employees with various performance requirements, whereby the PRSUs will be earned if the minimum requirements are met. In 2023, we granted PRSUs to our executive officers. For the executive officers other than the CEO, COO, CFO and the CVP, GC, the PRSUs will vest as to one-third of the total number of PRSUs underlying the award on the first, second and third anniversaries of the applicable grant date, subject to a determination by the CEO and Compensation Committee that the officers have met their individual performance goals for the applicable year and continued service through such vesting date. For the CEO, COO, the CFO, and the CVP, GC, the PRSUs will cliff-vest on March 15, 2026, subject to continued service through such vesting date and the achievement of minimum three-year adjusted revenue and adjusted EBITDA compound annual growth rates, commencing on January 1, 2023 and ending on December 31, 2025, which when reviewed against a predetermined vesting matrix could result in the vesting of 0% to 250% of the awarded PRSUs. In February 2024, the Compensation Committee made the determination that the executive officers other than the CEO, CFO, COO and CVP, GC met their individual performance goals for 2023 with respect to the PRSUs subject to annual vesting, as outlined above, and therefore one-third of their 2023 PRSUs vested during 2024. In 2022, we granted our annual PRSUs to our executive officers and certain other non-executive employees. These PRSUs cliff-vested on March 7, 2024, subject to continued service through such vesting date and the achievement of net synergy savings targets related to the Smiths Medical acquisition achieved during the performance period commencing on January 1, 2022 and ending on December 31, 2023, which when reviewed against predetermined targets could have resulted in the vesting of 0% to 200% of the awarded PRSUs. We also granted certain other one-off PRSU awards to non-executive employees with various performance requirements, whereby the PRSUs will be earned if the minimum requirements are met within a specified time period. The performance period related to the annual 2022 PRSUs ended on December 31, 2023 and in February 2024 the Compensation Committee determined that 200% of the PRSUs awarded were earned based on the actual net synergy savings related to the Smiths Medical acquisition achieved during the performance period. In 2021, we granted PRSUs to our executive officers. For the executive officers other than the CEO, COO and the CFO, the PRSUs vested as to one-third of the total number of PRSUs underlying the award on the first, second and third anniversaries of the applicable grant date, subject to a determination by the CEO and Compensation Committee that the officers had met their individual performance goals for the applicable years and continued service through such vesting date. In February 2022, 2023 and 2024, the Compensation Committee made the determination that the executive officers other than the CEO, CFO and COO met their individual performance goals for 2021, 2022 and 2023, respectively, and therefore one-third of their 2021 PRSUs vested during each of 2022, 2023 and 2024. For the CEO, COO and the CFO, the PRSUs cliff-vested on March 8, 2024, subject to continued service through such vesting date and the achievement of minimum three-year cumulative adjusted revenue dollar target growth rate and adjusted EPS dollar target growth rate targets, commencing on January 1, 2021 and ending on December 31, 2023, which when reviewed against a predetermined vesting matrix could have resulted in the vesting of 0% to 250% of the awarded PRSUs. The performance period related to the 2021 CEO, COO and CFO PRSUs ended on December 31, 2023 and in February 2024 the Compensation Committee determined that 110% of the awarded PRSUs were earned based on the actual cumulative adjusted revenue dollar target growth rate and adjusted EPS dollar target growth rate achieved during the performance period. In 2020, we granted PRSUs to our executive officers. For the executive officers other than the CEO, COO and the CFO, the PRSUs vested as to one-third of the total number of PRSUs underlying the award on the first, second and third anniversaries of the applicable grant date, subject to a determination by the CEO and Compensation Committee that the officers had met their individual performance goals for the applicable years and continued service through such vesting date. In February 2021, 2022, and 2023, the Compensation Committee made the determination that the executive officers other than the CEO, CFO and COO met their individual performance goals for 2021, 2022 and 2023, respectively, and therefore one-third of their 2020 PRSUs awarded vested during 2021, 2022 and 2023. For the CEO, COO and the CFO, the PRSUs cliff-vested on March 6, 2023, subject to continued service through such vesting date and the achievement of minimum three-year cumulative adjusted revenue dollar target growth rate and adjusted EPS dollar target growth rate targets, which when reviewed against a predetermined vesting matrix such PRSUs originally had the potential to vest from 0% to 250% of the awarded PRSUs. During February 2021, the Compensation Committee, modified the potential vesting percentages related to the 2020 PRSU awards for the CEO, COO and CFO, as the original potential percentages were established immediately before the onset of the COVID-19 pandemic. The Compensation Committee determined to adjust the CEO, COO and CFO's potential to earn from between 0% and 250% of the awarded PRSUs, to an increased potential to earn between 50% and 300% of the award granted, subject to the same minimum threshold revenue and EPS targets set forth above to be achieved by the Company. The additional compensation expense as a result of modifying the 2020 PRSUs granted to our CEO, COO and CFO totaled $2.1 million recognized over the remaining amortization period from the date of modification. The performance period related to the 2020 CEO, COO and CFO PRSUs ended on December 31, 2022 and in February 2023 the Compensation Committee determined that 188% of the awarded PRSUs were earned based on the actual cumulative adjusted revenue dollar growth rate and adjusted EPS dollar target growth rate achieved during the performance period. In 2019, we granted PRSUs to our executive officers. For the executive officers other than the CEO and the COO, the PRSUs vested as to one-third of the total number of PRSUs underlying the award on the first, second and third anniversaries of the applicable grant date, subject to a determination by the CEO and Compensation Committee that the officers had met their individual performance goals for the applicable years and continued service through such vesting date. In February 2020, 2021 and 2022, the Compensation Committee made the determination that the executive officers other than the CEO and COO met their individual performance goals for 2019, 2020 and 2021, respectively, and therefore one-third of their 2019 PRSUs awarded vested during 2020, 2021 and 2022. For the CEO and the COO, the PRSUs were to cliff-vest on March 6, 2022, subject to continued service through such vesting date and the achievement of a minimum Cumulative Adjusted EBITDA growth target over the performance period. If, for the three-year period ending on December 31, 2021, the Cumulative Adjusted EBITDA had a growth of at least 6% to 8%, 50% of the awarded PRSUs would have vested. If, on the vesting date, the Cumulative Adjusted EBITDA had a growth of between 8% to 10%, 100% of the awarded PRSUs would have vested. If, on the vesting date, the Cumulative Adjusted EBITDA had a growth of over 10%, 200% of the awarded PRSUs would have vested. The performance period related to the 2019 CEO and COO PRSUs ended on December 31, 2021 and in February 2022 the Compensation Committee determined that zero PRSUs were earned based on the actual Cumulative Adjusted EBITDA growth achieved during the performance period. In 2019, we also granted PRSUs to one of our non-executive employees. These PRSUs vested at the end of a three-year period ending on March 31, 2022, based on meeting certain minimum performance goals. Restricted stock units are granted annually to our non-employee directors and vest on the first anniversary of the grant date, or the date of our annual meeting, whichever occurs first. In 2024, 2023 and 2022, we granted RSUs to certain employees that typically vest ratably on the anniversary of the grant over three years. We recognize forfeitures as they occur. The grant-date fair market value of our PRSUs and RSUs is determined by our stock price on the grant date. The table below summarizes our restricted stock award activity (dollars in thousands): Year ended December 31, 2024 2023 2022 PRSU Shares granted 150,218 78,213 60,383 Shares earned (1) 142,735 49,314 46,317 Grant-date fair value per share $ 104.52 $ 190.02 $ 230.31 Grant-date fair value $ 15,701 $ 14,862 $ 13,907 Intrinsic value vested $ 15,145 $ 8,024 $ 10,487 RSU Shares granted 223,899 156,111 116,870 Grant-date fair value per share $ 105.94 $ 173.10 $ 221.65 Grant-date fair value $ 23,721 $ 27,024 $ 25,905 Intrinsic value vested $ 11,963 $ 14,179 $ 16,438 _______________________________ (1) PRSU shares earned in 2024 were related to performance awards granted to executives and certain other employees in 2021, 2022 and 2023. PRSU shares earned in 2023 were related to performance awards granted to executives in 2020 and 2021 and performance awards granted to a non-executive employees in 2022. PRSU shares earned in 2022 were related to performance awards granted to executives in 2019, 2020 and 2021 and performance award granted to a non-executive employee in 2019, 2020, and 2021. The table below provides a summary of our PRSU and RSU activity as of and for the year ended December 31, 2024: Number of Units Grant-Date Fair Value Per Share Weighted-Average Contractual Life (Years) Aggregate Intrinsic Value (in thousands) Non-vested at December 31, 2023 448,601 $ 199.68 Change in units due to performance expectations (1) 2,081 $ 198.05 Granted 374,117 $ 105.37 Vested (258,756) $ 207.72 Forfeited (15,032) $ 140.87 Non-vested and expected to vest at December 31, 2024 551,011 $ 133.47 1.0 $ 85,500 _______________________________ (1) Relates to adjustments to 2021 PRSUs granted to executives that vested during 2024.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ACTIVITIES Hedge Accounting and Hedging Program The purposes of our cash flow hedging programs are to manage the foreign currency exchange rate risk on forecasted revenues and expenses denominated in currencies other than the functional currency of the operating unit, and to manage floating interest rate risk associated with future interest payments on variable-rate term loans issued in 2022.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derivative instruments we utilize, including various foreign exchange contracts and interest rate swaps, are designated and qualify as cash flow hedges. Our derivative instruments are recorded at fair value on the consolidated balance sheets and are classified based on the instrument's maturity date. We record changes in the fair value of the effective portion of the gain or loss on the derivative instrument as a component of other comprehensive (loss) income and we reclassify that gain or loss into earnings in the same line item associated with the forecasted transaction and in the same period during which the hedged transaction affects earnings. Foreign Currency Exchange Rate Risk Foreign Exchange Forward Contracts We enter into foreign exchange forward contracts to hedge a portion of our forecasted foreign currency-denominated revenues and expenses to minimize the effect of foreign exchange rate movements on the related cash flows. These contracts are agreements to buy or sell a quantity of a currency at a predetermined future date and at a predetermined exchange rate. Our current foreign exchange forward contracts hedge exposures principally denominated in Mexican Pesos ("MXN"), Euros, Japanese Yen ("JPY"), Chinese Renminbi ("CNH"), Canadian Dollar ("CAD"), U.S. Dollar ("USD") and Australian Dollar ("AUD") and have varying maturities with an average term of approximately eleven months. The total notional amount of these outstanding derivative contracts as of December 31, 2024 was $112.5 million, which included the notional equivalent of $53.4 million in MXN, $6.9 million in Euros, $6.5 million in CAD, $6.4 million in AUD, $30.6 million in USD and $8.7 million in other foreign currencies, with terms currently through December 2025. Cross-currency Par Forward Contracts We entered into cross-currency par forward contracts to hedge a portion of our Mexico forecasted expenses denominated in MXN. These contracts are agreements to exchange cash flows from one currency to another at specified intervals over the contract term with all exchanges occurring at the same predetermined rate. In November 2021, we entered into a one-year cross-currency par forward contract. The total notional amount of this outstanding derivative as of December 31, 2021 was approximately 413.1 million MXN. The term of this one-year contract was December 1, 2021 to December 1, 2022. The derivative instrument matured in equal monthly amounts at a fixed forward rate of 21.60 MXN/USD. Floating Interest Rate Risk In 2022, we entered into interest rate swaps to reduce the interest rate volatility on our variable-rate term loan A and variable-rate term loan B (see Note 13: Long-Term Obligations). We exchange, at specified intervals, the difference between fixed and floating interest amounts calculated by reference to an agreed-upon notional amount. Effective March 30, 2022, the term loan A swap, as amended, has an initial notional amount of $300.0 million, reducing to $150.0 million evenly on a quarterly basis through its final maturity on March 30, 2027. We pay a fixed rate of 1.32% and will receive the greater of 3-month USD SOFR or (0.15)%. The total notional amount of this outstanding derivative as of December 31, 2024 was approximately $213.2 million. Effective March 30, 2022, the term loan B swap, as amended, has an initial notional amount of $750.0 million, reducing to $46.9 million evenly on a quarterly basis through its final maturity on March 30, 2026. We pay a fixed rate of 1.17% and receive the greater of 3-month USD SOFR or 0.35%. The total notional amount of this outstanding derivative as of December 31, 2024 was approximately $234.4 million. In June 2023, we entered into an additional interest rate swap that hedges both term loan A and term loan B interest payments. The total notional amount of the swap is $300.0 million. The hedge matures on June 30, 2028. We pay a fixed rate of 3.88% and receive 3-months USD SOFR. These forward-starting swaps effectively convert the relevant portion of the floating-rate term loans to fixed rates. The following table presents the fair values of our derivative instruments included within the consolidated balance sheets (in thousands): Derivatives Designated as Cash Flow Hedging Instruments Consolidated Balance Sheet Location Foreign Exchange Forward Contracts Interest Rate Swaps Gross Derivatives As of December 31, 2024 Prepaid expenses and other current assets $ 6,716 $ 11,038 $ 17,754 Other assets — 5,724 5,724 Total assets $ 6,716 $ 16,762 $ 23,478 Accrued liabilities $ 7,391 $ — $ 7,391 Total liabilities $ 7,391 $ — $ 7,391 Derivatives Designated as Cash Flow Hedging Instruments As of December 31, 2023 Foreign Exchange Forward Contracts Forward-Starting Interest Rate Swaps Gross Derivatives Prepaid expenses and other current assets $ 6,785 $ 23,065 $ 29,850 Other assets 673 4,876 5,549 Total assets $ 7,458 $ 27,941 $ 35,399 Accrued liabilities $ 2,590 $ — $ 2,590 Other long-term liabilities 240 — 240 Total liabilities $ 2,830 $ — $ 2,830 The following table presents the effects of our derivative instruments designated as cash flow hedges on the Consolidated Statements of Operations (in thousands): Gain Reclassified From Accumulated Other Comprehensive (Loss) Income into Income Location of Gain in the Consolidated Statements of Operations Year Ended December 31, 2024 2023 2022 Derivatives designated as cash flow hedging instruments: Foreign exchange forward contracts Total revenues $ 2,981 $ 296 $ 3,829 Foreign exchange forward contracts Cost of goods sold 91 7,852 7,751 Foreign exchange forward contracts Other expense, net (1) — 229 — Foreign exchange forward contracts Interest expense (2) — 13 717 Interest rate swaps Interest expense 27,132 32,444 6,122 Total derivatives designated as cash flow hedging instruments $ 30,204 $ 40,834 $ 18,419 _______________________________ (1) Represents location of gain reclassified from accumulated other comprehensive (loss) income into other expense, net as a result of ineffectiveness. (2) Represents location of gain reclassified from accumulated other comprehensive (loss) income into interest expense as a result of a forecasted transaction being no longer probable of occurring. We recognized the following (losses) gains on our derivative instruments designated as cash flow hedges in other comprehensive loss before reclassifications to income (in thousands): Amount of Gain Recognized in Other Comprehensive Loss Year Ended December 31, 2024 2023 2022 Derivatives designated as cash flow hedging instruments: Foreign exchange forward contracts $ (1,912) $ 10,788 $ 9,588 Interest rate swaps 15,954 5,200 62,786 Total derivatives designated as cash flow hedging instruments $ 14,042 $ 15,988 $ 72,374 As of December 31, 2024, we expect an estimated $0.7 million in deferred losses on the outstanding foreign exchange forward contract and an estimated $11.4 million in deferred gains on the forward-starting interest rate swaps will be reclassified from accumulated other comprehensive loss to net income during the next 12 months concurrent with the underlying hedged transactions also being reported in net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Contingent earn-out liabilities In August 2021, we entered into an agreement with one of our international distributors whereby that distributor would not compete with us in a specific territory for a three-year period that ended September 2024. The terms of the agreement included a contingent earn-out payment. The contingent earn-out payment could not exceed $6.0 million and was to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The estimated fair value of the contingent earn-out was calculated using a probability-weighted cash flow model based on historical revenue streams and the likelihood that the revenue targets will be met. As of December 31, 2023, the earn-out measurement period ended. The fair value of the contingent earn-out was determined to be $3.4 million and was paid out in the first quarter of 2024. In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obtaining certain product-related regulatory certifications by May 26, 2024. As of December 31, 2022, the measurement period related to the contingent earn-out based on certain revenue targets ended and based on the actual revenue achieved during the measurement period, the fair value of the contingent earn-out was determined to be zero as the minimum threshold for earning the earn-out was not met. As of December 31, 2024, the earn-out measurement period related to certain product-related regulatory certifications had ended and the product-related regulatory certification had not been achieved, accordingly, the estimated fair value for the contingent consideration was reduced to zero. In 2022, we acquired Smiths Medical with a combination of cash consideration and share consideration issued at closing. Total consideration for the acquisition included a potential earn-out payment of $100.0 million in cash contingent on our common stock achieving a certain volume-weighted average price (the "Price Targets") from the closing date to either the third or fourth anniversary of closing and provided Smiths beneficially owns at least 50.0% of the shares of common stock issued at closing at the time the Price Target is achieved. The initial estimated fair value of the earn-out was determined to be $53.5 million using a Monte Carlo simulation model. The model utilized several assumptions including volatility and the risk-free interest rate. The assumed volatility is based on the average of the historical volatility of our common stock price and the implied volatility of certain at-the-money traded options. The risk-free interest rate is equal to the yield on U.S. Treasury securities at constant maturity for the period commensurate with the term of the earn-out. At each reporting date subsequent to the acquisition, we remeasured the earn-out liability and recognized any changes in its fair value in our consolidated statements of operations. If the probability of achieving the Price Targets during their respective measurement periods was significantly greater than initially anticipated, the realization of an additional liability and related expense would have had a significant impact on our consolidated financial statements in the period recognized. As of December 31, 2023, the estimated fair value of the contingent earn-out was $4.0 million. During 2024, Smiths sold all of their remaining shares of common stock of ICU Medical, Inc. The sale of these shares rendered Smiths unable to achieve the contingent consideration based on certain price targets during the third and fourth anniversary of closing as Smiths no longer met the required minimum beneficial ownership percentage. Accordingly, the valuation of the contingent earn-out liability as of December 31, 2024 was zero. Our contingent earn-out liabilities are separately stated on our consolidated balance sheets. The following table provides a reconciliation of our Level 3 earn-out liabilities measured at estimated fair value based on an initial valuation and updated quarterly for the years ended December 31, 2024, 2023 and 2022 (in thousands): Earn-out Liability Contingent earn-out liability, January 1, 2022 $ 2,589 Acquisition date fair value estimate of earn-out (1) 55,158 Change in fair value of contingent earn-out (included in income from operations as a separate line item) (2) (32,091) Currency translation (84) Contingent earn-out liability, December 31, 2022 25,572 Change in fair value of contingent earn-out (included in income from operations as a separate line item) (3 (16,247) Other (4) (496) Transfer of Mediverse earn-out liability into Level 2 (5) (3,379) Currency translation 41 Contingent earn-out liability, December 31, 2023 5,491 Change in fair value of contingent earn-out (included in income from operations as a separate line item) (6) (5,399) Currency translation (92) Contingent earn-out liability, December 31, 2024 $ — _______________________________ (1) $53.5 million relates to our acquisition of Smiths Medical and $1.6 million relates to our acquisition of a small foreign infusions systems supplier in the fourth quarter of 2021 (see Note 2: Acquisitions). (2) Primarily relates to the change in fair value of our Smiths Medical earn-out and an adjustment to reduce to zero a contingent earn-out issued as part of the 2021 acquisition of a small foreign infusion systems supplier. The contingent earn-out was not earned based on our determination that the threshold target was not met. (3) Primarily relates to the change in fair value of our Smiths Medical earn-out. (4) Primarily relates to the reclassification to accrued liabilities of a holdback liability not subject to unobservable inputs when determining the fair market value. (5) The Mediverse earn-out was transferred out of Level 3 and into Level 2 in the fourth quarter of 2023 when the amount of the actual payment was known, and subsequently settled during first quarter of 2024. (6) Relates to the change in fair value of our Smiths Medical earn-out and the earn-out with one of our small foreign infusion systems suppliers, both of which were written down to zero as of December 31, 2024. The following table provides quantitative information about Level 3 inputs for fair value measurement of our earn-out liabilities related to Smiths Medical: Smiths Medical Earn-out As of Simulation Input Volatility 47.00 % Risk-Free Rate 4.18 % Investments, Foreign Currency Contracts and Interest Rate Contracts Our investments historically consist of corporate, government bonds and U.S. treasury securities. The fair value of our corporate and government bonds are estimated using observable market-based inputs such as quoted prices, interest rates and yield curves or Level 2 inputs. The fair value of our U.S. treasury securities are based on quoted market prices in active markets and are included in the Level 1 fair value hierarchy. The fair value of our Level 2 forward currency contracts is estimated using observable market inputs such as known notional value amounts, spot and forward exchange rates. These inputs relate to liquid, heavily traded currencies with active markets which are available for the full term of the derivative. The fair value of our Level 2 interest rate swaps is estimated using a pricing model that reflects the terms of the contracts, including the period to maturity, and relies on observable market inputs such as known notional value amounts and USD interest rate curves. Other than the Mediverse earn-out liability described above, there were no transfers between levels in 2024 or 2023. Our assets and liabilities measured at fair value on a recurring basis consisted of the following (Level 1, 2 and 3 inputs as defined above) (in thousands): Fair value measurements as of December 31, 2024 Total carrying Quoted prices Significant Significant Assets: Foreign exchange forwards: Prepaid expenses and other current assets $ 6,716 $ — $ 6,716 $ — Interest rate contracts: Prepaid expenses and other current assets 11,038 — 11,038 — Other assets 5,724 — 5,724 — Total Assets $ 23,478 $ — $ 23,478 $ — Liabilities: Foreign exchange contracts: Accrued liabilities $ 7,391 $ — $ 7,391 $ — Total Liabilities $ 7,391 $ — $ 7,391 $ — Fair value measurements as of December 31, 2023 Total carrying Quoted prices Significant Significant Assets: Available-for-sale debt securities: Short-term corporate bonds $ 501 $ — $ 501 $ — Foreign exchange forwards: Prepaid expenses and other current assets 6,785 — 6,785 — Other assets 673 — 673 — Interest rate contracts: Prepaid expenses and other current assets 23,065 — 23,065 — Other assets 4,876 — 4,876 — Total Assets $ 35,900 $ — $ 35,900 $ — Liabilities: Contingent earn-out liability-ST $ 4,879 $ 3,379 $ 1,500 Contingent earn-out liability - LT 3,991 $ — — $ 3,991 Foreign exchange contracts: Accrued liabilities 2,590 — 2,590 — Other long-term liabilities 240 — 240 — Total Liabilities $ 11,700 $ — $ 6,209 $ 5,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Notes)</t>
        </is>
      </c>
      <c r="B1" s="2" t="inlineStr">
        <is>
          <t>12 Months Ended</t>
        </is>
      </c>
    </row>
    <row r="2">
      <c r="B2" s="2" t="inlineStr">
        <is>
          <t>Dec. 31, 2024</t>
        </is>
      </c>
    </row>
    <row r="3">
      <c r="A3" s="3" t="inlineStr">
        <is>
          <t>Prepaid Expense and Other Assets [Abstract]</t>
        </is>
      </c>
      <c r="B3" s="4" t="inlineStr">
        <is>
          <t xml:space="preserve"> </t>
        </is>
      </c>
    </row>
    <row r="4">
      <c r="A4" s="4" t="inlineStr">
        <is>
          <t>Prepaids, other current assets and other noncurrent assets [Text Block]</t>
        </is>
      </c>
      <c r="B4" s="4" t="inlineStr">
        <is>
          <t>PREPAID EXPENSES AND OTHER CURRENT ASSETS AND OTHER ASSETS Prepaid expenses and other current assets consist of the following (in thousands): As of December 31, 2024 2023 Other prepaid expenses and receivables* $ 15,423 $ 17,833 Prepaid vendor expenses 1,889 1,309 Deferred costs 9,060 1,668 Prepaid insurance and property taxes* 10,284 9,547 VAT/GST receivable 4,445 2,748 Deferred tax charge 5,511 5,822 Foreign exchange forward contract 6,716 6,785 Interest rate contracts 11,038 23,065 Deposits* 1,207 1,196 Other 4,714 3,667 $ 70,287 $ 73,640 ____________________________ *As of December 31, 2024, certain prepaid expense account balances that are part of a disposal group that met the criteria for assets held for sale during the fourth quarter of 2024 were combined with other disposal group assets and presented as a separate line item "Assets Held For Sale" in our consolidated balance sheet (See Note 4:Assets Held For Sale). Other assets consist of the following (in thousands): As of December 31, 2024 2023 Pump lease receivables $ 23,631 $ 30,627 Spare parts* 28,632 46,496 Equity method investments 3,038 3,120 Interest rate contracts 5,724 4,876 Deferred debt issuance costs 1,719 3,439 Finance lease right-of-use assets 3,259 2,707 Other 2,132 2,755 $ 68,135 $ 94,020 ____________________________ *As of December 31, 2024, spare parts account balances that are part of a disposal group that met the criteria for assets held for sale during the fourth quarter of 2024 were combined with other disposal group assets and presented as a separate line item "Assets Held For Sale" in our consolidated balance sheet (See Note 4:Asset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 Other Long-term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ounts Payable and Accrued Liabilities Disclosure [Text Block]</t>
        </is>
      </c>
      <c r="B4" s="4" t="inlineStr">
        <is>
          <t>ACCRUED LIABILITIES AND OTHER LONG-TERM LIABILITIES Accrued liabilities consist of the following (in thousands): As of December 31, 2024 2023 Salaries and benefits $ 60,815 $ 52,250 Incentive compensation 59,445 37,992 Operating lease liability-ST 15,695 20,161 Accrued professional fees 3,167 2,803 Field service corrective action (1) 32,844 30,281 Italy medical device payback provision (2) 23,937 23,176 Legal accrual 3,425 1,874 Accrued sales taxes 4,449 6,748 Warranties and returns 4,094 3,682 Deferred revenue 30,358 31,640 Accrued other taxes 4,564 3,024 Distribution fees 16,548 13,049 Accrued freight 13,206 17,215 Restructuring accrual 9,945 3,568 Foreign exchange contracts 7,391 2,590 Accrued audit fees 4,395 5,492 Defined benefit plan 3,111 2,575 Accrued interest 667 1,431 Other 8,867 8,664 $ 306,923 $ 268,215 _____________________________ (1) Primarily includes field corrective actions associated with certain products in connection with a 2021 Warning Letter (as defined below) received by Smiths Medical from the FDA following an inspection of Smiths Medical's Oakdale, Minnesota Facility (see Note 16: Commitments and Contingencies for further details). (2) Related to potential payments associated with the IMDP (as defined below) as a result of 2015 legislation enacted requiring medical device companies to make payments to the Italian government based on regional expenditure ceilings (see Note 16: Commitments and Contingencies for further details). As of December 31, 2024, certain accrued liability account balances that are part of a disposal group that met the criteria for assets held for sale during the fourth quarter of 2024 were presented as a separate line item "Liabilities held for sale" in our consolidated balance sheet (See Note 4:Assets Held For Sale). Other long-term liabilities consist of the following (in thousands): As of December 31, 2024 2023 Operating lease liability-LT $ 40,777 $ 52,972 Finance lease liability-LT 2,332 1,954 Deferred revenue 9,045 10,585 Benefits 3,830 4,207 Field service corrective action (1) 6,401 26,056 Accrued rent 618 841 Other 3,742 3,882 $ 66,745 $ 100,497 _______________________________ (1) Primarily related to field corrective actions associated with certain products in connection with a 2021 Warning Letter (as defined below) received by Smiths Medical from the FDA following an inspection of Smiths Medical's Oakdale, Minnesota Facility (see Note 16: Commitments and Contingencie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 xml:space="preserve">LONG-TERM OBLIGATIONS 2022 Credit Agreement In 2022, in connection with the acquisition of Smiths Medical, we entered into a Credit Agreement (the "Credit Agreement") with Wells Fargo Bank, National Association, Wells Fargo Securities, LLC, Barclays Bank PLC and certain other financial institutions (the “Lenders”) for $2.2 billion of senior secured credit facilities. The senior secured credit facilities include (i) a five-year Tranche A term loan of $850.0 million (the "Term Loan A"), (ii) a seven-year Tranche B term loan of $850.0 million (the "Term Loan B") and (iii) a five-year revolving credit facility of $500.0 million (the "Revolving Credit Facility"), with separate sub-limits of $50.0 million for letters of credit and swingline loans (collectively, the "Senior Secured Credit Facilities"). We used the proceeds from borrowings under the Term Loan A and the Term Loan B (collectively, the "Term Loans") to fund a portion of the cash consideration for the purchase of Smiths Medical and the related fees and expenses incurred in connection with the acquisition. We did not incur borrowings under the Revolving Credit Facility on the closing date of the acquisition. The proceeds from any future borrowings under the Revolving Credit Facility may be used for working capital and other general corporate purposes. In connection with entering into the Credit Agreement, in 2022, we incurred $37.8 million in debt discount and issuance costs, which were allocated to the Term Loan A, the Term Loan B and the Revolving Credit Facility based on lender commitment amounts relative to each type of fees paid. The lender and third-party discount and issuance costs allocated to the Term Loan A and the Term Loan B were $15.8 million and $13.4 million, respectively, the current unamortized balances are reflected as a direct deduction from the face amount of the corresponding term loans on the consolidated balance sheet. These costs are being amortized to interest expense over the respective terms of the loans using the effective interest method. The issuance costs allocated to the Revolving Credit Facility were $8.6 million, which are capitalized and included in prepaid expenses and other current assets and other assets on our consolidated balance sheets. These costs are being amortized to interest expense over the term of the Revolving Credit Facility using the straight-line method. The net funds received from the Term Loan A and the Term Loan B, after deducting debt issuance costs, were $834.2 million and $836.6 million, respectively. Maturity Dates The maturity date for the Term Loan A and the Revolving Credit Facility is January 6, 2027 and the maturity date for the Term Loan B is January 6, 2029. Pursuant to the terms and conditions of the Credit Agreement, the maturity dates of the Term Loans and the Revolving Credit Facility may be extended upon our request, subject to the consent of the Lenders. Interest Rate Terms In general, the Term Loans and borrowings under the Revolving Credit Facility denominated in U.S. dollars bear interest, at our option, on either: (1) the Base Rate, as defined below, plus the applicable margin, as indicated below ("Base Rate Loans") or (2) the Adjusted Term Secured Overnight Financing Rate ("Adjusted Term SOFR"), as defined below, plus the applicable margin, as indicated below ("Term SOFR Loans"). The Base Rate is defined as the highest of (a) the Prime Rate, (b) the Federal Funds Rate plus 0.50% and (c) Adjusted Term SOFR (as defined below) for a one-month period plus, in each case, 1.00%. Adjusted Term SOFR is the rate per annum equal to (a) the Term SOFR plus (b) the Term SOFR Adjustment. Term SOFR is the forward-looking term rate based on SOFR and is calculated separately for Term SOFR Loans and Base Rate Loans, as specified in the Credit Agreement. The Term SOFR Adjustment is a percentage per annum of 0.10% for Base Rate Loans and between 0.10% to 0.25% for Term SOFR Loans based on the applicable interest period. Revolving Credit Facility Commitment Fee The Revolving Credit Facility has a per annum commitment fee at an initial rate of 0.25% which is applied to the available amount of the Revolving Credit Facility. Effective on the first Adjustment Date, as defined in the Credit Agreement, occurring subsequent to our quarter ended June 30, 2022, the commitment fee is determined by reference to the leverage ratio in effect from time to time as set forth in the table below. Applicable Interest Margins The Term Loan A and borrowings under the Revolving Credit Facility have an initial applicable margin of 0.75% per annum for Base Rate Loans and 1.75% per annum for Term SOFR Loans. Effective on the first Adjustment Date, as defined in the Credit Agreement, occurring subsequent to our quarter ended June 30, 2022, the applicable margin for the Term Loan A and borrowings under the Revolving Credit Facility is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 The Term Loan B has an initial applicable margin of 1.5% per annum for Base Rate Loans and 2.5% per annum for Term SOFR Loans. Effective on the first Adjustment Date, as defined in the Credit Agreement, occurring subsequent to our quarter ended June 30, 2022, the applicable margin for the Term Loan B is determined by reference to the leverage ratio in effect from time to time as set forth in the following table: Leverage Ratio Applicable Margin for Term SOFR Loans Applicable Margin for Base Rate Loans Greater than 2.75 to 1.0 2.50% 1.50% Less than 2.75 to 1.0 2.25% 1.25% Principal Payments Principal payments on the Term Loans are due on the last day of each calendar quarter commencing on June 30, 2022. The Term Loan A amortizes in nineteen consecutive quarterly installments in an amount equal to 2.50% of the original principal amount in each of the first two years, 5.00% in each of the third and fourth years and 7.50% in the fifth year, with a final payment of the remaining outstanding principal balance due on the maturity date. The Term Loan B matures in twenty-seven consecutive quarterly installments in an amount equal to 0.25% of the original principal amount, with a final payment of the remaining outstanding principal balance due on the maturity date. We may borrow, prepay and re-borrow amounts under the Revolving Credit Facility, in accordance with the terms and conditions of the Credit Agreement, with all outstanding amounts due at maturity. During March 2022, we prepaid $16.0 million in principal payments on the Term Loan A principal balance. For the years ended December 31, 2024, 2023 and 2022, total principal payments on both Term Loans was $51.0 million, $29.7 million and $22.4 million, respectively. Interest Payments Interest payments on Base Rate Loans are payable quarterly in arrears on the last business day of each calendar quarter and the applicable maturity date. Interest periods on Term SOFR Loans are determined, at our option, as either one, three or six months and will be payable on the last day of each interest period and the applicable maturity date. In the case of any interest periods of more than three months' duration, the interest payment are payable on each day prior to the last day of such interest period that occurs at three-month intervals. The commitment fee on the Revolving Credit Facility is payable quarterly in arrears on the third business day following the last day of each calendar quarter and at the maturity date. The commitment fee is included in interest expense in our consolidated statements of operations. Guarantors and Collateral Our obligations under the Credit Agreement are unconditionally guaranteed, on a joint and several basis, by ICU Medical, Inc. and certain of our existing subsidiaries. Debt Covenants The Credit Agreement contains affirmative and negative covenants, including certain financial covenan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prepayments and redemptions of subordinated and other junior debt, transactions with affiliates, and other matters. The financial covenants include the Senior Secured Leverage Ratio and the Interest Coverage Ratio, both defined below, and pertain to the Term Loan A and the Revolving Credit Facility. The Senior Secured Leverage Ratio is defined, at any measurement date, as the ratio of: (a) all Funded Debt, as defined in the Credit Agreement, that is secured by a lien on any asset or property minus the lesser of (i) all unrestricted cash and cash equivalents and (ii) $500.0 million, to (b) Consolidated EBITDA, as defined in the Credit Agreement, for the most recently completed four fiscal quarters, calculated on a pro forma basis. The maximum Senior Secured Leverage Ratio was 4.50 to 1.00 until June 30, 2024. Thereafter, the maximum Senior Secured Leverage Ratio is 4.00 to 1.00, with limited permitted exception. The Interest Coverage ratio is defined, at any measurement date, as the ratio of Consolidated EBITDA, as defined in the Credit Agreement, to Consolidated Interest Expense, as defined in the Credit Agreement, paid or payable in cash, for the most recently completed four fiscal quarters. The minimum Interest Coverage ratio is 3.00 to 1.00. We were in compliance with all financial covenants as of December 31, 2024. The Credit Agreement contains customary events of default, including, among others: non-payments of principal and interest; breach of representations and warranties; covenant defaults; cross-defaults and cross-acceleration to certain other material indebtedness; the existence of bankruptcy or insolvency proceedings; certain events under ERISA; material judgments; and a change of control. If an event of default occurs and is not cured within any applicable grace period or is not waived, the administrative agent and the Lenders are entitled to take various actions, including, without limitation, the acceleration of all amounts due and the termination of commitments under the Senior Secured Credit Facilities. The carrying values of our long-term debt consist of the following (in thousands): 2024 Effective Interest Rate As of December 31, 2023 Effective Interest Rate 2024 2023 Senior Secured Credit Facilities: Term Loan A — principal 8.03 % $ 770,313 $ 812,813 7.67 % Term Loan B — principal 8.38 % 826,625 835,125 8.00 % Revolving Credit Facility — principal — % — — — % Less unamortized debt issuance costs (1) (14,080) (19,168) Total carrying value of long-term debt 1,582,858 1,628,770 Less current portion of long-term debt 51,000 51,000 Long-term debt, net $ 1,531,858 $ 1,577,770 _______________________________ (1) In 2024, c omprised of $6.1 million and $8.0 million relating to the Term Loan A and the Term Loan B, respectively. In 2023, comprised of $9.3 million and $9.9 million relating to the Term Loan A and the Term Loan B, respectively. As of December 31 2024, the aggregate amount of principal repayments of our long-term debt (including any current portion) for each of the next five years is approximately (in thousands): 2025 $ 51,000 2026 72,250 2027 672,563 2028 8,500 2029 792,625 Thereafter — Total $ 1,596,938 The following table presents the total interest expense related to our long-term debt (in thousands): Year Ended December 31, 2024 2023 2022 Contractual interest $ 125,012 $ 125,550 $ 66,770 Amortization of debt issuance costs 6,807 6,814 6,972 Commitment fee — Revolving Credit Facility 1,524 1,518 1,290 Total long-term debt-related interest expense $ 133,343 $ 133,882 $ 75,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 xml:space="preserve">INCOME TAXES Income from continuing operations before taxes consisted of the following (in thousands): Year Ended December 31, 2024 2023 2022 United States $ (116,024) $ (136,980) $ (135,646) Foreign 50,012 58,681 21,237 $ (66,012) $ (78,299) $ (114,409) The provision (benefit) for income taxes consisted of the following (in thousands): Year Ended December 31, 2024 2023 2022 Current: Federal $ 16,589 $ (8,235) $ 4,128 State 4,256 5,035 3,799 Foreign 25,164 24,500 12,924 $ 46,009 $ 21,300 $ 20,851 Deferred: Federal $ 1,294 $ (43,042) $ (42,012) State 14,850 (14,657) (11,239) Foreign (10,477) (12,245) (7,723) 5,667 (69,944) (60,974) $ 51,676 $ (48,644) $ (40,123) We have accrued for tax contingencies for potential tax assessments, and in 2024 we recognized a $5.7 million net decrease, most of which related to federal, state, and foreign tax reserves net of the release of various federal and foreign tax reserves. A reconciliation of the provision for income taxes at the statutory rate to our effective tax rate is as follows (dollars in thousands): Year Ended December 31, 2024 2023 2022 Amount Percent Amount Percent Amount Percent Federal tax at the expected statutory rate $ (13,862) 21.0 % $ (16,443) 21.0 % $ (24,026) 21.0 % State income tax, net of federal effect 701 (1.1) % (6,057) 7.7 % (5,050) 4.4 % Tax credits (10,985) 16.6 % (9,824) 12.5 % (3,636) 3.2 % Global intangible low-taxed income 2,977 (4.5) % (2,658) 3.4 % 2,303 (2.0) % Foreign income tax differential (4,231) 6.4 % (2,506) 3.2 % (2,943) 2.5 % Stock-based compensation 2,824 (4.3) % (289) 0.4 % (3,721) 3.2 % Foreign-derived intangible income (3,756) 5.7 % (3,299) 4.2 % (2,269) 2.0 % Transaction cost — — % — — % 2,299 (2.0) % Contingent consideration (838) 1.3 % (3,407) 4.4 % (6,830) 6.0 % Section 162(m) 1,880 (2.8) % 3,268 (4.2) % 3,942 (3.4) % Tax reserve releases (2,216) 3.3 % (6,884) 8.8 % (1,834) 1.6 % Legal Settlement (2,100) 3.2 % — — % — — % Valuation allowance 81,713 (123.8) % — — % — — % Other (431) 0.7 % (545) 0.7 % 1,642 (1.4) % $ 51,676 (78.3) % $ (48,644) 62.1 % $ (40,123) 35.1 % Tax credits in 2024, 2023 and 2022 consist principally of research and developmental tax credits. The components of our deferred income tax assets (liabilities) are as follows (in thousands): As of December 31, 2024 2023 Deferred tax asset: Accruals/other $ 40,849 $ 30,190 Acquired future tax deductions 7,869 10,877 Stock-based compensation 3,940 6,987 Tax credits 17,068 15,095 Inventory reserves 25,015 25,592 Warranty reserve 1,098 13,788 Section 163(j) - interest expense limitation 27,078 25,467 Chargebacks, discounts, customer concessions 52,709 39,077 Capitalized research and development 56,975 43,313 Valuation allowance (90,950) (8,452) $ 141,651 $ 201,934 Deferred tax liability: State income taxes $ 5,886 $ 4,465 Depreciation and amortization 160,368 212,429 Foreign currency translation and derivative instrument adjustments — 3,630 $ 166,254 $ 220,524 Deferred tax (liability) asset, net $ (24,603) $ (18,590) The Company regularly assesses the realizability of deferred tax assets and records a valuation allowance to reduce the deferred tax assets to the amount that is more likely than not to be realized. In assessing the realizability of our deferred tax assets, we weigh all available positive and negative evidence. This evidence includes, but is not limited to, historical earnings, scheduled reversal of taxable temporary differences, tax planning strategies and projected future taxable income. Due to the weight of objectively verifiable negative evidence, the Company recorded a valuation allowance of $81.7 million tax expense and $3.9 million foreign currency translation and derivative instrument adjustments against certain U.S. federal and state deferred tax assets for the tax years ending December 31, 2024. The significant piece of objectively verifiable negative evidence evaluated was the recent U.S. cumulative losses. Our ability to use our deferred tax assets depends on the amount of taxable income in future periods. Tax Holidays and Carryforwards Net operating loss ("NOL") carryforwards consist of: (a) federal NOL carryforwards of $1.3 million which will expire at various dates from 2031 to indefinite carryforward periods, (b) state NOL carryforwards of $2.6 million which has indefinite carryforward periods and (c) foreign NOL carryforwards of $114.3 million which will expire at various dates from 2025 to indefinite carryforward periods. We have recorded a net deferred tax asset of $6.8 million, $29.5 million gross deferred tax asset net of tax reserves of $22.7 million, related to our foreign NOL carryforwards. The deferred tax assets recognized for these foreign NOLs are presented net of tax reserves. We believe that it is more likely than not that the benefit from certain foreign NOL carryforwards will not be realized. In recognition of this risk, we have provided a valuation allowance of $5.9 million on the $6.8 million net deferred tax assets related to these foreign NOL carryforwards. Under Section 382 of the Internal Revenue Code, certain ownership changes limit the utilization of the NOL carryforwards, and the amount of federal NOL carryforwards recorded is the net federal benefit available. Other carryforwards include state research and development (“R&amp;D”) tax credit carryforwards of $23.9 million, the majority of which have an indefinite carryforward period. A substantial portion of our manufacturing operations in Costa Rica operate under various tax holiday and tax incentive programs due to expire in whole or in part in 2029. Certain of the holidays may be extended if specific conditions are met. The net impact of these tax holiday and tax incentives was an increase to our net earnings by $11.1 million or $0.45 per diluted share in 2024 and by $8.0 million or $0.33 per diluted share in 2023. Foreign currency translation and derivative instrument adjustments, and related tax effects, are an element of “other comprehensive income” and are not included in net income. As of December 31, 2024, we have estimated $322 million of undistributed foreign earnings and profits. Such earnings were previously subject to U.S. tax as a result of the Tax Act and much of any future remittances would generally be subject to no U.S. tax as a result of dividends received deductions and/or foreign tax credit relief. We intend to invest substantially all of our foreign subsidiary earnings, as well as our capital in our foreign subsidiaries, indefinitely outside of the U.S. in those jurisdictions in which we incur significant additional costs upon repatriation of such amounts. We are subject to taxation in the U.S. and various states and foreign jurisdictions. Our U.S. federal income tax returns for tax years 2021 and forward are subject to examination by the Internal Revenue Service. Our principal state income tax returns for tax years 2012 and forward are subject to examination by the state tax authorities. The total gross amount of unrecognized tax benefits as of December 31, 2024 was $72.8 million which, if recognized, would impact the effective tax rate. We believe that adequate provision has been made for any adjustments that may result from tax examinations. However, the outcome of tax examinations cannot be predicted with certainty. As of December 31, 2024, it is reasonably possible that the expiration of the U.S. federal statute of limitations will cause the gross amount of unrecognized tax benefits to decrease by $5.2 million within the next twelve months. It is not possible to estimate any other amount of change, if any, in the unrecognized tax benefits that is reasonably possible within the next twelve months. We recognize accrued interest and penalties related to unrecognized tax benefits as a component of income tax expense. We recognized $0.8 million of interest expense and $0.1 million of penalties in income tax benefit during 2024 and released $1.1 million of interest expense and $0.5 million of penalties in 2024. In total, we have accrued for interest and penalties of $2.6 million and $1.6 million, respectively as of December 31, 2024, and $2.9 million and $2.0 million, respectively, as of December 31, 2023. The following table summarizes our cumulative gross unrecognized tax benefits (in thousands): Year Ended December 31, 2024 2023 2022 Beginning balance $ 78,558 $ 54,053 $ 21,537 Increases to prior year tax positions 1,945 2,347 148 Increases due to acquisitions — 29,606 Increases to current year tax positions 4,441 34,607 4,706 Decreases to prior year tax positions (406) (2,455) (222) Decrease related to lapse of statute of limitations (10,062) (9,591) (1,722) Decrease related to settlements with tax authorities (1,133) (403) — Decrease related to exchange rate fluctuations (524) — — Ending balance $ 72,819 $ 78,558 $ 54,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Note Disclosure [Text Block]</t>
        </is>
      </c>
      <c r="B4" s="4" t="inlineStr">
        <is>
          <t>STOCKHOLDERS' EQUITY Treasury Stock In August 2019, our Board of Directors approved a common stock purchase plan to purchase up to $100.0 million of our common stock. This plan has no expiration date. We have $100.0 million remaining on this purchase plan. We did not purchase any of our common stock under our common stock purchase plan in 2024, 2023 or 2022. We are limited on share purchases in accordance with the terms and conditions of our Senior Secured Credit Facilities (see Note 13: Long-Term Obligations). In 2024, we withheld 114,787 shares of our common stock from employee vested restricted stock units in consideration for $12.0 million in payments for the employees' share award income tax withholding obligations. We had 571 shares remaining in treasury at December 31, 2024. In 2023, we withheld 59,377 shares of our common stock from employee vested restricted stock units in consideration for $9.4 million in payments for the employees' share award income tax withholding obligations. We had 2,428 shares remaining in treasury at December 31, 2023. In 2022, we withheld 47,664 shares of our common stock from employee vested restricted stock units in consideration for $10.9 million in payments for the employees' share award income tax withholding obligations. We had 1,633 shares remaining in treasury at December 31, 2022. We use treasury stock to issue shares for stock option exercises and restricted stock grants. Accumulated Other Comprehensive (Loss) Income ("AOCI") The components of AOCI, net of tax, were as follows (in thousands): Foreign Currency Translation Adjustments Unrealized Gains (Losses) on Cash Flow Hedges Other Adjustments Total Balance as of January 1, 2022 $ (19,045) $ (237) $ 13 $ (19,269) Other comprehensive (loss) income before reclassifications (103,928) 54,962 1,203 (47,763) Amounts reclassified from AOCI — (13,946) — (13,946) Other comprehensive (loss) income (103,928) 41,016 1,203 (61,709) Balance as of December 31, 2022 $ (122,973) $ 40,779 $ 1,216 $ (80,978) Other comprehensive income before reclassifications 46,189 12,096 603 58,888 Amounts reclassified from AOCI — (30,991) — (30,991) Other comprehensive income (loss) 46,189 (18,895) 603 27,897 Balance as of December 31, 2023 $ (76,784) $ 21,884 $ 1,819 $ (53,081) Other comprehensive loss before reclassifications (70,158) 14,042 — (56,116) Amounts reclassified from AOCI — (30,204) — (30,204) Other comprehensive loss (70,158) (16,162) — (86,320) Balance as of December 31, 2024 $ (146,942) $ 5,722 $ 1,819 $ (139,4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 Contingencies In August 2021, we entered into an agreement with one of our international distributors whereby that distributor would not compete with us in a specific territory for a three-year period that ended September 2024. The terms of the agreement included a contingent earn-out payment. The contingent earn-out payment could not exceed $6.0 million and was to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The estimated fair value of the contingent earn-out was calculated using a probability-weighted cash flow model based on historical revenue streams and the likelihood that the revenue targets will be met. As of December 31, 2023, the earn-out measurement period ended. The fair value of the contingent earn-out was determined to be $3.4 million and was paid out in the first quarter of 2024 (see Note 10: Fair Value Measurements).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obtaining certain product-related regulatory certifications by May 26, 2024. As of December 31, 2022, the measurement period related to the contingent earn-out based on certain revenue targets ended and based on the actual revenue achieved during the measurement period, the fair value of the contingent earn-out was determined to be zero as the minimum threshold for earning the earn-out was not met. As of December 31, 2024, the earn-out measurement period related to certain product-related regulatory certifications had ended and the product-related regulatory certification had not been achieved, and accordingly, the estimated fair value for the contingent consideration was reduced to zero (see Note 10: Fair Value Measurements). In January 2022, we acquired Smiths Medical. Total consideration for the acquisition included a potential earn-out payment of $100.0 million in cash contingent on our common stock achieving the Price Targets from the closing date to either the third or fourth anniversary of closing and provided Smiths beneficially owned at least 50.0% of the shares of common stock issued at closing at the time the Price Target is achieved. During 2024, Smiths sold all of their remaining shares of common stock of ICU Medical, Inc. The sale of these shares renders Smiths unable to achieve the contingent consideration based on certain price targets during the third and fourth anniversary of closing as Smiths no longer met the required minimum beneficial ownership percentage. Accordingly, the valuation of the contingent earn-out liability as of December 31, 2024 was zero (see Note 10: Fair Value Measurements). Prior to being acquired, during 2021, Smiths Medical received a Warning Letter from the FDA following an inspection of Smiths Medical’s Oakdale, Minnesota Facility (the "2021 Warning Letter"). The 2021Warning Letter cited, among other things, failures to comply with FDA's medical device reporting requirements and failures to comply with applicable portions of the Quality System Regulation. A provision for the estimated costs related to the field service corrective actions identified as of the closing date of the acquisition was recorded on the opening acquired balance sheet of Smiths Medical. The initial estimate recorded was based on a probability-weighted estimate of the costs required to settle the obligation related to known field corrective actions. The actual costs to be incurred are dependent upon the scope of the work necessary to achieve regulatory clearance, including potential additional field corrective actions, and could differ from the original estimate. For the years ended December 31, 2024 and 2023, we recorded a net reversal to the provision of $5.2 million and a provision of $20.3 million, respectively, to adjust the estimated cost to complete the field corrective actions to the amounts expected to be incurred based on historical experience. As of December 31, 2024, approximately $31.7 million of the $39.2 million of accrued field service corrective action recorded was related to the 2021 Warning Letter. In 2015, legislation was enacted in Italy which requires medical device companies to make payments to the Italian government if Italy's medical device expenditures for certain years exceeded annual regional expenditure ceilings. Since its enactment, the legislation has been subject to appeals in the Italy court system. In the third quarter of 2024, Italy's Constitutional Court issued two judgments, one of which confirmed the legitimacy of the legislation on the Italy Medical Device Payback ("IMDP"). However, litigation proceedings are still pending and the ultimate resolution remains unknown. The timing and amount of payments could ultimately differ from our current expectations (see Note 12: Accrued Liabilities and Other Long-Term Liabilities for details on amounts accrued for potential payments related to the IMDP).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and Other Arrangements (Notes)</t>
        </is>
      </c>
      <c r="B1" s="2" t="inlineStr">
        <is>
          <t>12 Months Ended</t>
        </is>
      </c>
    </row>
    <row r="2">
      <c r="B2" s="2" t="inlineStr">
        <is>
          <t>Dec. 31, 2024</t>
        </is>
      </c>
    </row>
    <row r="3">
      <c r="A3" s="3" t="inlineStr">
        <is>
          <t>Collaborative and Other Arrangements [Abstract]</t>
        </is>
      </c>
      <c r="B3" s="4" t="inlineStr">
        <is>
          <t xml:space="preserve"> </t>
        </is>
      </c>
    </row>
    <row r="4">
      <c r="A4" s="4" t="inlineStr">
        <is>
          <t>Collaborative Arrangement Disclosure [Text Block]</t>
        </is>
      </c>
      <c r="B4" s="4" t="inlineStr">
        <is>
          <t>COLLABORATIVE AND OTHER ARRANGEMENTS On February 3, 2017, we entered into two Manufacturing and Supply Agreements ("MSAs") whereby (i) Pfizer would manufacture and supply us with certain agreed upon products for an initial five-year term with a one-time two-year option to extend and (ii) we will manufacture and supply Pfizer certain agreed upon products for a term of five or ten years depending on the product, also with a one-time two-year option to extend. We no longer purchase products from Pfizer under the MSA as described in (i) above. The MSA described in (ii) above provides each party with mutually beneficial interests and is jointly managed by both Pfizer and ICU. On January 1, 2021, we amended our MSA with Pfizer, whereby we manufacture and supply certain agreed upon products to Pfizer. The amendments included a change to the term of the agreement to end on December 31, 2024. The MSA was amended on January 24, 2025 to extend the term through 2027 for certain Solutions products. Changes to the terms of the MSA include (i) amendments to our level of supply of products to Pfizer and (ii) updates to our supply price for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t>
        </is>
      </c>
      <c r="B1" s="2" t="inlineStr">
        <is>
          <t>12 Months Ended</t>
        </is>
      </c>
    </row>
    <row r="2">
      <c r="B2" s="2" t="inlineStr">
        <is>
          <t>Dec. 31, 2024</t>
        </is>
      </c>
    </row>
    <row r="3">
      <c r="A3" s="3" t="inlineStr">
        <is>
          <t>Transfers and Servicing [Abstract]</t>
        </is>
      </c>
      <c r="B3" s="4" t="inlineStr">
        <is>
          <t xml:space="preserve"> </t>
        </is>
      </c>
    </row>
    <row r="4">
      <c r="A4" s="4" t="inlineStr">
        <is>
          <t>Transfers and Servicing of Financial Assets</t>
        </is>
      </c>
      <c r="B4" s="4" t="inlineStr">
        <is>
          <t>ACCOUNTS RECEIVABLE PURCHASE PROGRAM On January 19, 2023, we entered into a revolving $150 million uncommitted receivables purchase agreement with Bank of The West ("BOW"), which was subsequently acquired by BMO in February 2023. This agreement provided for a less expensive form of capital. The discount rate applied to sold receivables equals a rate per annum equal to the sum of (i) an applicable margin, plus (ii) Term SOFR for a period equal to the discount period which is calculated with respect to the payment terms of the specific receivable. The accounts receivable sold have payment terms ranging between 30 and 60 days, and are related to customer accounts with good credit history. The transfer of the purchased accounts receivable under the agreement is intended to be an absolute and irrevocable transfer constituting a true sale as the transferred receivables have been isolated beyond the reach of the Company and our creditors, even in bankruptcy or other receivership. We do not retain effective control over the sold receivables and BMO has the right upon purchase to pledge and/or exchange the transferred assets without restrictions. The Company acts as collection agent for BMO and collection services are undertaken by our accounts receivable personnel in their normal course of business and collected funds are remitted to BMO. We do not have any continuing involvement with the sold receivables other than the collection services which does not provide us with more than a trivial benefit. The discount rate has been negotiated net of consideration for the collection services, the cost of collection is immaterial to the Company; therefore, we did not separately record any related servicing assets or liabilities related to the sold receivables. The following table presents information in connection with the purchase program (in thousands): Year Ended December 31, 2024 2023 Trade receivables sold (1) $ 435,438 $ 629,065 Cash received in exchange for trade receivables sold (2) 432,803 625,341 Loss on sale of receivables (3) 2,635 3,724 _______________________________ (1) Represents carrying value of trade receivables sold to BMO. (2) Cash proceeds received from BMO. (3) Reflected in other expense, net in our condensed consolidated statement of operations. As of December 31, 2024, we are not actively utilizing the program and there are no outstanding balances to be collected on behalf of BMO. At December 31, 2023, cash remaining to be collected on behalf of BMO was $75.9 million which has been removed from our consolidated balance sheet as of December 31, 2023, and is reflected as cash provided by operating activities in the consolidated statement of cash flows in the same period. There were no such balances at December 31, 2022. The carrying value of the sold receivables approximated the fair value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 Additions (Reductions) (Amounts in thousands) Balance at Charged to Charged to Write-off/ Balance For the year ended December 31, 2022: Allowance for doubtful accounts $ 7,038 $ 1,036 $ 456 $ — $ 8,530 Warranty and return reserve - accounts receivable (1) $ 2,485 $ (364) $ 3,742 $ — $ 5,863 Warranty and return reserve - inventory/accrued (2) $ (1,883) $ 5,266 $ 47,436 $ — $ 50,819 Deferred tax asset valuation allowance $ 2,934 $ — $ 8,232 $ — $ 11,166 For the year ended December 31, 2023: Allowance for doubtful accounts $ 8,530 $ 838 $ 1,696 $ — $ 11,064 Warranty and return reserve - accounts receivable $ 5,863 $ 1,627 $ 15 $ — $ 7,505 Warranty and return reserve - inventory/accrued (3) $ 50,819 $ 20,290 $ (13,313) $ — $ 57,796 Deferred tax asset valuation allowance $ 11,166 $ — $ (2,714) $ — $ 8,452 For the year ended December 31, 2024: Allowance for doubtful accounts (4) $ 11,064 $ 5,800 $ (5,394) $ — $ 11,470 Warranty and return reserve - accounts receivable $ 7,505 $ (1,441) $ 806 $ — $ 6,870 Warranty and return reserve - inventory/accrued (5) $ 57,796 $ 2,571 $ (18,146) $ — $ 42,221 Deferred tax asset valuation allowance (6) $ 8,452 $ 78,592 $ 3,906 $ — $ 90,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17688</v>
      </c>
      <c r="C4" s="5" t="n">
        <v>-29655</v>
      </c>
      <c r="D4" s="5" t="n">
        <v>-7428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Restricted Cash, and Restricted Cash Equivalents</t>
        </is>
      </c>
      <c r="B3" s="5" t="n">
        <v>308566</v>
      </c>
      <c r="C3" s="5" t="n">
        <v>254222</v>
      </c>
    </row>
    <row r="4">
      <c r="A4" s="4" t="inlineStr">
        <is>
          <t>Short-term investment securities</t>
        </is>
      </c>
      <c r="B4" s="6" t="n">
        <v>0</v>
      </c>
      <c r="C4" s="6" t="n">
        <v>501</v>
      </c>
    </row>
    <row r="5">
      <c r="A5" s="4" t="inlineStr">
        <is>
          <t>TOTAL CASH, CASH EQUIVALENTS AND SHORT-TERM INVESTMENT SECURITIES</t>
        </is>
      </c>
      <c r="B5" s="6" t="n">
        <v>308566</v>
      </c>
      <c r="C5" s="6" t="n">
        <v>254723</v>
      </c>
    </row>
    <row r="6">
      <c r="A6" s="4" t="inlineStr">
        <is>
          <t>Accounts receivable, net of allowance for doubtful accounts of $12,977 at December 31, 2024 and $11,064 at December 31, 2023</t>
        </is>
      </c>
      <c r="B6" s="6" t="n">
        <v>182828</v>
      </c>
      <c r="C6" s="6" t="n">
        <v>161566</v>
      </c>
    </row>
    <row r="7">
      <c r="A7" s="4" t="inlineStr">
        <is>
          <t>Inventories</t>
        </is>
      </c>
      <c r="B7" s="6" t="n">
        <v>584676</v>
      </c>
      <c r="C7" s="6" t="n">
        <v>709360</v>
      </c>
    </row>
    <row r="8">
      <c r="A8" s="4" t="inlineStr">
        <is>
          <t>Prepaid income taxes</t>
        </is>
      </c>
      <c r="B8" s="6" t="n">
        <v>11244</v>
      </c>
      <c r="C8" s="6" t="n">
        <v>21983</v>
      </c>
    </row>
    <row r="9">
      <c r="A9" s="4" t="inlineStr">
        <is>
          <t>Prepaid expenses and other current assets</t>
        </is>
      </c>
      <c r="B9" s="6" t="n">
        <v>70287</v>
      </c>
      <c r="C9" s="6" t="n">
        <v>73640</v>
      </c>
    </row>
    <row r="10">
      <c r="A10" s="4" t="inlineStr">
        <is>
          <t>Assets held for sale</t>
        </is>
      </c>
      <c r="B10" s="6" t="n">
        <v>284382</v>
      </c>
      <c r="C10" s="6" t="n">
        <v>0</v>
      </c>
    </row>
    <row r="11">
      <c r="A11" s="4" t="inlineStr">
        <is>
          <t>Total current assets</t>
        </is>
      </c>
      <c r="B11" s="6" t="n">
        <v>1441983</v>
      </c>
      <c r="C11" s="6" t="n">
        <v>1221272</v>
      </c>
    </row>
    <row r="12">
      <c r="A12" s="4" t="inlineStr">
        <is>
          <t>PROPERTY, PLANT AND EQUIPMENT, net</t>
        </is>
      </c>
      <c r="B12" s="6" t="n">
        <v>442746</v>
      </c>
      <c r="C12" s="6" t="n">
        <v>612909</v>
      </c>
    </row>
    <row r="13">
      <c r="A13" s="4" t="inlineStr">
        <is>
          <t>Operating Lease, Right-of-Use Assets</t>
        </is>
      </c>
      <c r="B13" s="6" t="n">
        <v>53295</v>
      </c>
      <c r="C13" s="6" t="n">
        <v>69909</v>
      </c>
    </row>
    <row r="14">
      <c r="A14" s="4" t="inlineStr">
        <is>
          <t>GOODWILL</t>
        </is>
      </c>
      <c r="B14" s="6" t="n">
        <v>1432772</v>
      </c>
      <c r="C14" s="6" t="n">
        <v>1472446</v>
      </c>
    </row>
    <row r="15">
      <c r="A15" s="4" t="inlineStr">
        <is>
          <t>INTANGIBLE ASSETS, net</t>
        </is>
      </c>
      <c r="B15" s="6" t="n">
        <v>740789</v>
      </c>
      <c r="C15" s="6" t="n">
        <v>870588</v>
      </c>
    </row>
    <row r="16">
      <c r="A16" s="4" t="inlineStr">
        <is>
          <t>Deferred Income Tax Assets</t>
        </is>
      </c>
      <c r="B16" s="6" t="n">
        <v>24211</v>
      </c>
      <c r="C16" s="6" t="n">
        <v>37295</v>
      </c>
    </row>
    <row r="17">
      <c r="A17" s="4" t="inlineStr">
        <is>
          <t>Other Assets</t>
        </is>
      </c>
      <c r="B17" s="6" t="n">
        <v>68135</v>
      </c>
      <c r="C17" s="6" t="n">
        <v>94020</v>
      </c>
    </row>
    <row r="18">
      <c r="A18" s="4" t="inlineStr">
        <is>
          <t>TOTAL ASSETS</t>
        </is>
      </c>
      <c r="B18" s="6" t="n">
        <v>4203931</v>
      </c>
      <c r="C18" s="6" t="n">
        <v>4378439</v>
      </c>
    </row>
    <row r="19">
      <c r="A19" s="3" t="inlineStr">
        <is>
          <t>CURRENT LIABILITIES:</t>
        </is>
      </c>
      <c r="B19" s="4" t="inlineStr">
        <is>
          <t xml:space="preserve"> </t>
        </is>
      </c>
      <c r="C19" s="4" t="inlineStr">
        <is>
          <t xml:space="preserve"> </t>
        </is>
      </c>
    </row>
    <row r="20">
      <c r="A20" s="4" t="inlineStr">
        <is>
          <t>Accounts payable</t>
        </is>
      </c>
      <c r="B20" s="6" t="n">
        <v>148020</v>
      </c>
      <c r="C20" s="6" t="n">
        <v>150030</v>
      </c>
    </row>
    <row r="21">
      <c r="A21" s="4" t="inlineStr">
        <is>
          <t>Accrued liabilities</t>
        </is>
      </c>
      <c r="B21" s="6" t="n">
        <v>306923</v>
      </c>
      <c r="C21" s="6" t="n">
        <v>268215</v>
      </c>
    </row>
    <row r="22">
      <c r="A22" s="4" t="inlineStr">
        <is>
          <t>Current portion of long-term debt</t>
        </is>
      </c>
      <c r="B22" s="6" t="n">
        <v>51000</v>
      </c>
      <c r="C22" s="6" t="n">
        <v>51000</v>
      </c>
    </row>
    <row r="23">
      <c r="A23" s="4" t="inlineStr">
        <is>
          <t>Income tax payable</t>
        </is>
      </c>
      <c r="B23" s="6" t="n">
        <v>17328</v>
      </c>
      <c r="C23" s="6" t="n">
        <v>7714</v>
      </c>
    </row>
    <row r="24">
      <c r="A24" s="4" t="inlineStr">
        <is>
          <t>Contingent earn-out liability</t>
        </is>
      </c>
      <c r="B24" s="6" t="n">
        <v>0</v>
      </c>
      <c r="C24" s="6" t="n">
        <v>4879</v>
      </c>
    </row>
    <row r="25">
      <c r="A25" s="4" t="inlineStr">
        <is>
          <t>Liabilities held for sale</t>
        </is>
      </c>
      <c r="B25" s="6" t="n">
        <v>32911</v>
      </c>
      <c r="C25" s="6" t="n">
        <v>0</v>
      </c>
    </row>
    <row r="26">
      <c r="A26" s="4" t="inlineStr">
        <is>
          <t>Total current liabilities</t>
        </is>
      </c>
      <c r="B26" s="6" t="n">
        <v>556182</v>
      </c>
      <c r="C26" s="6" t="n">
        <v>481838</v>
      </c>
    </row>
    <row r="27">
      <c r="A27" s="4" t="inlineStr">
        <is>
          <t>Contingent earn-out liability, Noncurrent</t>
        </is>
      </c>
      <c r="B27" s="6" t="n">
        <v>0</v>
      </c>
      <c r="C27" s="6" t="n">
        <v>3991</v>
      </c>
    </row>
    <row r="28">
      <c r="A28" s="4" t="inlineStr">
        <is>
          <t>Long-Term Debt</t>
        </is>
      </c>
      <c r="B28" s="6" t="n">
        <v>1531858</v>
      </c>
      <c r="C28" s="6" t="n">
        <v>1577770</v>
      </c>
    </row>
    <row r="29">
      <c r="A29" s="4" t="inlineStr">
        <is>
          <t>Other long-term Liabilities</t>
        </is>
      </c>
      <c r="B29" s="6" t="n">
        <v>66745</v>
      </c>
      <c r="C29" s="6" t="n">
        <v>100497</v>
      </c>
    </row>
    <row r="30">
      <c r="A30" s="4" t="inlineStr">
        <is>
          <t>Deferred Income Tax</t>
        </is>
      </c>
      <c r="B30" s="6" t="n">
        <v>48814</v>
      </c>
      <c r="C30" s="6" t="n">
        <v>55873</v>
      </c>
    </row>
    <row r="31">
      <c r="A31" s="4" t="inlineStr">
        <is>
          <t>Income Tax Liability</t>
        </is>
      </c>
      <c r="B31" s="6" t="n">
        <v>35097</v>
      </c>
      <c r="C31" s="6" t="n">
        <v>35060</v>
      </c>
    </row>
    <row r="32">
      <c r="A32" s="4" t="inlineStr">
        <is>
          <t>COMMITMENTS AND CONTINGENCIES</t>
        </is>
      </c>
      <c r="B32" s="6" t="n">
        <v>0</v>
      </c>
      <c r="C32" s="6" t="n">
        <v>0</v>
      </c>
    </row>
    <row r="33">
      <c r="A33" s="3" t="inlineStr">
        <is>
          <t>STOCKHOLDERS' EQUITY:</t>
        </is>
      </c>
      <c r="B33" s="4" t="inlineStr">
        <is>
          <t xml:space="preserve"> </t>
        </is>
      </c>
      <c r="C33" s="4" t="inlineStr">
        <is>
          <t xml:space="preserve"> </t>
        </is>
      </c>
    </row>
    <row r="34">
      <c r="A34" s="4" t="inlineStr">
        <is>
          <t>Convertible preferred stock, $1.00 par value Authorized-500 shares; Issued and outstanding - none</t>
        </is>
      </c>
      <c r="B34" s="6" t="n">
        <v>0</v>
      </c>
      <c r="C34" s="6" t="n">
        <v>0</v>
      </c>
    </row>
    <row r="35">
      <c r="A35" s="4" t="inlineStr">
        <is>
          <t>Common stock, $0.10 par value - Authorized-80,000 shares; Issued 24,518 and 24,144 shares at December 31, 2024 and 2023, respectively, and outstanding 24,517 and 24,141 shares at December 31, 2024 and 2023, respectively.</t>
        </is>
      </c>
      <c r="B35" s="6" t="n">
        <v>2452</v>
      </c>
      <c r="C35" s="6" t="n">
        <v>2414</v>
      </c>
    </row>
    <row r="36">
      <c r="A36" s="4" t="inlineStr">
        <is>
          <t>Additional paid-in capital</t>
        </is>
      </c>
      <c r="B36" s="6" t="n">
        <v>1412118</v>
      </c>
      <c r="C36" s="6" t="n">
        <v>1366493</v>
      </c>
    </row>
    <row r="37">
      <c r="A37" s="4" t="inlineStr">
        <is>
          <t>Treasury Stock, at cost</t>
        </is>
      </c>
      <c r="B37" s="6" t="n">
        <v>-92</v>
      </c>
      <c r="C37" s="6" t="n">
        <v>-262</v>
      </c>
    </row>
    <row r="38">
      <c r="A38" s="4" t="inlineStr">
        <is>
          <t>Retained earnings</t>
        </is>
      </c>
      <c r="B38" s="6" t="n">
        <v>690158</v>
      </c>
      <c r="C38" s="6" t="n">
        <v>807846</v>
      </c>
    </row>
    <row r="39">
      <c r="A39" s="4" t="inlineStr">
        <is>
          <t>Accumulated other comprehensive loss</t>
        </is>
      </c>
      <c r="B39" s="6" t="n">
        <v>-139401</v>
      </c>
      <c r="C39" s="6" t="n">
        <v>-53081</v>
      </c>
    </row>
    <row r="40">
      <c r="A40" s="4" t="inlineStr">
        <is>
          <t>Total stockholders' equity</t>
        </is>
      </c>
      <c r="B40" s="6" t="n">
        <v>1965235</v>
      </c>
      <c r="C40" s="6" t="n">
        <v>2123410</v>
      </c>
    </row>
    <row r="41">
      <c r="A41" s="4" t="inlineStr">
        <is>
          <t>TOTAL LIABILITIES AND STOCKHOLDERS' EQUITY</t>
        </is>
      </c>
      <c r="B41" s="5" t="n">
        <v>4203931</v>
      </c>
      <c r="C41" s="5" t="n">
        <v>4378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leverage guidance from the National Institute of Standards and Technology Cybersecurity Framework (“NIST CSF”), which provides an outline of enterprise security processes and controls, to inform the design and assessment of our cybersecurity risk management program. This does not imply that we meet any particular technical standards, specifications, or requirements, only that we use the NIST CSF as a guide to help us identify, assess, and manage cybersecurity risks relevant to our business. Our cybersecurity risk management program is overseen by a cross-functional team comprised of our business-functional and IT employee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evaluations of our readiness to assess, respond and, as applicable, recover from potential cybersecurity incidents; • the use of external service providers, where appropriate, to assess, test or otherwise assist with aspects of our security controls; • cybersecurity training to educate our employees (including senior management and incident response personnel), consultants, and other users about their individual responsibilities regarding protecting our IT systems and data; • a third-party risk management process for service providers, suppliers and vendors who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Market and Other External Risks— Failure to protect our information technology systems against security breaches, service interruptions, or misappropriation of data could disrupt operations, compromise sensitive data, and expose us to liability, possibly causing our business and reputation to suffer.”</t>
        </is>
      </c>
    </row>
    <row r="5">
      <c r="A5" s="4" t="inlineStr">
        <is>
          <t>Cybersecurity Risk Management Processes Integrated [Flag]</t>
        </is>
      </c>
      <c r="B5" s="4" t="inlineStr">
        <is>
          <t>true</t>
        </is>
      </c>
    </row>
    <row r="6">
      <c r="A6" s="4" t="inlineStr">
        <is>
          <t>Cybersecurity Risk Process for Informing Board Committee or Subcommittee Responsible for Oversight [Text Block]</t>
        </is>
      </c>
      <c r="B6" s="4" t="inlineStr">
        <is>
          <t>Our Board considers cybersecurity risk as part of its risk oversight function and has delegated to the Audit Committee oversight of cybersecurity and other information technology risks. Our Audit Committee oversees management’s implementation of our cybersecurity risk management program. On a quarterly basis, our Audit Committee receives updates from our CISO with respect to the status of our cybersecurity initiatives to strengthen our cybersecurity risk management. In addition, our CISO updates the Audit Committee, as necessary, regarding any material cybersecurity incidents, as well as any incidents with lesser impact potential. Our Audit Committee discusses the potential impact of cybersecurity risks on our financial condition, results of operations or our reputation. Our Audit Committee periodically reports to the Board regarding its activities, including those related to cybersecurity. The Board also periodically receives briefings from management on our cyber risk management program. Board members receive periodic presentations on cybersecurity topics from our CISO, internal security staff or external experts as part of the Board’s continuing education on topics that impact public companies.</t>
        </is>
      </c>
    </row>
    <row r="7">
      <c r="A7" s="4" t="inlineStr">
        <is>
          <t>Cybersecurity Risk Management Positions or Committees Responsible [Flag]</t>
        </is>
      </c>
      <c r="B7" s="4" t="inlineStr">
        <is>
          <t>true</t>
        </is>
      </c>
    </row>
    <row r="8">
      <c r="A8" s="4" t="inlineStr">
        <is>
          <t>Cybersecurity Risk Management Expertise of Management Responsible [Text Block]</t>
        </is>
      </c>
      <c r="B8" s="4" t="inlineStr">
        <is>
          <t>Our ISC members includes our Chief Information Security Officer ("CISO") and our Director of IT Security, Risk and Compliance who have a combined 20 years of risk management experience encompassing cybersecurity and technology security, such as threat assessments, risk management, cybersecurity insurance, incident response, end user awareness and vulnerability management.</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General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 and Basis of Presentation [Text Block]</t>
        </is>
      </c>
      <c r="B4" s="4" t="inlineStr">
        <is>
          <t>Nature of Operations ICU Medical, Inc. ("ICU" or "we"), a Delaware corporation, develops, manufactures and sells innovative medical products used in infusion therapy, vascular access, and vital care applications. ICU's product portfolio includes ambulatory, syringe, and large volume IV pumps and safety software; dedicated and non-dedicated IV sets, needlefree IV connectors, peripheral IV catheters, and sterile IV solutions; closed system transfer devices and pharmacy compounding systems; as well as a range of respiratory, anesthesia, patient monitoring, and temperature management products. We sell the majority of our products globally through our direct sales force and through independent distributors throughout the U.S. and internationally. We also sell certain products on an original equipment manufacturer basis to other medical device manufacturers. Basis of Presentation All subsidiaries are wholly owned and are included in the consolidated financial statements. All intercompany balances and transactions have been eliminated. Results of operations of companies purchased are included from the dates of acquisit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S. ("GAAP"). Certain reclassifications have been made to the prior year financial statements and footnotes to conform to the presentation used in the current year. In the consolidated statements of cash flows, we reclassified bond premium amortization to other. The reclassification had no impact on cash flows from operating activities as previously reported. In Note 14: Income Taxes, we reclassified certain provision (benefit) for income taxes and tax asset categories. These reclassifications had no impact on the consolidated statement of operations and consolidated balance sheets. Segment Reporting</t>
        </is>
      </c>
    </row>
    <row r="5">
      <c r="A5" s="4" t="inlineStr">
        <is>
          <t>Segment Reporting, Policy</t>
        </is>
      </c>
      <c r="B5" s="4" t="inlineStr">
        <is>
          <t>We operate as a single operating and reportable segment. Our Chief Operating Decision Maker ("CODM"), the Chief Executive Officer, reviews financial information presented on a consolidated basis for purposes of allocating resources and assessing performance. See Note 6: Segment Data.</t>
        </is>
      </c>
    </row>
    <row r="6">
      <c r="A6" s="4" t="inlineStr">
        <is>
          <t>Use of Estimates, Policy [Policy Text Block]</t>
        </is>
      </c>
      <c r="B6" s="4" t="inlineStr">
        <is>
          <t>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equivalents are short-term, highly liquid investments that are readily convertible to known amounts of cash and have original maturities of three months or less from the date of purchase.</t>
        </is>
      </c>
    </row>
    <row r="8">
      <c r="A8" s="4" t="inlineStr">
        <is>
          <t>Credit Loss, Financial Instrument [Policy Text Block]</t>
        </is>
      </c>
      <c r="B8" s="4" t="inlineStr">
        <is>
          <t>Accounts receivable are stated at net realizable value. An allowance is provided for estimated collection losses based on an assessment of various factors. We consider prior payment trends, the age of the accounts receivable balances, the financial status of our customers and other factors to estimate the cash which ultimately will be received. Such amounts cannot be known with certainty at the financial statement date. We regularly review individual past due balances for collectability.</t>
        </is>
      </c>
    </row>
    <row r="9">
      <c r="A9" s="4" t="inlineStr">
        <is>
          <t>Inventory, Policy [Policy Text Block]</t>
        </is>
      </c>
      <c r="B9" s="4" t="inlineStr">
        <is>
          <t>Inventories are stated at the lower of cost or net realizable value with cost determined using the first-in, first-out method.</t>
        </is>
      </c>
    </row>
    <row r="10">
      <c r="A10" s="4" t="inlineStr">
        <is>
          <t>Property, Plant and Equipment, Policy [Policy Text Block]</t>
        </is>
      </c>
      <c r="B10" s="4" t="inlineStr">
        <is>
          <t xml:space="preserve">All property, plant and equipment are stated at cost. We use the straight-line method for depreciating property, plant and equipment over their estimated useful lives. Estimated useful lives are: Buildings 15 - 30 years Building improvements 15 - 30 years Machinery and equipment and molds 2 - 15 years Furniture, fixtures and office equipment 2 - 5 years Computer equipment and software 3 - 5 years Instruments placed with customers 3 - 10 years </t>
        </is>
      </c>
    </row>
    <row r="11">
      <c r="A11" s="4" t="inlineStr">
        <is>
          <t>Goodwill and Intangible Assets, Goodwill, Policy [Policy Text Block]</t>
        </is>
      </c>
      <c r="B11" s="4" t="inlineStr">
        <is>
          <t>Goodwill We test goodwill for impairment on an annual basis in the month of November, or more frequently if an event occurs or circumstances change that would indicate that impairment may exist. Generally, we first perform a qualitative assessment to determine whether it is more likely than not that the fair value of the reporting unit is less than its carrying amount. If, based on an assessment of relevant qualitative factors, we determine that this is not the case, then the quantitative impairment test is not required to be performed. Conversely, if we determine based on the qualitative assessment that it is more likely than not that the fair value of the reporting unit is less than its carrying amount, we will perform the quantitative impairment test. For the quantitative impairment test, we calculate the estimated fair value of the reporting unit. If the estimated fair value of the reporting unit is less than its carrying amount, the goodwill of the reporting unit is determined to be impaired. An impairment charge is recorded in an amount equal to the excess of the carrying amount over its estimated fair value, limited to the total amount of goodwill allocated to the reporting unit. In 2024, we performed a qualitative assessment and concluded that it was more likely than not that the fair value of our reporting unit exceeded its carrying amount, and therefore, no further impairment testing was required. We concluded that there was no impairment of goodwill during fiscal 2024, 2023, or 2022.</t>
        </is>
      </c>
    </row>
    <row r="12">
      <c r="A12" s="4" t="inlineStr">
        <is>
          <t>Goodwill and Intangible Assets, Intangible Assets, Policy [Policy Text Block]</t>
        </is>
      </c>
      <c r="B12" s="4" t="inlineStr">
        <is>
          <t>Intangible assets, carried at cost less accumulated amortization and amortized on a straight-lined basis</t>
        </is>
      </c>
    </row>
    <row r="13">
      <c r="A13" s="4" t="inlineStr">
        <is>
          <t>Impairment or Disposal of Long-Lived Assets, Policy [Policy Text Block]</t>
        </is>
      </c>
      <c r="B13" s="4" t="inlineStr">
        <is>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e did not have any long-lived asset impairments in 2024, 2023 or 2022. Assets Held for Sale</t>
        </is>
      </c>
    </row>
    <row r="14">
      <c r="A14" s="4" t="inlineStr">
        <is>
          <t>Investment, Policy [Policy Text Block]</t>
        </is>
      </c>
      <c r="B14" s="4" t="inlineStr">
        <is>
          <t xml:space="preserve">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Investments in Available-for-sale Securities Our investment securities were historically considered available-for-sale and consisted of corporate bonds, U.S. treasury securities, and government bonds. These securities were considered “investment grade” and were carried at fair value. We assess our investment in available-for-sale debt securities for impairment each reporting period. If an unrealized loss exists, we determine whether any portion of the decline in fair value below the carrying value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We did not have any investments in available-for-sale debt securities in unrealized loss positions as of December 31, 2024 or 2023. </t>
        </is>
      </c>
    </row>
    <row r="15">
      <c r="A15" s="4" t="inlineStr">
        <is>
          <t>Equity Method Investments</t>
        </is>
      </c>
      <c r="B15" s="4" t="inlineStr">
        <is>
          <t>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port our proportionate share of the investee's income or (loss) resulting from this investment in other expense, net in our consolidated statements of operations. The carrying value of our equity method investment is reported in other assets on the consolidated balance sheets. We assess our equity method investments for impairment on an annual basis or whenever events or circumstances indicate that the carrying value of the investment may not be recoverable. Our recorded share of the investee's loss was not material for the years ended December 31, 2024, 2023 or 2022. We did not receive any dividend distributions from this investment during 2024, 2023 or 2022.</t>
        </is>
      </c>
    </row>
    <row r="16">
      <c r="A16" s="4" t="inlineStr">
        <is>
          <t>Income Tax, Policy [Policy Text Block]</t>
        </is>
      </c>
      <c r="B16" s="4" t="inlineStr">
        <is>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accrued for interest and penalties of $2.6 million and $1.6 million, respectively, as of December 31, 2024 and $2.9 million and $2.0 million, respectively, as of December 31, 2023.</t>
        </is>
      </c>
    </row>
    <row r="17">
      <c r="A17" s="4" t="inlineStr">
        <is>
          <t>Foreign Currency Transactions and Translations Policy [Policy Text Block]</t>
        </is>
      </c>
      <c r="B17" s="4" t="inlineStr">
        <is>
          <t>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consolidated statements of operations in other expense, net (see Other expense, net table below). Foreign currency transaction losses, net were $9.8 million, $5.9 million and $5.8 million in 2024, 2023 and 2022, respectively.</t>
        </is>
      </c>
    </row>
    <row r="18">
      <c r="A18" s="4" t="inlineStr">
        <is>
          <t>Revenue [Policy Text Block]</t>
        </is>
      </c>
      <c r="B18" s="4" t="inlineStr">
        <is>
          <t>Revenue Recognition We recognize revenues when we transfer control of promised goods to our customers, which for the majority of our sales of products sold on a standalone basis to our distributors and end customers for direct sales, is deemed to be at point of shipment. Our software license renewals are considered to be transferred to a customer at a point in time at the start of each renewal period, therefore revenue is recognized at that time. Payment is typically due in full within 30 days of delivery or the start of the contract term. Revenue is recorded in an amount that reflects the consideration we expect to be entitled to in exchange for those goods or services. We include variable consideration in net sales only to the extent that a significant reversal in revenue is not probable when the uncertainty is resolved. Our variable consideration includes distributor chargebacks, product returns and end customer rebates, with distributor chargebacks representing the majority and subject to the greatest judgment. Chargebacks are the difference between the prices we charge our distribution customers at the time they purchase our products and the contracted prices we have with the end customer, most often in the U.S. and Canada. When a distributor sells our products to one of our contracted end customers, the distributor typically will claim a refund from us for the chargeback amount which we process as a credit to the distributor. In estimating the transaction price to present as net revenue for sales to distributors, we must estimate the expected chargeback amount that we will refund to the distributor after they sell our product to a contracted end customer. Determining the appropriate chargeback reserve requires judgment around the following assumptions: (i) The estimated chargeback amount (the difference between the price we invoice the distributor and the contractually agreed price with specified end customers); and (ii) The estimated period of time between the sale to the distributor and the receipt of a chargeback claim. For purposes of estimating the expected chargeback amount, we utilize actual recent historical chargebacks paid to the specific distributor for similar products as determined at either a product or product-family level. While individual chargeback rates can vary significantly depending on the product and contracted prices with distributors and end customers, our chargeback reserve estimate is not overly sensitive to those individual price changes due to the long-term nature of our distributor and end customer contracts as well as consistency in purchasing patterns. Additionally, the use of the actual chargeback history to calculate an average chargeback rate has historically resulted in a reasonable estimation of overall current contract rates. For purposes of estimating the period of time between the sale to the distributor and the receipt of a chargeback claim, we utilize several sources of information including actual inventory quantities of our products on hand at distributors. This inventory on hand information is received from the distributors or, when specific quantities are not provided, estimated by using the targeted days of inventory on hand for distributors. Historical experience of actual chargebacks paid has indicated that use of this information has reasonable predictive value of outstanding chargebacks and accounts for the variability of purchasing patterns and expected timing and volume of sales to end customers. The value of the chargeback reserve generally represents approximately two months of obligation due to the timing difference between the initial sale to a distributor and the processing of a chargeback claim after the product is sold to the end customer. The chargeback reserve estimates change from period-to-period primarily based on changes in revenue from/and the inventory levels of distributors. Our judgments regarding the information used to calculate the chargeback reserve are consistent from period to period; however, on a regular basis, we evaluate the adequacy of the chargeback reserve to reassess and ensure that the variable consideration is appropriately constrained, and the likelihood of future revenue reversal is not probable. We use metrics including chargeback provision as a percentage of gross revenue, movements in inventory on hand at distributors, trends in accrued versus paid chargebacks and impacts from price changes and similar metrics. The chargeback reserve reflects a reasonable estimate of the amount of consideration using the expected value method and is recorded as a reduction of accounts receivable, net on the consolidated balance sheets. We also offer certain volume-based rebates to both our distribution and end customers, which we record as variable consideration when calculating the transaction price. Rebates are offered on both a fixed and tiered/variable basis. In both cases, we use information available at the time, including current contractual requirements, our historical experience with each customer and forecasted customer purchasing patterns, to estimate the most likely rebate amount.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software maintenance service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t>
        </is>
      </c>
    </row>
    <row r="19">
      <c r="A19" s="4" t="inlineStr">
        <is>
          <t>Pension and Other Postretirement Plans, Policy [Policy Text Block]</t>
        </is>
      </c>
      <c r="B19" s="4" t="inlineStr">
        <is>
          <t>Post-retirement and Post-employment Benefits We sponsor a Section 401(k) retirement plan ("plan") for employees. Our contributions to our 401(k) plan were approximately $19.1 million, $19.2 million and $14.6 million in 2024, 2023 and 2022, respectively. We also have post-retirement and post-employment obligations related to employees located in certain international countries. These obligations are immaterial to our financial statements taken as a whole.</t>
        </is>
      </c>
    </row>
    <row r="20">
      <c r="A20" s="4" t="inlineStr">
        <is>
          <t>Research and Development Expense, Policy [Policy Text Block]</t>
        </is>
      </c>
      <c r="B20" s="4" t="inlineStr">
        <is>
          <t>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t>
        </is>
      </c>
    </row>
    <row r="21">
      <c r="A21" s="4" t="inlineStr">
        <is>
          <t>Earnings Per Share, Policy [Policy Text Block]</t>
        </is>
      </c>
      <c r="B21" s="4" t="inlineStr">
        <is>
          <t>Net Los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 Current [Table Text Block]</t>
        </is>
      </c>
      <c r="B4" s="4" t="inlineStr">
        <is>
          <t>Inventories consist of the following (in thousands): As of December 31, 2024 2023 Raw materials $ 265,275 $ 296,037 Work in process 37,528 58,906 Finished goods 281,873 354,417 Total $ 584,676 $ 709,360 _____________________________ As of December 31, 2024, inventory account balances that are part of a disposal group that met the criteria for assets held for sale during the fourth quarter of 2024 were combined with other disposal group assets and presented as a separate line item "Assets Held For Sale" in our consolidated balance sheet (See Note 4:Assets Held For Sale).</t>
        </is>
      </c>
    </row>
    <row r="5">
      <c r="A5" s="4" t="inlineStr">
        <is>
          <t>Property, Plant and Equipment [Table Text Block]</t>
        </is>
      </c>
      <c r="B5" s="4" t="inlineStr">
        <is>
          <t>Property, plant and equipment consists of the following (in thousands): As of December 31, 2024 2023 Machinery and equipment (1) $ 400,861 $ 483,382 Land, building and building improvements (1) 177,089 278,251 Molds 96,318 89,573 Computer equipment and software (1) 122,208 122,038 Furniture and fixtures (1) 27,871 30,662 Instruments placed with customers (2) 124,290 115,672 Construction in progress (1) 87,006 117,219 Total property, plant and equipment, cost 1,035,643 1,236,797 Accumulated depreciation (1) (592,897) (623,888) Property, plant and equipment, net (1) $ 442,746 $ 612,909 _______________________________ (1) As of December 31, 2024, certain property, plant and equipment category account balances that are part of a disposal group that met the criteria for assets held for sale during the fourth quarter of 2024 were combined with other disposal group assets and presented as a separate line item "Assets held For Sale" in our consolidated balance sheet, $99.4 million of accumulated depreciation was included in the disposal group and reclassified to assets held for sale. See Note 4: Assets Held For Sale. (2) Instruments placed with customers consist of drug-delivery and monitoring systems placed with customers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and equipment and molds 2 - 15 years Furniture, fixtures and office equipment 2 - 5 years Computer equipment and software 3 - 5 years Instruments placed with customers 3 - 10 years</t>
        </is>
      </c>
    </row>
    <row r="6">
      <c r="A6" s="4" t="inlineStr">
        <is>
          <t>Schedule of Goodwill</t>
        </is>
      </c>
      <c r="B6" s="4" t="inlineStr">
        <is>
          <t>The following table presents the changes in the carrying amount of our goodwill for 2024, 2023 and 2022 (in thousands): Total Balance as of January 1, 2022 $ 43,439 Goodwill (1) 1,469,880 Other (2) (7,128) Disposition (3) (650) Currency translation (56,283) Balance as of December 31, 2022 1,449,258 Currency translation 23,188 Balance as of December 31, 2023 1,472,446 Currency translation (39,674) Balance as of December 31, 2024 $ 1,432,772 _______________________________ (1) Relates to Smiths Medical acquired on January 6, 2022 (see Note 2: Acquisitions). (2) Reflects a measurement period adjustment related to the 2021 acquisition of a small foreign infusion systems supplier. (3) Relates to the sale of a certain line of infusion products in China.</t>
        </is>
      </c>
    </row>
    <row r="7">
      <c r="A7" s="4" t="inlineStr">
        <is>
          <t>Schedule of Indefinite-Lived Intangible Assets</t>
        </is>
      </c>
      <c r="B7" s="4" t="inlineStr">
        <is>
          <t>Intangible assets, carried at cost less accumulated amortization and amortized on a straight-lined basis, were as follows (in thousands): Weighted-Average Amortization Life December 31, 2024 Cost Accumulated Net Patents 10 $ 36,811 $ 22,913 $ 13,898 Customer contracts 12 9,818 6,994 2,824 Non-contractual customer relationships 8 546,404 236,267 310,137 Trademarks 1 5,425 5,425 — Trade name 15 18,239 8,357 9,882 Developed technology (1) 10 619,540 227,869 391,671 Non-compete 3 9,100 9,100 — Total amortized intangible assets $ 1,245,337 $ 516,925 $ 728,412 Internally developed software (2) $ 12,377 $ 12,377 Total intangible assets $ 1,257,714 $ 516,925 $ 740,789 _______________________________ (1) Developed technology primarily consists acquired patented technologies and internally developed software. Upon completion of development, the assets will be amortized over their estimated useful lives. (2) Internally developed software will be reclassified to developed technology and amortized when the projects are complete and the assets are ready for their intended use. During 2024, we reclassified $33.2 million to developed technology. Weighted-Average Amortization Life December 31, 2023 Cost Accumulated Net Patents 10 $ 33,261 $ 20,637 $ 12,624 Customer contracts 12 10,018 6,755 3,263 Non-contractual customer relationships 8 554,982 171,279 383,703 Trademarks 1 5,425 5,425 — Trade name 15 18,251 7,162 11,089 Developed technology 10 587,852 167,913 419,939 Non-compete 3 9,100 7,450 1,650 Total amortized intangible assets $ 1,218,889 $ 386,621 $ 832,268 Internally developed software* $ 38,320 $ 38,320 Total intangible assets $ 1,257,209 $ 386,621 $ 870,588 _______________________________ * Internally developed software will be amortized when the projects are complete and the assets are ready for their intended use.</t>
        </is>
      </c>
    </row>
    <row r="8">
      <c r="A8" s="4" t="inlineStr">
        <is>
          <t>Schedule of Finite-Lived Intangible Assets, Future Amortization Expense [Table Text Block]</t>
        </is>
      </c>
      <c r="B8" s="4" t="inlineStr">
        <is>
          <t xml:space="preserve">As of December 31, 2024, estimated annual amortization for our intangible assets for each of the next five years and thereafter is approximately (in thousands): 2025 $ 129,604 2026 127,612 2027 117,450 2028 116,852 2029 113,775 Thereafter 123,119 Total $ 728,412 </t>
        </is>
      </c>
    </row>
    <row r="9">
      <c r="A9" s="4" t="inlineStr">
        <is>
          <t>Debt Securities, Available-for-sale</t>
        </is>
      </c>
      <c r="B9" s="4" t="inlineStr">
        <is>
          <t xml:space="preserve">As of December 31, 2023 Amortized Cost Unrealized Holding Gains (Losses) Fair Value Short-term corporate bonds $ 501 $ — $ 501 </t>
        </is>
      </c>
    </row>
    <row r="10">
      <c r="A10" s="4" t="inlineStr">
        <is>
          <t>Schedule of Available-for-Sale Securities Reconciliation</t>
        </is>
      </c>
      <c r="B10" s="4" t="inlineStr">
        <is>
          <t xml:space="preserve">As of December 31, 2024, we did not have any investment securities. As of December 31, 2023, the amortized cost, unrealized holding gains (losses) and fair value of our available-for-sale investment securities were as follows (in thousands): As of December 31, 2023 Amortized Cost Unrealized Holding Gains (Losses) Fair Value Short-term corporate bonds $ 501 $ — $ 501 </t>
        </is>
      </c>
    </row>
    <row r="11">
      <c r="A11" s="4" t="inlineStr">
        <is>
          <t>Equity Method Investments</t>
        </is>
      </c>
      <c r="B11" s="4" t="inlineStr">
        <is>
          <t xml:space="preserve">Our non-marketable equity method investment consists of the following (in thousands): As of December 31, 2024 2023 Equity method investment $ 3,038 $ 3,120 </t>
        </is>
      </c>
    </row>
    <row r="12">
      <c r="A12" s="4" t="inlineStr">
        <is>
          <t>Interest Income and Interest Expense Disclosure</t>
        </is>
      </c>
      <c r="B12" s="4" t="inlineStr">
        <is>
          <t>Interest expense, net The following table presents interest (expense) income, net (in thousands): As of December 31, 2024 2023 2022 Interest expense $ (106,541) $ (102,727) $ (70,805) Interest income 10,788 7,508 4,430 Interest expense, net $ (95,753) $ (95,219) $ (66,375)</t>
        </is>
      </c>
    </row>
    <row r="13">
      <c r="A13" s="4" t="inlineStr">
        <is>
          <t>Schedule of Other Nonoperating Income (Expense)</t>
        </is>
      </c>
      <c r="B13" s="4" t="inlineStr">
        <is>
          <t>Other expense, net The following table presents other expense, net (in thousands): As of December 31, 2024 2023 2022 Foreign exchange losses, net $ (9,792) $ (5,918) $ (5,780) Loss on disposition of assets (1,608) (153) (2,554) Other miscellaneous (expense) income, net (1,823) 166 3,198 Other expense, net $ (13,223) $ (5,905) $ (5,136)</t>
        </is>
      </c>
    </row>
    <row r="14">
      <c r="A14" s="4" t="inlineStr">
        <is>
          <t>Schedule of Earnings Per Share, Basic and Diluted [Table Text Block]</t>
        </is>
      </c>
      <c r="B14" s="4" t="inlineStr">
        <is>
          <t xml:space="preserve">The following table presents the calculation of net earnings per common share (“EPS”) — basic and diluted (in thousands, except per share data): Year ended December 31, 2024 2023 2022 Net loss $ (117,688) $ (29,655) $ (74,286) Weighted-average number of common shares outstanding (basic) 24,388 24,091 23,868 Dilutive securities — — — Weighted-average common and common equivalent shares outstanding (diluted) 24,388 24,091 23,868 EPS — basic $ (4.83) $ (1.23) $ (3.11) EPS — diluted $ (4.83) $ (1.23) $ (3.11) Total anti-dilutive stock options and restricted stock awards ( shares in thousands) 42 129 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Final Price Allocation The following table summarizes the final purchase price and the final allocation of the purchase price related to the assets acquired and liabilities assumed (in thousands): Cash consideration for acquired assets $ 1,922,955 Fair value of contingent consideration payable to Smiths 53,520 Issuance of ICU Medical, Inc. common shares: Number of shares issued to Smiths 2,500 Price per share (ICU's opening market price on the acquisition date) $ 230.39 Fair value of ICU shares issued to Smiths $ 575,975 Total Consideration $ 2,552,450 Purchase Price Allocation Cash and cash equivalents $ 78,791 Accounts receivables 106,132 Inventories 228,919 Prepaid expenses and other current assets 53,554 Property, plant and equipment 206,333 Operating lease right-of-use assets 55,161 Intangible assets (1) 945,000 Other assets 379 Accounts payable (105,291) Accrued liabilities (2) (173,151) Income tax payable (40,312) Other long-term liabilities (85,490) Deferred income taxes (187,455) Total identifiable net assets acquired $ 1,082,570 Goodwill - not tax deductible 1,469,880 Purchase Consideration $ 2,552,450 _______________________________________________ (1) Identifiable intangible assets included $510.0 million of customer relationships, $400.0 million of developed technology, $30.0 million of internally developed software, and $5.0 million of trade mark. The estimated weighted-average amortization period for the total identifiable intangible assets is approximately nine years, and, for each identifiable intangible asset is estimated as follows: eight years for customer relationships, ten years for developed technology, five years for internally developed software, and six months for the trademark. (2) Accrued liabilities includes, among other things, accrued warranty reserves, accrued restructuring initiatives, accrued salaries and related benefits, deferred revenue and accrued sales and use taxes.</t>
        </is>
      </c>
    </row>
    <row r="5">
      <c r="A5" s="4" t="inlineStr">
        <is>
          <t>Business Acquisition, Pro Forma Information</t>
        </is>
      </c>
      <c r="B5" s="4" t="inlineStr">
        <is>
          <t>The following unaudited pro forma financial information presents the combined results of operations of ICU and Smiths Medical as if the acquisition had occurred on January 1, 2021. The pro forma financial information is presented for informational purposes only and is not indicative of the results of operations that would have been achieved if the acquisition had taken place on the date indicated or of results that may occur in the future. Twelve months ended December 31, (In thousands) 2022 Revenues $ 2,300,371 Net (Loss) Income $ (70,2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trategic Transaction and Integration Schedule of Restructuring and Related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 [Table Text Block]</t>
        </is>
      </c>
      <c r="B4" s="4" t="inlineStr">
        <is>
          <t>The following table summarizes the activity in our restructuring-related accrual by major type of cost (in thousands): Severance Pay and Benefits Retention and Facility Closure Costs Total Accrued balance, January 1, 2023 $ 4,416 $ 1,507 $ 5,923 Charges incurred 5,521 1,189 6,710 Payments (6,694) (1,192) (7,886) Other adjustments (1) (234) (785) (1,019) Currency translation (198) 38 (160) Accrued balance, December 31, 2023 $ 2,811 $ 757 $ 3,568 Charges incurred 18,299 1,272 19,571 Payments (11,687) (1,632) (13,319) Other adjustments (2) 327 — 327 Currency translation (212) 10 (202) Accrued balance, December 31, 2024 $ 9,538 $ 407 $ 9,945 _______________________________________________ (1) Relates to accrued restructuring charges for estimated facility closure costs and severance costs that will not be utilized and were reversed during the year. (2) Relates to adjustments to accrued restructuring charges as a result of merging Smiths Medical entities during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arrying values of the assets and liabilities presented as held for sale in our consolidated balances sheet as of December 31, 2024 (in thousands): Assets: 2024 Accounts receivable, net of allowance of $465 at December 31, 2024 $ 13,331 Inventories 88,656 Prepaid expenses and other current assets 4,140 Property, plant and equipment, net 155,426 Other assets 22,829 Total assets held for sale $ 284,382 Liabilities: Accounts payable $ 13,533 Accrued liabilities 19,378 Total liabilities held for sale $ 32,911 Net assets held for sale $ 251,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The following table represents our revenues disaggregated by product line (in thousands) and our disaggregated product line revenue as a percentage of total revenue: Year ended December 31, 2024 2023 2022 Product line Revenue % of Revenue Revenue % of Revenue Revenue % of Revenue Consumables $ 1,038,869 44 % $ 969,129 43 % $ 974,993 43 % Infusion Systems 652,410 27 % 629,043 28 % 617,435 27 % Vital Care 690,767 29 % 660,954 29 % 687,569 30 % Total Revenues $ 2,382,046 100 % $ 2,259,126 100 % $ 2,279,997 100 % We report revenue on a "where sold" basis, which reflects the revenue within the country or region in which the ultimate sale is made to our external customer. The following table represents our revenues disaggregated by geography (in thousands): Year ended December 31, Geography 2024 2023 2022 United States $ 1,532,104 $ 1,440,017 $ 1,460,069 Europe, the Middle East and Africa 393,530 373,571 367,411 Asia-Pacific 232,820 241,699 257,208 Other Foreign 223,592 203,839 195,309 Total Revenues $ 2,382,046 $ 2,259,126 $ 2,279,997 Domestic sales accounted for 64%, 64% and 64% of total revenue in 2024, 2023 and 2022, respectively. International sales accounted for 36%, 36% and 36% of total revenue in 2024, 2023 and 2022, respectively.</t>
        </is>
      </c>
    </row>
    <row r="5">
      <c r="A5" s="4" t="inlineStr">
        <is>
          <t>Contract with Customer, Asset and Liability [Table Text Block]</t>
        </is>
      </c>
      <c r="B5" s="4" t="inlineStr">
        <is>
          <t xml:space="preserve">Our contract balances (deferred revenue) are recorded in accrued liabilities and other long-term liabilities in our consolidated balance sheet (see Note 12: Accrued Liabilities and Other Long-term Liabilities). The following table presents the changes in our contract balances for the years ended December 31, 2024 and 2023, (in thousands): Contract Liabilities Beginning balance, January 1, 2023 $ 45,866 Equipment revenue recognized (34,121) Equipment revenue deferred due to implementation 35,868 Software revenue recognized (18,526) Software revenue deferred due to implementation 19,947 Government grant income recognized (1) (3,684) Government grant income deferred 944 Other deferred revenue recognized (6,041) Other deferred revenue 1,924 Ending balance, December 31, 2023 42,177 Equipment revenue recognized (56,182) Equipment revenue deferred due to implementation 55,932 Software revenue recognized (28,292) Software revenue deferred due to implementation 29,913 Government grant income recognized (1) (2,072) Government grant income deferred — Other deferred revenue recognized (2,576) Other deferred revenue 503 Ending balance, December 31, 2024 $ 39,403 </t>
        </is>
      </c>
    </row>
    <row r="6">
      <c r="A6" s="4" t="inlineStr">
        <is>
          <t>Revenue, Remaining Performance Obligation, Expected Timing of Satisfaction</t>
        </is>
      </c>
      <c r="B6" s="4" t="inlineStr">
        <is>
          <t xml:space="preserve">As of December 31, 2024, revenue from remaining performance obligations is as follows (in thousands): Recognition Timing &lt;12 Months &gt; 12 Months Equipment revenue $ 17,050 $ 1,231 Software revenue 11,214 471 Government grant deferred income (1) 2,064 7,343 Other deferred revenue (2) 30 — Total $ 30,358 $ 9,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The following table presents information about our segment revenue, segment profit or loss, and significant segment expenses (in thousands): Year ended December 31, 2024 2023 2022 REVENUES $ 2,382,046 $ 2,259,126 $ 2,279,997 Less: Standard COGS (1) 1,193,994 1,114,294 1,052,455 Quality remediation/recall (2) 19,126 58,243 70,036 Other COGS (3) 344,144 346,716 459,745 Selling, general and administrative 638,762 606,693 608,345 Research and development 88,615 85,344 92,984 Restructuring and integration 59,840 41,258 71,421 Other segment items (4) (2,964) (17,850) (31,385) Interest expense 106,541 102,727 70,805 Income tax provision (benefit) 51,676 (48,644) (40,123) Consolidated net loss $ (117,688) $ (29,655) $ (74,286) _______________ (1) Represents the average annual budgeted cost of producing each good sold in the period. (2) Represents significant labor and material costs to replace or repair a product outside the scope of standard warranty and compliance costs related to quality systems and manufacturing operations. (3) Includes costs related to capitalized manufacturing variances to standard COGS, supply chain and logistics costs including freight, inventory management and reserves, hardware service, quality and regulatory, and operations and supply chain management costs. (4) Includes changes in fair value of contingent earn-out, interest income, gain/loss on disposition of assets, gain/loss on foreign exchange, other miscellaneous income/expense and equity in the income of equity method investees.</t>
        </is>
      </c>
    </row>
    <row r="5">
      <c r="A5" s="4" t="inlineStr">
        <is>
          <t>Schedule of Disclosure on Geographic Areas, Long-Lived Assets in Individual Foreign Countries by Country</t>
        </is>
      </c>
      <c r="B5" s="4" t="inlineStr">
        <is>
          <t>The table below presents our gross long-lived assets, consisting of property, plant and equipment, by country or region (in thousands): As of December 31, 2024 2023 Costa Rica $ 156,149 $ 143,380 Mexico 111,043 110,124 Other LATAM 55,451 47,564 Canada 5,284 5,694 Italy 29,124 28,201 Spain 17,141 21,921 Czech Republic 11,909 12,256 Other Europe 11,445 11,440 APAC 27,550 22,966 Total Foreign $ 425,096 $ 403,546 United States* 610,547 833,251 Worldwide Total $ 1,035,643 $ 1,236,797 ________________________________ *During the fourth quarter of 2024, we presented within the assets held for sale line item in our consolidated balance sheet, the gross long-lived assets that were part of a disposal group that met the criteria as held for sale during the fourth quarter (See Note 4: Assets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12977000</v>
      </c>
      <c r="C3" s="5" t="n">
        <v>11064000</v>
      </c>
    </row>
    <row r="4">
      <c r="A4" s="4" t="inlineStr">
        <is>
          <t>Convertible preferred stock, par value</t>
        </is>
      </c>
      <c r="B4" s="5" t="n">
        <v>1</v>
      </c>
      <c r="C4" s="5" t="n">
        <v>1</v>
      </c>
    </row>
    <row r="5">
      <c r="A5" s="4" t="inlineStr">
        <is>
          <t>Convertible preferred stock, authorized shares</t>
        </is>
      </c>
      <c r="B5" s="6" t="n">
        <v>500000</v>
      </c>
      <c r="C5" s="6" t="n">
        <v>500000</v>
      </c>
    </row>
    <row r="6">
      <c r="A6" s="4" t="inlineStr">
        <is>
          <t>Convertible preferred stock, outstanding shares</t>
        </is>
      </c>
      <c r="B6" s="6" t="n">
        <v>0</v>
      </c>
      <c r="C6" s="6" t="n">
        <v>0</v>
      </c>
    </row>
    <row r="7">
      <c r="A7" s="4" t="inlineStr">
        <is>
          <t>Common stock, par value</t>
        </is>
      </c>
      <c r="B7" s="7" t="n">
        <v>0.1</v>
      </c>
      <c r="C7" s="7" t="n">
        <v>0.1</v>
      </c>
    </row>
    <row r="8">
      <c r="A8" s="4" t="inlineStr">
        <is>
          <t>Common stock, shares authorized</t>
        </is>
      </c>
      <c r="B8" s="6" t="n">
        <v>80000000</v>
      </c>
      <c r="C8" s="6" t="n">
        <v>80000000</v>
      </c>
    </row>
    <row r="9">
      <c r="A9" s="4" t="inlineStr">
        <is>
          <t>Common stock, shares issued</t>
        </is>
      </c>
      <c r="B9" s="6" t="n">
        <v>24518000</v>
      </c>
      <c r="C9" s="6" t="n">
        <v>24144000</v>
      </c>
    </row>
    <row r="10">
      <c r="A10" s="4" t="inlineStr">
        <is>
          <t>Common stock, shares outstanding</t>
        </is>
      </c>
      <c r="B10" s="6" t="n">
        <v>24517000</v>
      </c>
      <c r="C10" s="6" t="n">
        <v>24141000</v>
      </c>
    </row>
    <row r="11">
      <c r="A11" s="4" t="inlineStr">
        <is>
          <t>Treasury Stock, Common, Shares</t>
        </is>
      </c>
      <c r="B11" s="6" t="n">
        <v>571</v>
      </c>
      <c r="C11" s="6" t="n">
        <v>2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presents the components of our lease cost (in thousands): Year ended December 31, 2024 2023 2022 Operating lease cost $ 22,037 $ 24,024 $ 22,038 Finance lease cost — interest 182 125 112 Finance lease cost — reduction of ROU asset 1,158 1,035 712 Short-term lease cost 9 29 7 Total lease cost $ 23,386 $ 25,213 $ 22,869 Interest expense on our finance leases is included in interest expense, net in our consolidated statements of operations. The reduction of the operating and finance ROU assets is included as noncash lease expense in costs of goods sold and selling, general and administrative expenses in our consolidated statements of operations.</t>
        </is>
      </c>
    </row>
    <row r="5">
      <c r="A5" s="4" t="inlineStr">
        <is>
          <t>Supplemental Cash Flow Information Leases</t>
        </is>
      </c>
      <c r="B5" s="4" t="inlineStr">
        <is>
          <t xml:space="preserve">The following table presents the supplemental cash flow information related to our leases (in thousands): Year ended December 31, 2024 2023 2022 Cash paid for amounts included in the measurement of lease liabilities: Operating cash flows from operating leases $ 24,251 $ 24,604 $ 25,225 Operating cash flows from finance leases $ 182 $ 125 $ 112 Right-of-use assets obtained in exchange for lease obligations: Operating leases $ 12,580 $ 15,873 $ 5,994 Finance leases $ 1,809 $ 1,028 $ 715 </t>
        </is>
      </c>
    </row>
    <row r="6">
      <c r="A6" s="4" t="inlineStr">
        <is>
          <t>Supplemental Balance Sheet Information Leases</t>
        </is>
      </c>
      <c r="B6" s="4" t="inlineStr">
        <is>
          <t>The following table presents the supplemental balance sheet information related to our operating leases (in thousands, except lease term and discount rate): As of December 31, 2024 2023 Operating leases Operating lease right-of-use assets $ 53,295 $ 69,909 Accrued liabilities $ 15,695 $ 20,161 Other long-term liabilities 40,777 52,972 Total operating lease liabilities $ 56,472 $ 73,133 Weighted-Average Remaining Lease Term Operating leases 5.8 years 5.6 years Weighted-Average Discount Rate Operating leases 4.90 % 4.31 % The following table presents the supplemental balance sheet information related to our finance leases (in thousands, except lease term and discount rate): As of December 31, 2024 2023 Finance leases Other assets $ 3,259 $ 2,707 Accrued liabilities $ 1,066 $ 860 Other long-term liabilities 2,332 1,954 Total finance lease liabilities $ 3,398 $ 2,814 Weighted-Average Remaining Lease Term Finance leases 3.5 years 4.1 years Weighted-Average Discount Rate Finance leases 5.63 % 4.93 %</t>
        </is>
      </c>
    </row>
    <row r="7">
      <c r="A7" s="4" t="inlineStr">
        <is>
          <t>Lessee, Operating Lease, Liability, Maturity [Table Text Block]</t>
        </is>
      </c>
      <c r="B7" s="4" t="inlineStr">
        <is>
          <t xml:space="preserve">As of December 31, 2024, the maturities of our operating and finance lease liabilities for each of the next five years are approximately (in thousands): Operating Leases Finance Leases 2025 $ 17,996 $ 1,215 2026 13,506 1,104 2027 9,093 759 2028 6,612 420 2029 5,280 197 Thereafter 11,620 47 Total Lease Payments 64,107 3,742 Less imputed interest (7,635) (344) Total $ 56,472 $ 3,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Award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and related tax benefits [Table Text Block]</t>
        </is>
      </c>
      <c r="B4" s="4" t="inlineStr">
        <is>
          <t xml:space="preserve">The table below summarizes compensation costs and related tax benefits (in thousands): Year ended December 31, 2024 2023 2022 Stock compensation expense $ 46,883 $ 40,563 $ 36,025 Tax benefit from stock-based compensation cost $ 5,524 $ 5,379 $ 4,636 Indirect tax benefit $ — $ — $ 749 </t>
        </is>
      </c>
    </row>
    <row r="5">
      <c r="A5" s="4" t="inlineStr">
        <is>
          <t>Schedule of Share-based Payment Award, Stock Options, Valuation Assumptions [Table Text Block]</t>
        </is>
      </c>
      <c r="B5" s="4" t="inlineStr">
        <is>
          <t>The table below summarizes the total time-based stock options granted, total valuation and the weighted-average assumptions (dollars and shares in thousands, except per option amounts): Year ended December 31, 2022 Number of time-based options granted 7,620 Grant-date fair value of options granted $ 540 Weighted-average assumptions for stock option valuation: Expected term (years) 5.5 Expected stock price volatility 36.0 % Risk-free interest rate 3.0 % Expected dividend yield — % Weighted-average grant-price per option $ 185.79 Weighted-average grant-date fair value per option $ 70.86 There were no stock options granted during the years ended December 31, 2024 and 2023.</t>
        </is>
      </c>
    </row>
    <row r="6">
      <c r="A6" s="4" t="inlineStr">
        <is>
          <t>Share-based Payment Arrangement, Option, Activity [Table Text Block]</t>
        </is>
      </c>
      <c r="B6" s="4" t="inlineStr">
        <is>
          <t xml:space="preserve">A summary of our stock option activity as of and for the year ended December 31, 2024 is as follows: Shares Weighted-Average Exercise Price Per Share Weighted-Average Contractual Life (Years) Aggregate Intrinsic Value (in thousands) Outstanding at December 31, 2023 459,828 $ 82.95 Granted — $ — Exercised (351,688) $ 66.61 Forfeited or expired — $ — Outstanding at December 31, 2024 108,140 $ 136.12 2.21 $ 3,963 Exercisable at December 31, 2024 108,140 $ 136.12 2.21 $ 3,963 Vested and expected to vest, December 31, 2024 108,140 $ 136.12 2.21 $ 3,963 </t>
        </is>
      </c>
    </row>
    <row r="7">
      <c r="A7" s="4" t="inlineStr">
        <is>
          <t>Exercised Options Data [Table Text Block]</t>
        </is>
      </c>
      <c r="B7" s="4" t="inlineStr">
        <is>
          <t xml:space="preserve">The following table presents information regarding stock option activity (in thousands): Year ended December 31, 2024 2023 2022 Intrinsic value of options exercised $ 18,651 $ 8,441 $ 17,340 Cash received from exercise of stock options $ 10,939 $ 4,022 $ 8,785 Tax benefit from stock option exercises $ 1,034 $ 1,733 $ 3,637 </t>
        </is>
      </c>
    </row>
    <row r="8">
      <c r="A8" s="4" t="inlineStr">
        <is>
          <t>Share-based Payment Arrangement, Restricted Stock Unit, Activity [Table Text Block]</t>
        </is>
      </c>
      <c r="B8" s="4" t="inlineStr">
        <is>
          <t xml:space="preserve">The table below summarizes our restricted stock award activity (dollars in thousands): Year ended December 31, 2024 2023 2022 PRSU Shares granted 150,218 78,213 60,383 Shares earned (1) 142,735 49,314 46,317 Grant-date fair value per share $ 104.52 $ 190.02 $ 230.31 Grant-date fair value $ 15,701 $ 14,862 $ 13,907 Intrinsic value vested $ 15,145 $ 8,024 $ 10,487 RSU Shares granted 223,899 156,111 116,870 Grant-date fair value per share $ 105.94 $ 173.10 $ 221.65 Grant-date fair value $ 23,721 $ 27,024 $ 25,905 Intrinsic value vested $ 11,963 $ 14,179 $ 16,438 </t>
        </is>
      </c>
    </row>
    <row r="9">
      <c r="A9" s="4" t="inlineStr">
        <is>
          <t>Nonvested Restricted Stock Shares Activity [Table Text Block]</t>
        </is>
      </c>
      <c r="B9" s="4" t="inlineStr">
        <is>
          <t xml:space="preserve">The table below provides a summary of our PRSU and RSU activity as of and for the year ended December 31, 2024: Number of Units Grant-Date Fair Value Per Share Weighted-Average Contractual Life (Years) Aggregate Intrinsic Value (in thousands) Non-vested at December 31, 2023 448,601 $ 199.68 Change in units due to performance expectations (1) 2,081 $ 198.05 Granted 374,117 $ 105.37 Vested (258,756) $ 207.72 Forfeited (15,032) $ 140.87 Non-vested and expected to vest at December 31, 2024 551,011 $ 133.47 1.0 $ 85,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 [Table Text Block]</t>
        </is>
      </c>
      <c r="B4" s="4" t="inlineStr">
        <is>
          <t xml:space="preserve">The following table presents the fair values of our derivative instruments included within the consolidated balance sheets (in thousands): Derivatives Designated as Cash Flow Hedging Instruments Consolidated Balance Sheet Location Foreign Exchange Forward Contracts Interest Rate Swaps Gross Derivatives As of December 31, 2024 Prepaid expenses and other current assets $ 6,716 $ 11,038 $ 17,754 Other assets — 5,724 5,724 Total assets $ 6,716 $ 16,762 $ 23,478 Accrued liabilities $ 7,391 $ — $ 7,391 Total liabilities $ 7,391 $ — $ 7,391 Derivatives Designated as Cash Flow Hedging Instruments As of December 31, 2023 Foreign Exchange Forward Contracts Forward-Starting Interest Rate Swaps Gross Derivatives Prepaid expenses and other current assets $ 6,785 $ 23,065 $ 29,850 Other assets 673 4,876 5,549 Total assets $ 7,458 $ 27,941 $ 35,399 Accrued liabilities $ 2,590 $ — $ 2,590 Other long-term liabilities 240 — 240 Total liabilities $ 2,830 $ — $ 2,830 The following table presents the effects of our derivative instruments designated as cash flow hedges on the Consolidated Statements of Operations (in thousands): Gain Reclassified From Accumulated Other Comprehensive (Loss) Income into Income Location of Gain in the Consolidated Statements of Operations Year Ended December 31, 2024 2023 2022 Derivatives designated as cash flow hedging instruments: Foreign exchange forward contracts Total revenues $ 2,981 $ 296 $ 3,829 Foreign exchange forward contracts Cost of goods sold 91 7,852 7,751 Foreign exchange forward contracts Other expense, net (1) — 229 — Foreign exchange forward contracts Interest expense (2) — 13 717 Interest rate swaps Interest expense 27,132 32,444 6,122 Total derivatives designated as cash flow hedging instruments $ 30,204 $ 40,834 $ 18,419 </t>
        </is>
      </c>
    </row>
    <row r="5">
      <c r="A5" s="4" t="inlineStr">
        <is>
          <t>Schedule of Cash Flow Hedges Included in Accumulated Other Comprehensive Income (Loss) [Table Text Block]</t>
        </is>
      </c>
      <c r="B5" s="4" t="inlineStr">
        <is>
          <t xml:space="preserve">We recognized the following (losses) gains on our derivative instruments designated as cash flow hedges in other comprehensive loss before reclassifications to income (in thousands): Amount of Gain Recognized in Other Comprehensive Loss Year Ended December 31, 2024 2023 2022 Derivatives designated as cash flow hedging instruments: Foreign exchange forward contracts $ (1,912) $ 10,788 $ 9,588 Interest rate swaps 15,954 5,200 62,786 Total derivatives designated as cash flow hedging instruments $ 14,042 $ 15,988 $ 72,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Fair Value, Net Derivative Asset (Liability) Measured on Recurring Basis, Unobservable Input Reconciliation [Table Text Block]</t>
        </is>
      </c>
      <c r="B4" s="4" t="inlineStr">
        <is>
          <t xml:space="preserve">The following table provides a reconciliation of our Level 3 earn-out liabilities measured at estimated fair value based on an initial valuation and updated quarterly for the years ended December 31, 2024, 2023 and 2022 (in thousands): Earn-out Liability Contingent earn-out liability, January 1, 2022 $ 2,589 Acquisition date fair value estimate of earn-out (1) 55,158 Change in fair value of contingent earn-out (included in income from operations as a separate line item) (2) (32,091) Currency translation (84) Contingent earn-out liability, December 31, 2022 25,572 Change in fair value of contingent earn-out (included in income from operations as a separate line item) (3 (16,247) Other (4) (496) Transfer of Mediverse earn-out liability into Level 2 (5) (3,379) Currency translation 41 Contingent earn-out liability, December 31, 2023 5,491 Change in fair value of contingent earn-out (included in income from operations as a separate line item) (6) (5,399) Currency translation (92) Contingent earn-out liability, December 31, 2024 $ — </t>
        </is>
      </c>
    </row>
    <row r="5">
      <c r="A5" s="4" t="inlineStr">
        <is>
          <t>Schedule of Fair Value, Assets and Liabilities Measured on Recurring Basis [Table Text Block]</t>
        </is>
      </c>
      <c r="B5" s="4" t="inlineStr">
        <is>
          <t xml:space="preserve">Our assets and liabilities measured at fair value on a recurring basis consisted of the following (Level 1, 2 and 3 inputs as defined above) (in thousands): Fair value measurements as of December 31, 2024 Total carrying Quoted prices Significant Significant Assets: Foreign exchange forwards: Prepaid expenses and other current assets $ 6,716 $ — $ 6,716 $ — Interest rate contracts: Prepaid expenses and other current assets 11,038 — 11,038 — Other assets 5,724 — 5,724 — Total Assets $ 23,478 $ — $ 23,478 $ — Liabilities: Foreign exchange contracts: Accrued liabilities $ 7,391 $ — $ 7,391 $ — Total Liabilities $ 7,391 $ — $ 7,391 $ — Fair value measurements as of December 31, 2023 Total carrying Quoted prices Significant Significant Assets: Available-for-sale debt securities: Short-term corporate bonds $ 501 $ — $ 501 $ — Foreign exchange forwards: Prepaid expenses and other current assets 6,785 — 6,785 — Other assets 673 — 673 — Interest rate contracts: Prepaid expenses and other current assets 23,065 — 23,065 — Other assets 4,876 — 4,876 — Total Assets $ 35,900 $ — $ 35,900 $ — Liabilities: Contingent earn-out liability-ST $ 4,879 $ 3,379 $ 1,500 Contingent earn-out liability - LT 3,991 $ — — $ 3,991 Foreign exchange contracts: Accrued liabilities 2,590 — 2,590 — Other long-term liabilities 240 — 240 — Total Liabilities $ 11,700 $ — $ 6,209 $ 5,4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chedule of Other Current Assets</t>
        </is>
      </c>
      <c r="B4" s="4" t="inlineStr">
        <is>
          <t xml:space="preserve">Prepaid expenses and other current assets consist of the following (in thousands): As of December 31, 2024 2023 Other prepaid expenses and receivables* $ 15,423 $ 17,833 Prepaid vendor expenses 1,889 1,309 Deferred costs 9,060 1,668 Prepaid insurance and property taxes* 10,284 9,547 VAT/GST receivable 4,445 2,748 Deferred tax charge 5,511 5,822 Foreign exchange forward contract 6,716 6,785 Interest rate contracts 11,038 23,065 Deposits* 1,207 1,196 Other 4,714 3,667 $ 70,287 $ 73,640 </t>
        </is>
      </c>
    </row>
    <row r="5">
      <c r="A5" s="4" t="inlineStr">
        <is>
          <t>Schedule of Other Assets</t>
        </is>
      </c>
      <c r="B5" s="4" t="inlineStr">
        <is>
          <t>Other assets consist of the following (in thousands): As of December 31, 2024 2023 Pump lease receivables $ 23,631 $ 30,627 Spare parts* 28,632 46,496 Equity method investments 3,038 3,120 Interest rate contracts 5,724 4,876 Deferred debt issuance costs 1,719 3,439 Finance lease right-of-use assets 3,259 2,707 Other 2,132 2,755 $ 68,135 $ 94,020 ____________________________ *As of December 31, 2024, spare parts account balances that are part of a disposal group that met the criteria for assets held for sale during the fourth quarter of 2024 were combined with other disposal group assets and presented as a separate line item "Assets Held For Sale" in our consolidated balance sheet (See Note 4:Assets Held For 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an Other Long-term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 [Table Text Block]</t>
        </is>
      </c>
      <c r="B4" s="4" t="inlineStr">
        <is>
          <t>Accrued liabilities consist of the following (in thousands): As of December 31, 2024 2023 Salaries and benefits $ 60,815 $ 52,250 Incentive compensation 59,445 37,992 Operating lease liability-ST 15,695 20,161 Accrued professional fees 3,167 2,803 Field service corrective action (1) 32,844 30,281 Italy medical device payback provision (2) 23,937 23,176 Legal accrual 3,425 1,874 Accrued sales taxes 4,449 6,748 Warranties and returns 4,094 3,682 Deferred revenue 30,358 31,640 Accrued other taxes 4,564 3,024 Distribution fees 16,548 13,049 Accrued freight 13,206 17,215 Restructuring accrual 9,945 3,568 Foreign exchange contracts 7,391 2,590 Accrued audit fees 4,395 5,492 Defined benefit plan 3,111 2,575 Accrued interest 667 1,431 Other 8,867 8,664 $ 306,923 $ 268,215 _____________________________ (1) Primarily includes field corrective actions associated with certain products in connection with a 2021 Warning Letter (as defined below) received by Smiths Medical from the FDA following an inspection of Smiths Medical's Oakdale, Minnesota Facility (see Note 16: Commitments and Contingencies for further details). (2) Related to potential payments associated with the IMDP (as defined below) as a result of 2015 legislation enacted requiring medical device companies to make payments to the Italian government based on regional expenditure ceilings (see Note 16: Commitments and Contingencies for further details).</t>
        </is>
      </c>
    </row>
    <row r="5">
      <c r="A5" s="4" t="inlineStr">
        <is>
          <t>Other Liabilities</t>
        </is>
      </c>
      <c r="B5" s="4" t="inlineStr">
        <is>
          <t>Other long-term liabilities consist of the following (in thousands): As of December 31, 2024 2023 Operating lease liability-LT $ 40,777 $ 52,972 Finance lease liability-LT 2,332 1,954 Deferred revenue 9,045 10,585 Benefits 3,830 4,207 Field service corrective action (1) 6,401 26,056 Accrued rent 618 841 Other 3,742 3,882 $ 66,745 $ 100,497 _______________________________ (1) Primarily related to field corrective actions associated with certain products in connection with a 2021 Warning Letter (as defined below) received by Smiths Medical from the FDA following an inspection of Smiths Medical's Oakdale, Minnesota Facility (see Note 16: Commitments and Contingencies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Interest Margin and Commitment Fee [Table Text Block]</t>
        </is>
      </c>
      <c r="B4" s="4" t="inlineStr">
        <is>
          <t>Effective on the first Adjustment Date, as defined in the Credit Agreement, occurring subsequent to our quarter ended June 30, 2022, the applicable margin for the Term Loan A and borrowings under the Revolving Credit Facility is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t>
        </is>
      </c>
    </row>
    <row r="5">
      <c r="A5" s="4" t="inlineStr">
        <is>
          <t>Applicable Margin on Loan Type</t>
        </is>
      </c>
      <c r="B5" s="4" t="inlineStr">
        <is>
          <t>Effective on the first Adjustment Date, as defined in the Credit Agreement, occurring subsequent to our quarter ended June 30, 2022, the applicable margin for the Term Loan B is determined by reference to the leverage ratio in effect from time to time as set forth in the following table: Leverage Ratio Applicable Margin for Term SOFR Loans Applicable Margin for Base Rate Loans Greater than 2.75 to 1.0 2.50% 1.50% Less than 2.75 to 1.0 2.25% 1.25%</t>
        </is>
      </c>
    </row>
    <row r="6">
      <c r="A6" s="4" t="inlineStr">
        <is>
          <t>Schedule of Long-Term Debt Instruments</t>
        </is>
      </c>
      <c r="B6" s="4" t="inlineStr">
        <is>
          <t>The carrying values of our long-term debt consist of the following (in thousands): 2024 Effective Interest Rate As of December 31, 2023 Effective Interest Rate 2024 2023 Senior Secured Credit Facilities: Term Loan A — principal 8.03 % $ 770,313 $ 812,813 7.67 % Term Loan B — principal 8.38 % 826,625 835,125 8.00 % Revolving Credit Facility — principal — % — — — % Less unamortized debt issuance costs (1) (14,080) (19,168) Total carrying value of long-term debt 1,582,858 1,628,770 Less current portion of long-term debt 51,000 51,000 Long-term debt, net $ 1,531,858 $ 1,577,770 _______________________________ (1) In 2024, c omprised of $6.1 million and $8.0 million relating to the Term Loan A and the Term Loan B, respectively. In 2023, comprised of $9.3 million and $9.9 million relating to the Term Loan A and the Term Loan B, respectively.</t>
        </is>
      </c>
    </row>
    <row r="7">
      <c r="A7" s="4" t="inlineStr">
        <is>
          <t>Schedule of Maturities of Long-Term Debt</t>
        </is>
      </c>
      <c r="B7" s="4" t="inlineStr">
        <is>
          <t xml:space="preserve">As of December 31 2024, the aggregate amount of principal repayments of our long-term debt (including any current portion) for each of the next five years is approximately (in thousands): 2025 $ 51,000 2026 72,250 2027 672,563 2028 8,500 2029 792,625 Thereafter — Total $ 1,596,938 </t>
        </is>
      </c>
    </row>
    <row r="8">
      <c r="A8" s="4" t="inlineStr">
        <is>
          <t>Interest expense on long-term debt</t>
        </is>
      </c>
      <c r="B8" s="4" t="inlineStr">
        <is>
          <t xml:space="preserve">The following table presents the total interest expense related to our long-term debt (in thousands): Year Ended December 31, 2024 2023 2022 Contractual interest $ 125,012 $ 125,550 $ 66,770 Amortization of debt issuance costs 6,807 6,814 6,972 Commitment fee — Revolving Credit Facility 1,524 1,518 1,290 Total long-term debt-related interest expense $ 133,343 $ 133,882 $ 75,0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 disclosur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Table Text Block]</t>
        </is>
      </c>
      <c r="B4" s="4" t="inlineStr">
        <is>
          <t>Income from continuing operations before taxes consisted of the following (in thousands): Year Ended December 31, 2024 2023 2022 United States $ (116,024) $ (136,980) $ (135,646) Foreign 50,012 58,681 21,237 $ (66,012) $ (78,299) $ (114,409)</t>
        </is>
      </c>
    </row>
    <row r="5">
      <c r="A5" s="4" t="inlineStr">
        <is>
          <t>Schedule of Components of Income Tax Expense (Benefit) [Table Text Block]</t>
        </is>
      </c>
      <c r="B5" s="4" t="inlineStr">
        <is>
          <t>The provision (benefit) for income taxes consisted of the following (in thousands): Year Ended December 31, 2024 2023 2022 Current: Federal $ 16,589 $ (8,235) $ 4,128 State 4,256 5,035 3,799 Foreign 25,164 24,500 12,924 $ 46,009 $ 21,300 $ 20,851 Deferred: Federal $ 1,294 $ (43,042) $ (42,012) State 14,850 (14,657) (11,239) Foreign (10,477) (12,245) (7,723) 5,667 (69,944) (60,974) $ 51,676 $ (48,644) $ (40,123)</t>
        </is>
      </c>
    </row>
    <row r="6">
      <c r="A6" s="4" t="inlineStr">
        <is>
          <t>Schedule of Effective Income Tax Rate Reconciliation [Table Text Block]</t>
        </is>
      </c>
      <c r="B6" s="4" t="inlineStr">
        <is>
          <t>A reconciliation of the provision for income taxes at the statutory rate to our effective tax rate is as follows (dollars in thousands): Year Ended December 31, 2024 2023 2022 Amount Percent Amount Percent Amount Percent Federal tax at the expected statutory rate $ (13,862) 21.0 % $ (16,443) 21.0 % $ (24,026) 21.0 % State income tax, net of federal effect 701 (1.1) % (6,057) 7.7 % (5,050) 4.4 % Tax credits (10,985) 16.6 % (9,824) 12.5 % (3,636) 3.2 % Global intangible low-taxed income 2,977 (4.5) % (2,658) 3.4 % 2,303 (2.0) % Foreign income tax differential (4,231) 6.4 % (2,506) 3.2 % (2,943) 2.5 % Stock-based compensation 2,824 (4.3) % (289) 0.4 % (3,721) 3.2 % Foreign-derived intangible income (3,756) 5.7 % (3,299) 4.2 % (2,269) 2.0 % Transaction cost — — % — — % 2,299 (2.0) % Contingent consideration (838) 1.3 % (3,407) 4.4 % (6,830) 6.0 % Section 162(m) 1,880 (2.8) % 3,268 (4.2) % 3,942 (3.4) % Tax reserve releases (2,216) 3.3 % (6,884) 8.8 % (1,834) 1.6 % Legal Settlement (2,100) 3.2 % — — % — — % Valuation allowance 81,713 (123.8) % — — % — — % Other (431) 0.7 % (545) 0.7 % 1,642 (1.4) % $ 51,676 (78.3) % $ (48,644) 62.1 % $ (40,123) 35.1 %</t>
        </is>
      </c>
    </row>
    <row r="7">
      <c r="A7" s="4" t="inlineStr">
        <is>
          <t>Schedule of Deferred Tax Assets and Liabilities [Table Text Block]</t>
        </is>
      </c>
      <c r="B7" s="4" t="inlineStr">
        <is>
          <t>The components of our deferred income tax assets (liabilities) are as follows (in thousands): As of December 31, 2024 2023 Deferred tax asset: Accruals/other $ 40,849 $ 30,190 Acquired future tax deductions 7,869 10,877 Stock-based compensation 3,940 6,987 Tax credits 17,068 15,095 Inventory reserves 25,015 25,592 Warranty reserve 1,098 13,788 Section 163(j) - interest expense limitation 27,078 25,467 Chargebacks, discounts, customer concessions 52,709 39,077 Capitalized research and development 56,975 43,313 Valuation allowance (90,950) (8,452) $ 141,651 $ 201,934 Deferred tax liability: State income taxes $ 5,886 $ 4,465 Depreciation and amortization 160,368 212,429 Foreign currency translation and derivative instrument adjustments — 3,630 $ 166,254 $ 220,524 Deferred tax (liability) asset, net $ (24,603) $ (18,590)</t>
        </is>
      </c>
    </row>
    <row r="8">
      <c r="A8" s="4" t="inlineStr">
        <is>
          <t>Schedule of Unrecognized Tax Benefits Roll Forward</t>
        </is>
      </c>
      <c r="B8" s="4" t="inlineStr">
        <is>
          <t xml:space="preserve">The following table summarizes our cumulative gross unrecognized tax benefits (in thousands): Year Ended December 31, 2024 2023 2022 Beginning balance $ 78,558 $ 54,053 $ 21,537 Increases to prior year tax positions 1,945 2,347 148 Increases due to acquisitions — 29,606 Increases to current year tax positions 4,441 34,607 4,706 Decreases to prior year tax positions (406) (2,455) (222) Decrease related to lapse of statute of limitations (10,062) (9,591) (1,722) Decrease related to settlements with tax authorities (1,133) (403) — Decrease related to exchange rate fluctuations (524) — — Ending balance $ 72,819 $ 78,558 $ 54,0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 [Table Text Block]</t>
        </is>
      </c>
      <c r="B4" s="4" t="inlineStr">
        <is>
          <t>The components of AOCI, net of tax, were as follows (in thousands): Foreign Currency Translation Adjustments Unrealized Gains (Losses) on Cash Flow Hedges Other Adjustments Total Balance as of January 1, 2022 $ (19,045) $ (237) $ 13 $ (19,269) Other comprehensive (loss) income before reclassifications (103,928) 54,962 1,203 (47,763) Amounts reclassified from AOCI — (13,946) — (13,946) Other comprehensive (loss) income (103,928) 41,016 1,203 (61,709) Balance as of December 31, 2022 $ (122,973) $ 40,779 $ 1,216 $ (80,978) Other comprehensive income before reclassifications 46,189 12,096 603 58,888 Amounts reclassified from AOCI — (30,991) — (30,991) Other comprehensive income (loss) 46,189 (18,895) 603 27,897 Balance as of December 31, 2023 $ (76,784) $ 21,884 $ 1,819 $ (53,081) Other comprehensive loss before reclassifications (70,158) 14,042 — (56,116) Amounts reclassified from AOCI — (30,204) — (30,204) Other comprehensive loss (70,158) (16,162) — (86,320) Balance as of December 31, 2024 $ (146,942) $ 5,722 $ 1,819 $ (139,4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265275</v>
      </c>
      <c r="C3" s="5" t="n">
        <v>296037</v>
      </c>
    </row>
    <row r="4">
      <c r="A4" s="4" t="inlineStr">
        <is>
          <t>Work in Process</t>
        </is>
      </c>
      <c r="B4" s="6" t="n">
        <v>37528</v>
      </c>
      <c r="C4" s="6" t="n">
        <v>58906</v>
      </c>
    </row>
    <row r="5">
      <c r="A5" s="4" t="inlineStr">
        <is>
          <t>Finished Goods</t>
        </is>
      </c>
      <c r="B5" s="6" t="n">
        <v>281873</v>
      </c>
      <c r="C5" s="6" t="n">
        <v>354417</v>
      </c>
    </row>
    <row r="6">
      <c r="A6" s="4" t="inlineStr">
        <is>
          <t>Total</t>
        </is>
      </c>
      <c r="B6" s="5" t="n">
        <v>584676</v>
      </c>
      <c r="C6" s="5" t="n">
        <v>709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2382046</v>
      </c>
      <c r="C4" s="5" t="n">
        <v>2259126</v>
      </c>
      <c r="D4" s="5" t="n">
        <v>2279997</v>
      </c>
    </row>
    <row r="5">
      <c r="A5" s="4" t="inlineStr">
        <is>
          <t>Cost of Goods Sold</t>
        </is>
      </c>
      <c r="B5" s="6" t="n">
        <v>1557264</v>
      </c>
      <c r="C5" s="6" t="n">
        <v>1519253</v>
      </c>
      <c r="D5" s="6" t="n">
        <v>1582236</v>
      </c>
    </row>
    <row r="6">
      <c r="A6" s="4" t="inlineStr">
        <is>
          <t>Gross profit</t>
        </is>
      </c>
      <c r="B6" s="6" t="n">
        <v>824782</v>
      </c>
      <c r="C6" s="6" t="n">
        <v>739873</v>
      </c>
      <c r="D6" s="6" t="n">
        <v>69776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638762</v>
      </c>
      <c r="C8" s="6" t="n">
        <v>606693</v>
      </c>
      <c r="D8" s="6" t="n">
        <v>608345</v>
      </c>
    </row>
    <row r="9">
      <c r="A9" s="4" t="inlineStr">
        <is>
          <t>Research and development</t>
        </is>
      </c>
      <c r="B9" s="6" t="n">
        <v>88615</v>
      </c>
      <c r="C9" s="6" t="n">
        <v>85344</v>
      </c>
      <c r="D9" s="6" t="n">
        <v>92984</v>
      </c>
    </row>
    <row r="10">
      <c r="A10" s="4" t="inlineStr">
        <is>
          <t>Restructuring, strategic transaction and integration expenses</t>
        </is>
      </c>
      <c r="B10" s="6" t="n">
        <v>59840</v>
      </c>
      <c r="C10" s="6" t="n">
        <v>41258</v>
      </c>
      <c r="D10" s="6" t="n">
        <v>71421</v>
      </c>
    </row>
    <row r="11">
      <c r="A11" s="4" t="inlineStr">
        <is>
          <t>Change in fair value of contingent earn-out</t>
        </is>
      </c>
      <c r="B11" s="6" t="n">
        <v>-5399</v>
      </c>
      <c r="C11" s="6" t="n">
        <v>-16247</v>
      </c>
      <c r="D11" s="6" t="n">
        <v>-32091</v>
      </c>
    </row>
    <row r="12">
      <c r="A12" s="4" t="inlineStr">
        <is>
          <t>Total operating expenses</t>
        </is>
      </c>
      <c r="B12" s="6" t="n">
        <v>781818</v>
      </c>
      <c r="C12" s="6" t="n">
        <v>717048</v>
      </c>
      <c r="D12" s="6" t="n">
        <v>740659</v>
      </c>
    </row>
    <row r="13">
      <c r="A13" s="4" t="inlineStr">
        <is>
          <t>Income from operations</t>
        </is>
      </c>
      <c r="B13" s="6" t="n">
        <v>42964</v>
      </c>
      <c r="C13" s="6" t="n">
        <v>22825</v>
      </c>
      <c r="D13" s="6" t="n">
        <v>-42898</v>
      </c>
    </row>
    <row r="14">
      <c r="A14" s="4" t="inlineStr">
        <is>
          <t>Interest Expense, Net</t>
        </is>
      </c>
      <c r="B14" s="6" t="n">
        <v>-95753</v>
      </c>
      <c r="C14" s="6" t="n">
        <v>-95219</v>
      </c>
      <c r="D14" s="6" t="n">
        <v>-66375</v>
      </c>
    </row>
    <row r="15">
      <c r="A15" s="4" t="inlineStr">
        <is>
          <t>OTHER EXPENSE, NET</t>
        </is>
      </c>
      <c r="B15" s="6" t="n">
        <v>-13223</v>
      </c>
      <c r="C15" s="6" t="n">
        <v>-5905</v>
      </c>
      <c r="D15" s="6" t="n">
        <v>-5136</v>
      </c>
    </row>
    <row r="16">
      <c r="A16" s="4" t="inlineStr">
        <is>
          <t>Loss before income taxes</t>
        </is>
      </c>
      <c r="B16" s="6" t="n">
        <v>-66012</v>
      </c>
      <c r="C16" s="6" t="n">
        <v>-78299</v>
      </c>
      <c r="D16" s="6" t="n">
        <v>-114409</v>
      </c>
    </row>
    <row r="17">
      <c r="A17" s="4" t="inlineStr">
        <is>
          <t>(Provision) benefit for income taxes</t>
        </is>
      </c>
      <c r="B17" s="6" t="n">
        <v>-51676</v>
      </c>
      <c r="C17" s="6" t="n">
        <v>48644</v>
      </c>
      <c r="D17" s="6" t="n">
        <v>40123</v>
      </c>
    </row>
    <row r="18">
      <c r="A18" s="4" t="inlineStr">
        <is>
          <t>Net Loss</t>
        </is>
      </c>
      <c r="B18" s="5" t="n">
        <v>-117688</v>
      </c>
      <c r="C18" s="5" t="n">
        <v>-29655</v>
      </c>
      <c r="D18" s="5" t="n">
        <v>-74286</v>
      </c>
    </row>
    <row r="19">
      <c r="A19" s="4" t="inlineStr">
        <is>
          <t>Basic</t>
        </is>
      </c>
      <c r="B19" s="7" t="n">
        <v>-4.83</v>
      </c>
      <c r="C19" s="7" t="n">
        <v>-1.23</v>
      </c>
      <c r="D19" s="7" t="n">
        <v>-3.11</v>
      </c>
    </row>
    <row r="20">
      <c r="A20" s="4" t="inlineStr">
        <is>
          <t>Diluted</t>
        </is>
      </c>
      <c r="B20" s="7" t="n">
        <v>-4.83</v>
      </c>
      <c r="C20" s="7" t="n">
        <v>-1.23</v>
      </c>
      <c r="D20" s="7" t="n">
        <v>-3.11</v>
      </c>
    </row>
    <row r="21">
      <c r="A21" s="3" t="inlineStr">
        <is>
          <t>WEIGHTED AVERAGE NUMBER OF SHARES</t>
        </is>
      </c>
      <c r="B21" s="4" t="inlineStr">
        <is>
          <t xml:space="preserve"> </t>
        </is>
      </c>
      <c r="C21" s="4" t="inlineStr">
        <is>
          <t xml:space="preserve"> </t>
        </is>
      </c>
      <c r="D21" s="4" t="inlineStr">
        <is>
          <t xml:space="preserve"> </t>
        </is>
      </c>
    </row>
    <row r="22">
      <c r="A22" s="4" t="inlineStr">
        <is>
          <t>Basic (in shares)</t>
        </is>
      </c>
      <c r="B22" s="6" t="n">
        <v>24388</v>
      </c>
      <c r="C22" s="6" t="n">
        <v>24091</v>
      </c>
      <c r="D22" s="6" t="n">
        <v>23868</v>
      </c>
    </row>
    <row r="23">
      <c r="A23" s="4" t="inlineStr">
        <is>
          <t>Diluted (in shares)</t>
        </is>
      </c>
      <c r="B23" s="6" t="n">
        <v>24388</v>
      </c>
      <c r="C23" s="6" t="n">
        <v>24091</v>
      </c>
      <c r="D23" s="6" t="n">
        <v>238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Property and Equipment #1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5" t="n">
        <v>1035643</v>
      </c>
      <c r="C3" s="5" t="n">
        <v>1236797</v>
      </c>
    </row>
    <row r="4">
      <c r="A4" s="4" t="inlineStr">
        <is>
          <t>Accumulated Depreciation</t>
        </is>
      </c>
      <c r="B4" s="6" t="n">
        <v>592897</v>
      </c>
      <c r="C4" s="6" t="n">
        <v>623888</v>
      </c>
    </row>
    <row r="5">
      <c r="A5" s="4" t="inlineStr">
        <is>
          <t>Net property and equipment</t>
        </is>
      </c>
      <c r="B5" s="6" t="n">
        <v>442746</v>
      </c>
      <c r="C5" s="6" t="n">
        <v>61290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400861</v>
      </c>
      <c r="C8" s="6" t="n">
        <v>483382</v>
      </c>
    </row>
    <row r="9">
      <c r="A9" s="4" t="inlineStr">
        <is>
          <t>Land, 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177089</v>
      </c>
      <c r="C11" s="6" t="n">
        <v>278251</v>
      </c>
    </row>
    <row r="12">
      <c r="A12" s="4" t="inlineStr">
        <is>
          <t>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96318</v>
      </c>
      <c r="C14" s="6" t="n">
        <v>89573</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122208</v>
      </c>
      <c r="C17" s="6" t="n">
        <v>122038</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27871</v>
      </c>
      <c r="C20" s="6" t="n">
        <v>30662</v>
      </c>
    </row>
    <row r="21">
      <c r="A21" s="4" t="inlineStr">
        <is>
          <t>Instruments Placed with Customer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124290</v>
      </c>
      <c r="C23" s="6" t="n">
        <v>115672</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cost</t>
        </is>
      </c>
      <c r="B26" s="5" t="n">
        <v>87006</v>
      </c>
      <c r="C26" s="5" t="n">
        <v>117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General and Summary of Significant Accounting Policies Property and Equipment #2 (Details)</t>
        </is>
      </c>
      <c r="B1" s="2" t="inlineStr">
        <is>
          <t>Dec. 31, 2024</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5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30 years</t>
        </is>
      </c>
    </row>
    <row r="8">
      <c r="A8" s="4" t="inlineStr">
        <is>
          <t>Building Improvements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5 years</t>
        </is>
      </c>
    </row>
    <row r="11">
      <c r="A11" s="4" t="inlineStr">
        <is>
          <t>Building Improvemen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0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2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15 years</t>
        </is>
      </c>
    </row>
    <row r="20">
      <c r="A20" s="4" t="inlineStr">
        <is>
          <t>Furniture, fixtures and mold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2 years</t>
        </is>
      </c>
    </row>
    <row r="23">
      <c r="A23" s="4" t="inlineStr">
        <is>
          <t>Furniture, fixtures and mold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5 years</t>
        </is>
      </c>
    </row>
    <row r="26">
      <c r="A26" s="4" t="inlineStr">
        <is>
          <t>Computer Equipment and Software [Member] | Minimum [Member]</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3 years</t>
        </is>
      </c>
    </row>
    <row r="29">
      <c r="A29" s="4" t="inlineStr">
        <is>
          <t>Computer Equipment and Software [Member] | Maximum [Member]</t>
        </is>
      </c>
      <c r="B29" s="4" t="inlineStr">
        <is>
          <t xml:space="preserve"> </t>
        </is>
      </c>
    </row>
    <row r="30">
      <c r="A30" s="3" t="inlineStr">
        <is>
          <t>Property, Plant and Equipment [Line Items]</t>
        </is>
      </c>
      <c r="B30" s="4" t="inlineStr">
        <is>
          <t xml:space="preserve"> </t>
        </is>
      </c>
    </row>
    <row r="31">
      <c r="A31" s="4" t="inlineStr">
        <is>
          <t>Property, Plant and Equipment, Estimated Useful Lives</t>
        </is>
      </c>
      <c r="B31" s="4" t="inlineStr">
        <is>
          <t>5 years</t>
        </is>
      </c>
    </row>
    <row r="32">
      <c r="A32" s="4" t="inlineStr">
        <is>
          <t>Instruments Placed with Customers [Member] | Minimum [Member]</t>
        </is>
      </c>
      <c r="B32" s="4" t="inlineStr">
        <is>
          <t xml:space="preserve"> </t>
        </is>
      </c>
    </row>
    <row r="33">
      <c r="A33" s="3" t="inlineStr">
        <is>
          <t>Property, Plant and Equipment [Line Items]</t>
        </is>
      </c>
      <c r="B33" s="4" t="inlineStr">
        <is>
          <t xml:space="preserve"> </t>
        </is>
      </c>
    </row>
    <row r="34">
      <c r="A34" s="4" t="inlineStr">
        <is>
          <t>Property, Plant and Equipment, Estimated Useful Lives</t>
        </is>
      </c>
      <c r="B34" s="4" t="inlineStr">
        <is>
          <t>3 years</t>
        </is>
      </c>
    </row>
    <row r="35">
      <c r="A35" s="4" t="inlineStr">
        <is>
          <t>Instruments Placed with Customers [Member] | Maximum [Member]</t>
        </is>
      </c>
      <c r="B35" s="4" t="inlineStr">
        <is>
          <t xml:space="preserve"> </t>
        </is>
      </c>
    </row>
    <row r="36">
      <c r="A36" s="3" t="inlineStr">
        <is>
          <t>Property, Plant and Equipment [Line Items]</t>
        </is>
      </c>
      <c r="B36" s="4" t="inlineStr">
        <is>
          <t xml:space="preserve"> </t>
        </is>
      </c>
    </row>
    <row r="37">
      <c r="A37" s="4" t="inlineStr">
        <is>
          <t>Property, Plant and Equipment, Estimated Useful Lives</t>
        </is>
      </c>
      <c r="B3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Property and Equipment #3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5" t="n">
        <v>85200000</v>
      </c>
      <c r="C4" s="5" t="n">
        <v>96700000</v>
      </c>
      <c r="D4" s="5" t="n">
        <v>95800000</v>
      </c>
    </row>
    <row r="5">
      <c r="A5" s="4" t="inlineStr">
        <is>
          <t>Cost, Depreciation</t>
        </is>
      </c>
      <c r="B5" s="5" t="n">
        <v>73700000</v>
      </c>
      <c r="C5" s="5" t="n">
        <v>75400000</v>
      </c>
      <c r="D5" s="5" t="n">
        <v>741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472446</v>
      </c>
      <c r="C4" s="5" t="n">
        <v>1449258</v>
      </c>
      <c r="D4" s="5" t="n">
        <v>43439</v>
      </c>
    </row>
    <row r="5">
      <c r="A5" s="4" t="inlineStr">
        <is>
          <t>Goodwill, Acquired During Period</t>
        </is>
      </c>
      <c r="B5" s="4" t="inlineStr">
        <is>
          <t xml:space="preserve"> </t>
        </is>
      </c>
      <c r="C5" s="4" t="inlineStr">
        <is>
          <t xml:space="preserve"> </t>
        </is>
      </c>
      <c r="D5" s="6" t="n">
        <v>1469880</v>
      </c>
    </row>
    <row r="6">
      <c r="A6" s="4" t="inlineStr">
        <is>
          <t>Goodwill, Measurement Period Adjustment</t>
        </is>
      </c>
      <c r="B6" s="4" t="inlineStr">
        <is>
          <t xml:space="preserve"> </t>
        </is>
      </c>
      <c r="C6" s="4" t="inlineStr">
        <is>
          <t xml:space="preserve"> </t>
        </is>
      </c>
      <c r="D6" s="6" t="n">
        <v>-7128</v>
      </c>
    </row>
    <row r="7">
      <c r="A7" s="4" t="inlineStr">
        <is>
          <t>Goodwill, Other Increase (Decrease)</t>
        </is>
      </c>
      <c r="B7" s="4" t="inlineStr">
        <is>
          <t xml:space="preserve"> </t>
        </is>
      </c>
      <c r="C7" s="4" t="inlineStr">
        <is>
          <t xml:space="preserve"> </t>
        </is>
      </c>
      <c r="D7" s="6" t="n">
        <v>-650</v>
      </c>
    </row>
    <row r="8">
      <c r="A8" s="4" t="inlineStr">
        <is>
          <t>Goodwill, Foreign Currency Translation Gain (Loss)</t>
        </is>
      </c>
      <c r="B8" s="6" t="n">
        <v>-39674</v>
      </c>
      <c r="C8" s="6" t="n">
        <v>23188</v>
      </c>
      <c r="D8" s="6" t="n">
        <v>-56283</v>
      </c>
    </row>
    <row r="9">
      <c r="A9" s="4" t="inlineStr">
        <is>
          <t>GOODWILL</t>
        </is>
      </c>
      <c r="B9" s="5" t="n">
        <v>1432772</v>
      </c>
      <c r="C9" s="5" t="n">
        <v>1472446</v>
      </c>
      <c r="D9" s="5" t="n">
        <v>14492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Intangible Assets #1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245337</v>
      </c>
      <c r="C3" s="5" t="n">
        <v>1218889</v>
      </c>
    </row>
    <row r="4">
      <c r="A4" s="4" t="inlineStr">
        <is>
          <t>Accumulated Amortization</t>
        </is>
      </c>
      <c r="B4" s="6" t="n">
        <v>516925</v>
      </c>
      <c r="C4" s="6" t="n">
        <v>386621</v>
      </c>
    </row>
    <row r="5">
      <c r="A5" s="4" t="inlineStr">
        <is>
          <t>Finite-Lived Intangible Assets, Net</t>
        </is>
      </c>
      <c r="B5" s="6" t="n">
        <v>728412</v>
      </c>
      <c r="C5" s="6" t="n">
        <v>832268</v>
      </c>
    </row>
    <row r="6">
      <c r="A6" s="4" t="inlineStr">
        <is>
          <t>Intangible Assets, Gross (Excluding Goodwill)</t>
        </is>
      </c>
      <c r="B6" s="6" t="n">
        <v>1257714</v>
      </c>
      <c r="C6" s="6" t="n">
        <v>1257209</v>
      </c>
    </row>
    <row r="7">
      <c r="A7" s="4" t="inlineStr">
        <is>
          <t>INTANGIBLE ASSETS, net</t>
        </is>
      </c>
      <c r="B7" s="5" t="n">
        <v>740789</v>
      </c>
      <c r="C7" s="5" t="n">
        <v>870588</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 Life in Years</t>
        </is>
      </c>
      <c r="B10" s="4" t="inlineStr">
        <is>
          <t>10 years</t>
        </is>
      </c>
      <c r="C10" s="4" t="inlineStr">
        <is>
          <t>10 years</t>
        </is>
      </c>
    </row>
    <row r="11">
      <c r="A11" s="4" t="inlineStr">
        <is>
          <t>Cost</t>
        </is>
      </c>
      <c r="B11" s="5" t="n">
        <v>36811</v>
      </c>
      <c r="C11" s="5" t="n">
        <v>33261</v>
      </c>
    </row>
    <row r="12">
      <c r="A12" s="4" t="inlineStr">
        <is>
          <t>Accumulated Amortization</t>
        </is>
      </c>
      <c r="B12" s="6" t="n">
        <v>22913</v>
      </c>
      <c r="C12" s="6" t="n">
        <v>20637</v>
      </c>
    </row>
    <row r="13">
      <c r="A13" s="4" t="inlineStr">
        <is>
          <t>Finite-Lived Intangible Assets, Net</t>
        </is>
      </c>
      <c r="B13" s="5" t="n">
        <v>13898</v>
      </c>
      <c r="C13" s="5" t="n">
        <v>12624</v>
      </c>
    </row>
    <row r="14">
      <c r="A14" s="4" t="inlineStr">
        <is>
          <t>Customer Contrac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Amortization Life in Years</t>
        </is>
      </c>
      <c r="B16" s="4" t="inlineStr">
        <is>
          <t>12 years</t>
        </is>
      </c>
      <c r="C16" s="4" t="inlineStr">
        <is>
          <t>12 years</t>
        </is>
      </c>
    </row>
    <row r="17">
      <c r="A17" s="4" t="inlineStr">
        <is>
          <t>Cost</t>
        </is>
      </c>
      <c r="B17" s="5" t="n">
        <v>9818</v>
      </c>
      <c r="C17" s="5" t="n">
        <v>10018</v>
      </c>
    </row>
    <row r="18">
      <c r="A18" s="4" t="inlineStr">
        <is>
          <t>Accumulated Amortization</t>
        </is>
      </c>
      <c r="B18" s="6" t="n">
        <v>6994</v>
      </c>
      <c r="C18" s="6" t="n">
        <v>6755</v>
      </c>
    </row>
    <row r="19">
      <c r="A19" s="4" t="inlineStr">
        <is>
          <t>Finite-Lived Intangible Assets, Net</t>
        </is>
      </c>
      <c r="B19" s="5" t="n">
        <v>2824</v>
      </c>
      <c r="C19" s="5" t="n">
        <v>3263</v>
      </c>
    </row>
    <row r="20">
      <c r="A20" s="4" t="inlineStr">
        <is>
          <t>Customer-Related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Amortization Life in Years</t>
        </is>
      </c>
      <c r="B22" s="4" t="inlineStr">
        <is>
          <t>8 years</t>
        </is>
      </c>
      <c r="C22" s="4" t="inlineStr">
        <is>
          <t>8 years</t>
        </is>
      </c>
    </row>
    <row r="23">
      <c r="A23" s="4" t="inlineStr">
        <is>
          <t>Cost</t>
        </is>
      </c>
      <c r="B23" s="5" t="n">
        <v>546404</v>
      </c>
      <c r="C23" s="5" t="n">
        <v>554982</v>
      </c>
    </row>
    <row r="24">
      <c r="A24" s="4" t="inlineStr">
        <is>
          <t>Accumulated Amortization</t>
        </is>
      </c>
      <c r="B24" s="6" t="n">
        <v>236267</v>
      </c>
      <c r="C24" s="6" t="n">
        <v>171279</v>
      </c>
    </row>
    <row r="25">
      <c r="A25" s="4" t="inlineStr">
        <is>
          <t>Finite-Lived Intangible Assets, Net</t>
        </is>
      </c>
      <c r="B25" s="5" t="n">
        <v>310137</v>
      </c>
      <c r="C25" s="5" t="n">
        <v>383703</v>
      </c>
    </row>
    <row r="26">
      <c r="A26" s="4" t="inlineStr">
        <is>
          <t>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Amortization Life in Years</t>
        </is>
      </c>
      <c r="B28" s="4" t="inlineStr">
        <is>
          <t>1 year</t>
        </is>
      </c>
      <c r="C28" s="4" t="inlineStr">
        <is>
          <t>1 year</t>
        </is>
      </c>
    </row>
    <row r="29">
      <c r="A29" s="4" t="inlineStr">
        <is>
          <t>Cost</t>
        </is>
      </c>
      <c r="B29" s="5" t="n">
        <v>5425</v>
      </c>
      <c r="C29" s="5" t="n">
        <v>5425</v>
      </c>
    </row>
    <row r="30">
      <c r="A30" s="4" t="inlineStr">
        <is>
          <t>Accumulated Amortization</t>
        </is>
      </c>
      <c r="B30" s="6" t="n">
        <v>5425</v>
      </c>
      <c r="C30" s="6" t="n">
        <v>5425</v>
      </c>
    </row>
    <row r="31">
      <c r="A31" s="4" t="inlineStr">
        <is>
          <t>Finite-Lived Intangible Assets, Net</t>
        </is>
      </c>
      <c r="B31" s="5" t="n">
        <v>0</v>
      </c>
      <c r="C31" s="5" t="n">
        <v>0</v>
      </c>
    </row>
    <row r="32">
      <c r="A32" s="4" t="inlineStr">
        <is>
          <t>Trade Name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Amortization Life in Years</t>
        </is>
      </c>
      <c r="B34" s="4" t="inlineStr">
        <is>
          <t>15 years</t>
        </is>
      </c>
      <c r="C34" s="4" t="inlineStr">
        <is>
          <t>15 years</t>
        </is>
      </c>
    </row>
    <row r="35">
      <c r="A35" s="4" t="inlineStr">
        <is>
          <t>Cost</t>
        </is>
      </c>
      <c r="B35" s="5" t="n">
        <v>18239</v>
      </c>
      <c r="C35" s="5" t="n">
        <v>18251</v>
      </c>
    </row>
    <row r="36">
      <c r="A36" s="4" t="inlineStr">
        <is>
          <t>Accumulated Amortization</t>
        </is>
      </c>
      <c r="B36" s="6" t="n">
        <v>8357</v>
      </c>
      <c r="C36" s="6" t="n">
        <v>7162</v>
      </c>
    </row>
    <row r="37">
      <c r="A37" s="4" t="inlineStr">
        <is>
          <t>Finite-Lived Intangible Assets, Net</t>
        </is>
      </c>
      <c r="B37" s="5" t="n">
        <v>9882</v>
      </c>
      <c r="C37" s="5" t="n">
        <v>11089</v>
      </c>
    </row>
    <row r="38">
      <c r="A38" s="4" t="inlineStr">
        <is>
          <t>Developed Technology Right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Average Amortization Life in Years</t>
        </is>
      </c>
      <c r="B40" s="4" t="inlineStr">
        <is>
          <t>10 years</t>
        </is>
      </c>
      <c r="C40" s="4" t="inlineStr">
        <is>
          <t>10 years</t>
        </is>
      </c>
    </row>
    <row r="41">
      <c r="A41" s="4" t="inlineStr">
        <is>
          <t>Cost</t>
        </is>
      </c>
      <c r="B41" s="5" t="n">
        <v>619540</v>
      </c>
      <c r="C41" s="5" t="n">
        <v>587852</v>
      </c>
    </row>
    <row r="42">
      <c r="A42" s="4" t="inlineStr">
        <is>
          <t>Accumulated Amortization</t>
        </is>
      </c>
      <c r="B42" s="6" t="n">
        <v>227869</v>
      </c>
      <c r="C42" s="6" t="n">
        <v>167913</v>
      </c>
    </row>
    <row r="43">
      <c r="A43" s="4" t="inlineStr">
        <is>
          <t>Finite-Lived Intangible Assets, Net</t>
        </is>
      </c>
      <c r="B43" s="5" t="n">
        <v>391671</v>
      </c>
      <c r="C43" s="5" t="n">
        <v>419939</v>
      </c>
    </row>
    <row r="44">
      <c r="A44" s="4" t="inlineStr">
        <is>
          <t>Noncompete Agreemen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Average Amortization Life in Years</t>
        </is>
      </c>
      <c r="B46" s="4" t="inlineStr">
        <is>
          <t>3 years</t>
        </is>
      </c>
      <c r="C46" s="4" t="inlineStr">
        <is>
          <t>3 years</t>
        </is>
      </c>
    </row>
    <row r="47">
      <c r="A47" s="4" t="inlineStr">
        <is>
          <t>Cost</t>
        </is>
      </c>
      <c r="B47" s="5" t="n">
        <v>9100</v>
      </c>
      <c r="C47" s="5" t="n">
        <v>9100</v>
      </c>
    </row>
    <row r="48">
      <c r="A48" s="4" t="inlineStr">
        <is>
          <t>Accumulated Amortization</t>
        </is>
      </c>
      <c r="B48" s="6" t="n">
        <v>9100</v>
      </c>
      <c r="C48" s="6" t="n">
        <v>7450</v>
      </c>
    </row>
    <row r="49">
      <c r="A49" s="4" t="inlineStr">
        <is>
          <t>Finite-Lived Intangible Assets, Net</t>
        </is>
      </c>
      <c r="B49" s="6" t="n">
        <v>0</v>
      </c>
      <c r="C49" s="6" t="n">
        <v>1650</v>
      </c>
    </row>
    <row r="50">
      <c r="A50" s="4" t="inlineStr">
        <is>
          <t>In Process Research and Development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Cost</t>
        </is>
      </c>
      <c r="B52" s="5" t="n">
        <v>12377</v>
      </c>
      <c r="C52" s="5" t="n">
        <v>38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tangible Assets #2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definte lived intangibles put in use</t>
        </is>
      </c>
      <c r="B4" s="5" t="n">
        <v>33200</v>
      </c>
      <c r="C4" s="4" t="inlineStr">
        <is>
          <t xml:space="preserve"> </t>
        </is>
      </c>
      <c r="D4" s="4" t="inlineStr">
        <is>
          <t xml:space="preserve"> </t>
        </is>
      </c>
    </row>
    <row r="5">
      <c r="A5" s="4" t="inlineStr">
        <is>
          <t>Amortization of Intangible Assets</t>
        </is>
      </c>
      <c r="B5" s="6" t="n">
        <v>134300</v>
      </c>
      <c r="C5" s="5" t="n">
        <v>132100</v>
      </c>
      <c r="D5" s="5" t="n">
        <v>139400</v>
      </c>
    </row>
    <row r="6">
      <c r="A6" s="4" t="inlineStr">
        <is>
          <t>Cost, Amortization</t>
        </is>
      </c>
      <c r="B6" s="5" t="n">
        <v>1700</v>
      </c>
      <c r="C6" s="5" t="n">
        <v>0</v>
      </c>
      <c r="D6" s="5" t="n">
        <v>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Future Estimated Amortization Expense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Finite-Lived Intangible Assets, Amortization Expense, Next Twelve Months</t>
        </is>
      </c>
      <c r="B3" s="5" t="n">
        <v>129604</v>
      </c>
      <c r="C3" s="4" t="inlineStr">
        <is>
          <t xml:space="preserve"> </t>
        </is>
      </c>
    </row>
    <row r="4">
      <c r="A4" s="4" t="inlineStr">
        <is>
          <t>Finite-Lived Intangible Assets, Amortization Expense, Year Two</t>
        </is>
      </c>
      <c r="B4" s="6" t="n">
        <v>127612</v>
      </c>
      <c r="C4" s="4" t="inlineStr">
        <is>
          <t xml:space="preserve"> </t>
        </is>
      </c>
    </row>
    <row r="5">
      <c r="A5" s="4" t="inlineStr">
        <is>
          <t>Finite-Lived Intangible Assets, Amortization Expense, Year Three</t>
        </is>
      </c>
      <c r="B5" s="6" t="n">
        <v>117450</v>
      </c>
      <c r="C5" s="4" t="inlineStr">
        <is>
          <t xml:space="preserve"> </t>
        </is>
      </c>
    </row>
    <row r="6">
      <c r="A6" s="4" t="inlineStr">
        <is>
          <t>Finite-Lived Intangible Assets, Amortization Expense, Year Four</t>
        </is>
      </c>
      <c r="B6" s="6" t="n">
        <v>116852</v>
      </c>
      <c r="C6" s="4" t="inlineStr">
        <is>
          <t xml:space="preserve"> </t>
        </is>
      </c>
    </row>
    <row r="7">
      <c r="A7" s="4" t="inlineStr">
        <is>
          <t>Finite-Lived Intangible Assets, Amortization Expense, Year Five</t>
        </is>
      </c>
      <c r="B7" s="6" t="n">
        <v>113775</v>
      </c>
      <c r="C7" s="4" t="inlineStr">
        <is>
          <t xml:space="preserve"> </t>
        </is>
      </c>
    </row>
    <row r="8">
      <c r="A8" s="4" t="inlineStr">
        <is>
          <t>Finite-Lived Intangible Assets, Amortization Expense, after Year Five</t>
        </is>
      </c>
      <c r="B8" s="6" t="n">
        <v>123119</v>
      </c>
      <c r="C8" s="4" t="inlineStr">
        <is>
          <t xml:space="preserve"> </t>
        </is>
      </c>
    </row>
    <row r="9">
      <c r="A9" s="4" t="inlineStr">
        <is>
          <t>Finite-Lived Intangible Assets, Net</t>
        </is>
      </c>
      <c r="B9" s="5" t="n">
        <v>728412</v>
      </c>
      <c r="C9" s="5" t="n">
        <v>832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Summary of Significant Accounting Policies Investments (Details) - USD ($) $ in Thousands</t>
        </is>
      </c>
      <c r="B1" s="2" t="inlineStr">
        <is>
          <t>12 Months Ended</t>
        </is>
      </c>
    </row>
    <row r="2">
      <c r="B2" s="2" t="inlineStr">
        <is>
          <t>Dec. 31, 2023</t>
        </is>
      </c>
      <c r="C2" s="2" t="inlineStr">
        <is>
          <t>Dec. 31, 2024</t>
        </is>
      </c>
    </row>
    <row r="3">
      <c r="A3" s="3" t="inlineStr">
        <is>
          <t>Debt Securities, Available-for-sale [Line Items]</t>
        </is>
      </c>
      <c r="B3" s="4" t="inlineStr">
        <is>
          <t xml:space="preserve"> </t>
        </is>
      </c>
      <c r="C3" s="4" t="inlineStr">
        <is>
          <t xml:space="preserve"> </t>
        </is>
      </c>
    </row>
    <row r="4">
      <c r="A4" s="4" t="inlineStr">
        <is>
          <t>Short-term investment securities</t>
        </is>
      </c>
      <c r="B4" s="5" t="n">
        <v>501</v>
      </c>
      <c r="C4" s="5" t="n">
        <v>0</v>
      </c>
    </row>
    <row r="5">
      <c r="A5" s="4" t="inlineStr">
        <is>
          <t>Corporate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 Current</t>
        </is>
      </c>
      <c r="B7" s="6" t="n">
        <v>501</v>
      </c>
      <c r="C7" s="4" t="inlineStr">
        <is>
          <t xml:space="preserve"> </t>
        </is>
      </c>
    </row>
    <row r="8">
      <c r="A8" s="4" t="inlineStr">
        <is>
          <t>Debt Securities, Available-for-Sale, Unrealized Loss</t>
        </is>
      </c>
      <c r="B8" s="6" t="n">
        <v>0</v>
      </c>
      <c r="C8" s="4" t="inlineStr">
        <is>
          <t xml:space="preserve"> </t>
        </is>
      </c>
    </row>
    <row r="9">
      <c r="A9" s="4" t="inlineStr">
        <is>
          <t>Short-term investment securities</t>
        </is>
      </c>
      <c r="B9" s="5" t="n">
        <v>501</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vestments-Equity Method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Aggregate Cost</t>
        </is>
      </c>
      <c r="B4" s="4" t="inlineStr">
        <is>
          <t xml:space="preserve"> </t>
        </is>
      </c>
      <c r="C4" s="4" t="inlineStr">
        <is>
          <t xml:space="preserve"> </t>
        </is>
      </c>
      <c r="D4" s="5" t="n">
        <v>3300</v>
      </c>
    </row>
    <row r="5">
      <c r="A5" s="4" t="inlineStr">
        <is>
          <t>Equity Method Investments</t>
        </is>
      </c>
      <c r="B5" s="5" t="n">
        <v>3038</v>
      </c>
      <c r="C5" s="5" t="n">
        <v>3120</v>
      </c>
      <c r="D5" s="4" t="inlineStr">
        <is>
          <t xml:space="preserve"> </t>
        </is>
      </c>
    </row>
    <row r="6">
      <c r="A6" s="4" t="inlineStr">
        <is>
          <t>Proceeds from Collection of Notes Receivable</t>
        </is>
      </c>
      <c r="B6" s="5" t="n">
        <v>19000</v>
      </c>
      <c r="C6" s="4" t="inlineStr">
        <is>
          <t xml:space="preserve"> </t>
        </is>
      </c>
      <c r="D6" s="4" t="inlineStr">
        <is>
          <t xml:space="preserve"> </t>
        </is>
      </c>
    </row>
    <row r="7">
      <c r="A7" s="4" t="inlineStr">
        <is>
          <t>nonpublic compan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8"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Income Taxe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come Tax Examination, Interest Accrued</t>
        </is>
      </c>
      <c r="B3" s="5" t="n">
        <v>2600</v>
      </c>
      <c r="C3" s="5" t="n">
        <v>2900</v>
      </c>
    </row>
    <row r="4">
      <c r="A4" s="4" t="inlineStr">
        <is>
          <t>Income Tax Examination, Penalties Accrued</t>
        </is>
      </c>
      <c r="B4" s="5" t="n">
        <v>1600</v>
      </c>
      <c r="C4" s="5"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4</t>
        </is>
      </c>
      <c r="C2" s="2" t="inlineStr">
        <is>
          <t>Dec. 31, 2023</t>
        </is>
      </c>
      <c r="D2" s="2" t="inlineStr">
        <is>
          <t>Dec. 31, 2022</t>
        </is>
      </c>
    </row>
    <row r="3">
      <c r="A3" s="4" t="inlineStr">
        <is>
          <t>Net Loss</t>
        </is>
      </c>
      <c r="B3" s="5" t="n">
        <v>-117688</v>
      </c>
      <c r="C3" s="5" t="n">
        <v>-29655</v>
      </c>
      <c r="D3" s="5" t="n">
        <v>-74286</v>
      </c>
    </row>
    <row r="4">
      <c r="A4" s="3" t="inlineStr">
        <is>
          <t>Other Comprehensive Income (Loss), Net of Tax [Abstract]</t>
        </is>
      </c>
      <c r="B4" s="4" t="inlineStr">
        <is>
          <t xml:space="preserve"> </t>
        </is>
      </c>
      <c r="C4" s="4" t="inlineStr">
        <is>
          <t xml:space="preserve"> </t>
        </is>
      </c>
      <c r="D4" s="4" t="inlineStr">
        <is>
          <t xml:space="preserve"> </t>
        </is>
      </c>
    </row>
    <row r="5">
      <c r="A5" s="4" t="inlineStr">
        <is>
          <t>Other Comprehensive (Loss) Income, Cash Flow Hedge, Gain (Loss), after Reclassification and Tax</t>
        </is>
      </c>
      <c r="B5" s="6" t="n">
        <v>-16162</v>
      </c>
      <c r="C5" s="6" t="n">
        <v>-18895</v>
      </c>
      <c r="D5" s="6" t="n">
        <v>41016</v>
      </c>
    </row>
    <row r="6">
      <c r="A6" s="4" t="inlineStr">
        <is>
          <t>Foreign currency translation adjustment, net of taxes of $0 for all periods</t>
        </is>
      </c>
      <c r="B6" s="6" t="n">
        <v>-70158</v>
      </c>
      <c r="C6" s="6" t="n">
        <v>46189</v>
      </c>
      <c r="D6" s="6" t="n">
        <v>-103928</v>
      </c>
    </row>
    <row r="7">
      <c r="A7" s="4" t="inlineStr">
        <is>
          <t>Other Comprehensive (Income) Loss, Defined Benefit Plan, after Reclassification Adjustment, after Tax</t>
        </is>
      </c>
      <c r="B7" s="6" t="n">
        <v>0</v>
      </c>
      <c r="C7" s="6" t="n">
        <v>-603</v>
      </c>
      <c r="D7" s="6" t="n">
        <v>-1203</v>
      </c>
    </row>
    <row r="8">
      <c r="A8" s="4" t="inlineStr">
        <is>
          <t>Other Comprehensive (loss) income, Net of Tax</t>
        </is>
      </c>
      <c r="B8" s="6" t="n">
        <v>-86320</v>
      </c>
      <c r="C8" s="6" t="n">
        <v>27897</v>
      </c>
      <c r="D8" s="6" t="n">
        <v>-61709</v>
      </c>
    </row>
    <row r="9">
      <c r="A9" s="4" t="inlineStr">
        <is>
          <t>Comprehensive loss</t>
        </is>
      </c>
      <c r="B9" s="5" t="n">
        <v>-204008</v>
      </c>
      <c r="C9" s="5" t="n">
        <v>-1758</v>
      </c>
      <c r="D9" s="5" t="n">
        <v>-1359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Foreign Currency (Details) - USD ($)</t>
        </is>
      </c>
      <c r="B1" s="2" t="inlineStr">
        <is>
          <t>12 Months Ended</t>
        </is>
      </c>
    </row>
    <row r="2">
      <c r="B2" s="2" t="inlineStr">
        <is>
          <t>Dec. 31, 2024</t>
        </is>
      </c>
      <c r="C2" s="2" t="inlineStr">
        <is>
          <t>Dec. 31, 2023</t>
        </is>
      </c>
      <c r="D2" s="2" t="inlineStr">
        <is>
          <t>Dec. 31, 2022</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Realized</t>
        </is>
      </c>
      <c r="B4" s="5" t="n">
        <v>9800000</v>
      </c>
      <c r="C4" s="5" t="n">
        <v>5900000</v>
      </c>
      <c r="D4" s="5" t="n">
        <v>5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Post-retirement and Post-employment Benefi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ension and Other Postretirement Benefits Cost (Reversal of Cost)</t>
        </is>
      </c>
      <c r="B4" s="5" t="n">
        <v>19100000</v>
      </c>
      <c r="C4" s="5" t="n">
        <v>19200000</v>
      </c>
      <c r="D4" s="5" t="n">
        <v>146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terest (Expense) Income, ne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Expense, Operating and Nonoperating</t>
        </is>
      </c>
      <c r="B4" s="5" t="n">
        <v>-106541</v>
      </c>
      <c r="C4" s="5" t="n">
        <v>-102727</v>
      </c>
      <c r="D4" s="5" t="n">
        <v>-70805</v>
      </c>
    </row>
    <row r="5">
      <c r="A5" s="4" t="inlineStr">
        <is>
          <t>Interest Income, Other</t>
        </is>
      </c>
      <c r="B5" s="6" t="n">
        <v>10788</v>
      </c>
      <c r="C5" s="6" t="n">
        <v>7508</v>
      </c>
      <c r="D5" s="6" t="n">
        <v>4430</v>
      </c>
    </row>
    <row r="6">
      <c r="A6" s="4" t="inlineStr">
        <is>
          <t>Interest Income (Expense), Nonoperating</t>
        </is>
      </c>
      <c r="B6" s="5" t="n">
        <v>-95753</v>
      </c>
      <c r="C6" s="5" t="n">
        <v>-95219</v>
      </c>
      <c r="D6" s="5" t="n">
        <v>-663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General and Summary of Significant Accounting Policies Other (expense) income, net (Details) - USD ($) $ in Thousands</t>
        </is>
      </c>
      <c r="B1" s="2" t="inlineStr">
        <is>
          <t>12 Months Ended</t>
        </is>
      </c>
    </row>
    <row r="2">
      <c r="B2" s="2" t="inlineStr">
        <is>
          <t>Dec. 31, 2024</t>
        </is>
      </c>
      <c r="C2" s="2" t="inlineStr">
        <is>
          <t>Dec. 31, 2023</t>
        </is>
      </c>
      <c r="D2" s="2" t="inlineStr">
        <is>
          <t>Dec. 31, 2022</t>
        </is>
      </c>
    </row>
    <row r="3">
      <c r="A3" s="3" t="inlineStr">
        <is>
          <t>Other (expense) income, net [Line Items]</t>
        </is>
      </c>
      <c r="B3" s="4" t="inlineStr">
        <is>
          <t xml:space="preserve"> </t>
        </is>
      </c>
      <c r="C3" s="4" t="inlineStr">
        <is>
          <t xml:space="preserve"> </t>
        </is>
      </c>
      <c r="D3" s="4" t="inlineStr">
        <is>
          <t xml:space="preserve"> </t>
        </is>
      </c>
    </row>
    <row r="4">
      <c r="A4" s="4" t="inlineStr">
        <is>
          <t>Foreign Currency Transaction Loss, before Tax</t>
        </is>
      </c>
      <c r="B4" s="5" t="n">
        <v>-9792</v>
      </c>
      <c r="C4" s="5" t="n">
        <v>-5918</v>
      </c>
      <c r="D4" s="5" t="n">
        <v>-5780</v>
      </c>
    </row>
    <row r="5">
      <c r="A5" s="4" t="inlineStr">
        <is>
          <t>Gain (Loss) on Disposition of Other Assets</t>
        </is>
      </c>
      <c r="B5" s="6" t="n">
        <v>-1608</v>
      </c>
      <c r="C5" s="6" t="n">
        <v>-153</v>
      </c>
      <c r="D5" s="6" t="n">
        <v>-2554</v>
      </c>
    </row>
    <row r="6">
      <c r="A6" s="4" t="inlineStr">
        <is>
          <t>miscellaneous income, net</t>
        </is>
      </c>
      <c r="B6" s="6" t="n">
        <v>-1823</v>
      </c>
      <c r="C6" s="6" t="n">
        <v>166</v>
      </c>
      <c r="D6" s="6" t="n">
        <v>3198</v>
      </c>
    </row>
    <row r="7">
      <c r="A7" s="4" t="inlineStr">
        <is>
          <t>Other Income Disclosure, Nonoperating</t>
        </is>
      </c>
      <c r="B7" s="5" t="n">
        <v>-13223</v>
      </c>
      <c r="C7" s="6" t="n">
        <v>-5905</v>
      </c>
      <c r="D7" s="5" t="n">
        <v>-5136</v>
      </c>
    </row>
    <row r="8">
      <c r="A8" s="4" t="inlineStr">
        <is>
          <t>Gain on Business Interruption Insurance Recovery, Statement of Income or Comprehensive Income [Extensible Enumeration]</t>
        </is>
      </c>
      <c r="B8" s="4" t="inlineStr">
        <is>
          <t>OTHER EXPENSE, NET</t>
        </is>
      </c>
      <c r="C8" s="4" t="inlineStr">
        <is>
          <t xml:space="preserve"> </t>
        </is>
      </c>
      <c r="D8" s="4" t="inlineStr">
        <is>
          <t xml:space="preserve"> </t>
        </is>
      </c>
    </row>
    <row r="9">
      <c r="A9" s="4" t="inlineStr">
        <is>
          <t>Gain (Loss) on Sale of Accounts Receivable</t>
        </is>
      </c>
      <c r="B9" s="5" t="n">
        <v>2635</v>
      </c>
      <c r="C9" s="6" t="n">
        <v>3724</v>
      </c>
      <c r="D9" s="4" t="inlineStr">
        <is>
          <t xml:space="preserve"> </t>
        </is>
      </c>
    </row>
    <row r="10">
      <c r="A10" s="4" t="inlineStr">
        <is>
          <t>Gain on Business Interruption Insurance Recovery</t>
        </is>
      </c>
      <c r="B10" s="4" t="inlineStr">
        <is>
          <t xml:space="preserve"> </t>
        </is>
      </c>
      <c r="C10" s="6" t="n">
        <v>2600</v>
      </c>
      <c r="D10" s="4" t="inlineStr">
        <is>
          <t xml:space="preserve"> </t>
        </is>
      </c>
    </row>
    <row r="11">
      <c r="A11" s="4" t="inlineStr">
        <is>
          <t>Total Insurance Proceeds</t>
        </is>
      </c>
      <c r="B11" s="4" t="inlineStr">
        <is>
          <t xml:space="preserve"> </t>
        </is>
      </c>
      <c r="C11" s="5" t="n">
        <v>3100</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117688</v>
      </c>
      <c r="C4" s="5" t="n">
        <v>-29655</v>
      </c>
      <c r="D4" s="5" t="n">
        <v>-74286</v>
      </c>
    </row>
    <row r="5">
      <c r="A5" s="4" t="inlineStr">
        <is>
          <t>Weighted average number of common shares outstanding (basic)</t>
        </is>
      </c>
      <c r="B5" s="6" t="n">
        <v>24388000</v>
      </c>
      <c r="C5" s="6" t="n">
        <v>24091000</v>
      </c>
      <c r="D5" s="6" t="n">
        <v>23868000</v>
      </c>
    </row>
    <row r="6">
      <c r="A6" s="4" t="inlineStr">
        <is>
          <t>Weighted Average Number Diluted Shares Outstanding Adjustment</t>
        </is>
      </c>
      <c r="B6" s="6" t="n">
        <v>0</v>
      </c>
      <c r="C6" s="6" t="n">
        <v>0</v>
      </c>
      <c r="D6" s="6" t="n">
        <v>0</v>
      </c>
    </row>
    <row r="7">
      <c r="A7" s="4" t="inlineStr">
        <is>
          <t>Weighted Average common and common equivalent shares outstandding (diluted)</t>
        </is>
      </c>
      <c r="B7" s="6" t="n">
        <v>24388000</v>
      </c>
      <c r="C7" s="6" t="n">
        <v>24091000</v>
      </c>
      <c r="D7" s="6" t="n">
        <v>23868000</v>
      </c>
    </row>
    <row r="8">
      <c r="A8" s="4" t="inlineStr">
        <is>
          <t>Basic</t>
        </is>
      </c>
      <c r="B8" s="7" t="n">
        <v>-4.83</v>
      </c>
      <c r="C8" s="7" t="n">
        <v>-1.23</v>
      </c>
      <c r="D8" s="7" t="n">
        <v>-3.11</v>
      </c>
    </row>
    <row r="9">
      <c r="A9" s="4" t="inlineStr">
        <is>
          <t>Diluted</t>
        </is>
      </c>
      <c r="B9" s="7" t="n">
        <v>-4.83</v>
      </c>
      <c r="C9" s="7" t="n">
        <v>-1.23</v>
      </c>
      <c r="D9" s="7" t="n">
        <v>-3.11</v>
      </c>
    </row>
    <row r="10">
      <c r="A10" s="4" t="inlineStr">
        <is>
          <t>Antidilutive Securities Excluded from Computation of Earnings Per Share, Amount</t>
        </is>
      </c>
      <c r="B10" s="6" t="n">
        <v>42</v>
      </c>
      <c r="C10" s="6" t="n">
        <v>129</v>
      </c>
      <c r="D10" s="6" t="n">
        <v>1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New Accounting Pronouncements (Detail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 and Change in Accounting Principle</t>
        </is>
      </c>
      <c r="B4" s="4" t="inlineStr">
        <is>
          <t>Recently Issued Accounting Standards Not Yet Adopted In October 2023, the FASB issued ASU 2023-06, Disclosure Improvements - Codification Amendments in Response to the SEC's Disclosure Update and Simplification Initiative.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within the scope, the guidance will be applied prospectively with the effective date for each amendment to be the date on which the SEC's removal of that related disclosure from Regulation S-X or Regulation S-K becomes effective, with early adoption prohibited. If the SEC has not removed the related disclosure from its regulations by June 30, 2027, the amendments will be removed from the Codification and will not become effective. We are currently assessing what impact this guidance will have on the Company's consolidated financial statements and related disclosures. In December 2023, the FASB issued ASU 2023-09, Income Taxes (Topic 740) - Improvements to Income Tax Disclosures. The amendments in this update expand disclosures in an entity’s income tax rate reconciliation table and regarding cash taxes paid information. The update will be effective for annual periods beginning after December 15, 2024 and is applicable to our Annual Report on Form 10-K for the fiscal year December 31, 2025, with early application permitted. We are currently assessing the effect of this update on our consolidated financial statements and related disclosures. In November 2024, the FASB issued ASU 2024-03, Disaggregation of Income Statement Expenses. The guidance requires disclosure of disaggregated income statement expense information about specific categories (including purchases of inventory, employee compensation, depreciation, and intangible asset amortization) in the notes to financial statements. In January 2025, FASB released ASU 2025-01 to clarify the guidance will be effective for annual periods beginning after December 15, 2026. This update will be applicable to our Annual Report on Form 10-K for the fiscal year December 31, 2027, with early application permitted. We are currently assessing the effect of this update on our consolidated financial statements and related disclosures. Recently Adopted Accounting Pronouncements In November 2023, the FASB issued Accounting Standards Update (ASU) 2023-07 "Segment Reporting (Topic 280): Improvements to Reportable Segment Disclosures,"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was effective for annual periods beginning with the Company's fiscal year 2024, and in interim periods within the Company's fiscal year 2025. The Company adopted the requirements of this ASU in Note 6, Segment Data of this Annual Repor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Acquisitions Text (Details) - USD ($) shares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ntingent earn-out liability, Noncurrent</t>
        </is>
      </c>
      <c r="B4" s="5" t="n">
        <v>0</v>
      </c>
      <c r="C4" s="5" t="n">
        <v>3991000</v>
      </c>
      <c r="D4" s="4" t="inlineStr">
        <is>
          <t xml:space="preserve"> </t>
        </is>
      </c>
    </row>
    <row r="5">
      <c r="A5" s="4" t="inlineStr">
        <is>
          <t>Related Party Transaction, Purchases from Related Party</t>
        </is>
      </c>
      <c r="B5" s="4" t="inlineStr">
        <is>
          <t xml:space="preserve"> </t>
        </is>
      </c>
      <c r="C5" s="4" t="inlineStr">
        <is>
          <t xml:space="preserve"> </t>
        </is>
      </c>
      <c r="D5" s="5" t="n">
        <v>8300000</v>
      </c>
    </row>
    <row r="6">
      <c r="A6" s="4" t="inlineStr">
        <is>
          <t>Smiths Group ICU Medical Common Shares Sold</t>
        </is>
      </c>
      <c r="B6" s="6" t="n">
        <v>1200</v>
      </c>
      <c r="C6" s="4" t="inlineStr">
        <is>
          <t xml:space="preserve"> </t>
        </is>
      </c>
      <c r="D6" s="4" t="inlineStr">
        <is>
          <t xml:space="preserve"> </t>
        </is>
      </c>
    </row>
    <row r="7">
      <c r="A7" s="4" t="inlineStr">
        <is>
          <t>Smiths Medical 2020 Limite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ercentage of Voting Interests Acquired</t>
        </is>
      </c>
      <c r="B9" s="4" t="inlineStr">
        <is>
          <t xml:space="preserve"> </t>
        </is>
      </c>
      <c r="C9" s="4" t="inlineStr">
        <is>
          <t xml:space="preserve"> </t>
        </is>
      </c>
      <c r="D9" s="8" t="n">
        <v>1</v>
      </c>
    </row>
    <row r="10">
      <c r="A10" s="4" t="inlineStr">
        <is>
          <t>Business Combination, Consideration Transferred, Cash</t>
        </is>
      </c>
      <c r="B10" s="4" t="inlineStr">
        <is>
          <t xml:space="preserve"> </t>
        </is>
      </c>
      <c r="C10" s="4" t="inlineStr">
        <is>
          <t xml:space="preserve"> </t>
        </is>
      </c>
      <c r="D10" s="5" t="n">
        <v>1900000000</v>
      </c>
    </row>
    <row r="11">
      <c r="A11" s="4" t="inlineStr">
        <is>
          <t>Business Acquisition, Equity Interest Issued or Issuable, Number of Shares</t>
        </is>
      </c>
      <c r="B11" s="4" t="inlineStr">
        <is>
          <t xml:space="preserve"> </t>
        </is>
      </c>
      <c r="C11" s="6" t="n">
        <v>2500</v>
      </c>
      <c r="D11" s="6" t="n">
        <v>2500</v>
      </c>
    </row>
    <row r="12">
      <c r="A12" s="4" t="inlineStr">
        <is>
          <t>Contingent earn-out liability, Noncurrent</t>
        </is>
      </c>
      <c r="B12" s="4" t="inlineStr">
        <is>
          <t xml:space="preserve"> </t>
        </is>
      </c>
      <c r="C12" s="4" t="inlineStr">
        <is>
          <t xml:space="preserve"> </t>
        </is>
      </c>
      <c r="D12" s="5" t="n">
        <v>100000000</v>
      </c>
    </row>
    <row r="13">
      <c r="A13" s="4" t="inlineStr">
        <is>
          <t>Minimum Stock Price Target for Earn-out Payment</t>
        </is>
      </c>
      <c r="B13" s="4" t="inlineStr">
        <is>
          <t xml:space="preserve"> </t>
        </is>
      </c>
      <c r="C13" s="4" t="inlineStr">
        <is>
          <t xml:space="preserve"> </t>
        </is>
      </c>
      <c r="D13" s="5" t="n">
        <v>300</v>
      </c>
    </row>
    <row r="14">
      <c r="A14" s="4" t="inlineStr">
        <is>
          <t>Required Share Holding Of Stock Issued At Acquisition</t>
        </is>
      </c>
      <c r="B14" s="4" t="inlineStr">
        <is>
          <t xml:space="preserve"> </t>
        </is>
      </c>
      <c r="C14" s="4" t="inlineStr">
        <is>
          <t xml:space="preserve"> </t>
        </is>
      </c>
      <c r="D14" s="9" t="n">
        <v>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Smiths Medical 2020 Limited Table (Details) - USD ($) $ / shares in Units, shares in Thousands, $ in Thousands</t>
        </is>
      </c>
      <c r="B1" s="2" t="inlineStr">
        <is>
          <t>12 Months Ended</t>
        </is>
      </c>
    </row>
    <row r="2">
      <c r="B2" s="2" t="inlineStr">
        <is>
          <t>Dec. 31, 2023</t>
        </is>
      </c>
      <c r="C2" s="2" t="inlineStr">
        <is>
          <t>Dec. 31, 2022</t>
        </is>
      </c>
      <c r="D2" s="2" t="inlineStr">
        <is>
          <t>Dec. 31, 2024</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1472446</v>
      </c>
      <c r="C4" s="5" t="n">
        <v>1449258</v>
      </c>
      <c r="D4" s="5" t="n">
        <v>1432772</v>
      </c>
      <c r="E4" s="5" t="n">
        <v>43439</v>
      </c>
    </row>
    <row r="5">
      <c r="A5" s="4" t="inlineStr">
        <is>
          <t>Smiths Medical 2020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1922955</v>
      </c>
      <c r="C7" s="4" t="inlineStr">
        <is>
          <t xml:space="preserve"> </t>
        </is>
      </c>
      <c r="D7" s="4" t="inlineStr">
        <is>
          <t xml:space="preserve"> </t>
        </is>
      </c>
      <c r="E7" s="4" t="inlineStr">
        <is>
          <t xml:space="preserve"> </t>
        </is>
      </c>
    </row>
    <row r="8">
      <c r="A8" s="4" t="inlineStr">
        <is>
          <t>Contingent earn-out liability, Noncurrent</t>
        </is>
      </c>
      <c r="B8" s="5" t="n">
        <v>53520</v>
      </c>
      <c r="C8" s="4" t="inlineStr">
        <is>
          <t xml:space="preserve"> </t>
        </is>
      </c>
      <c r="D8" s="4" t="inlineStr">
        <is>
          <t xml:space="preserve"> </t>
        </is>
      </c>
      <c r="E8" s="4" t="inlineStr">
        <is>
          <t xml:space="preserve"> </t>
        </is>
      </c>
    </row>
    <row r="9">
      <c r="A9" s="4" t="inlineStr">
        <is>
          <t>Business Acquisition, Equity Interest Issued or Issuable, Number of Shares</t>
        </is>
      </c>
      <c r="B9" s="6" t="n">
        <v>2500</v>
      </c>
      <c r="C9" s="6" t="n">
        <v>2500</v>
      </c>
      <c r="D9" s="4" t="inlineStr">
        <is>
          <t xml:space="preserve"> </t>
        </is>
      </c>
      <c r="E9" s="4" t="inlineStr">
        <is>
          <t xml:space="preserve"> </t>
        </is>
      </c>
    </row>
    <row r="10">
      <c r="A10" s="4" t="inlineStr">
        <is>
          <t>Business Acquisition, Share Price</t>
        </is>
      </c>
      <c r="B10" s="7" t="n">
        <v>230.39</v>
      </c>
      <c r="C10" s="4" t="inlineStr">
        <is>
          <t xml:space="preserve"> </t>
        </is>
      </c>
      <c r="D10" s="4" t="inlineStr">
        <is>
          <t xml:space="preserve"> </t>
        </is>
      </c>
      <c r="E10" s="4" t="inlineStr">
        <is>
          <t xml:space="preserve"> </t>
        </is>
      </c>
    </row>
    <row r="11">
      <c r="A11" s="4" t="inlineStr">
        <is>
          <t>Business Acquisition, Equity Interest Issued or Issuable, Value Assigned</t>
        </is>
      </c>
      <c r="B11" s="5" t="n">
        <v>575975</v>
      </c>
      <c r="C11" s="4" t="inlineStr">
        <is>
          <t xml:space="preserve"> </t>
        </is>
      </c>
      <c r="D11" s="4" t="inlineStr">
        <is>
          <t xml:space="preserve"> </t>
        </is>
      </c>
      <c r="E11" s="4" t="inlineStr">
        <is>
          <t xml:space="preserve"> </t>
        </is>
      </c>
    </row>
    <row r="12">
      <c r="A12" s="4" t="inlineStr">
        <is>
          <t>Business Combination, Consideration Transferred</t>
        </is>
      </c>
      <c r="B12" s="6" t="n">
        <v>2552450</v>
      </c>
      <c r="C12" s="4" t="inlineStr">
        <is>
          <t xml:space="preserve"> </t>
        </is>
      </c>
      <c r="D12" s="4" t="inlineStr">
        <is>
          <t xml:space="preserve"> </t>
        </is>
      </c>
      <c r="E12" s="4" t="inlineStr">
        <is>
          <t xml:space="preserve"> </t>
        </is>
      </c>
    </row>
    <row r="13">
      <c r="A13" s="4" t="inlineStr">
        <is>
          <t>Business Combination, Recognized Identifiable Assets Acquired and Liabilities Assumed, Cash and Equivalents</t>
        </is>
      </c>
      <c r="B13" s="6" t="n">
        <v>78791</v>
      </c>
      <c r="C13" s="4" t="inlineStr">
        <is>
          <t xml:space="preserve"> </t>
        </is>
      </c>
      <c r="D13" s="4" t="inlineStr">
        <is>
          <t xml:space="preserve"> </t>
        </is>
      </c>
      <c r="E13" s="4" t="inlineStr">
        <is>
          <t xml:space="preserve"> </t>
        </is>
      </c>
    </row>
    <row r="14">
      <c r="A14" s="4" t="inlineStr">
        <is>
          <t>Business Combination, Acquired Receivable, Fair Value</t>
        </is>
      </c>
      <c r="B14" s="6" t="n">
        <v>106132</v>
      </c>
      <c r="C14" s="4" t="inlineStr">
        <is>
          <t xml:space="preserve"> </t>
        </is>
      </c>
      <c r="D14" s="4" t="inlineStr">
        <is>
          <t xml:space="preserve"> </t>
        </is>
      </c>
      <c r="E14" s="4" t="inlineStr">
        <is>
          <t xml:space="preserve"> </t>
        </is>
      </c>
    </row>
    <row r="15">
      <c r="A15" s="4" t="inlineStr">
        <is>
          <t>Business Combination, Recognized Identifiable Assets Acquired and Liabilities Assumed, Inventory</t>
        </is>
      </c>
      <c r="B15" s="6" t="n">
        <v>228919</v>
      </c>
      <c r="C15" s="4" t="inlineStr">
        <is>
          <t xml:space="preserve"> </t>
        </is>
      </c>
      <c r="D15" s="4" t="inlineStr">
        <is>
          <t xml:space="preserve"> </t>
        </is>
      </c>
      <c r="E15" s="4" t="inlineStr">
        <is>
          <t xml:space="preserve"> </t>
        </is>
      </c>
    </row>
    <row r="16">
      <c r="A16" s="4" t="inlineStr">
        <is>
          <t>Business Combination, Recognized Identifiable Assets Acquired and Liabilities Assumed, Current Assets, Prepaid Expense and Other Assets</t>
        </is>
      </c>
      <c r="B16" s="6" t="n">
        <v>53554</v>
      </c>
      <c r="C16" s="4" t="inlineStr">
        <is>
          <t xml:space="preserve"> </t>
        </is>
      </c>
      <c r="D16" s="4" t="inlineStr">
        <is>
          <t xml:space="preserve"> </t>
        </is>
      </c>
      <c r="E16" s="4" t="inlineStr">
        <is>
          <t xml:space="preserve"> </t>
        </is>
      </c>
    </row>
    <row r="17">
      <c r="A17" s="4" t="inlineStr">
        <is>
          <t>Business Combination, Recognized Identifiable Assets Acquired and Liabilities Assumed, Property, Plant, and Equipment</t>
        </is>
      </c>
      <c r="B17" s="6" t="n">
        <v>206333</v>
      </c>
      <c r="C17" s="4" t="inlineStr">
        <is>
          <t xml:space="preserve"> </t>
        </is>
      </c>
      <c r="D17" s="4" t="inlineStr">
        <is>
          <t xml:space="preserve"> </t>
        </is>
      </c>
      <c r="E17" s="4" t="inlineStr">
        <is>
          <t xml:space="preserve"> </t>
        </is>
      </c>
    </row>
    <row r="18">
      <c r="A18" s="4" t="inlineStr">
        <is>
          <t>business combination, recognized identifiable asset acquired and liability assumed,</t>
        </is>
      </c>
      <c r="B18" s="6" t="n">
        <v>55161</v>
      </c>
      <c r="C18" s="4" t="inlineStr">
        <is>
          <t xml:space="preserve"> </t>
        </is>
      </c>
      <c r="D18" s="4" t="inlineStr">
        <is>
          <t xml:space="preserve"> </t>
        </is>
      </c>
      <c r="E18" s="4" t="inlineStr">
        <is>
          <t xml:space="preserve"> </t>
        </is>
      </c>
    </row>
    <row r="19">
      <c r="A19" s="4" t="inlineStr">
        <is>
          <t>Business Combination, Recognized Identifiable Assets Acquired and Liabilities Assumed, Finite-Lived Intangibles</t>
        </is>
      </c>
      <c r="B19" s="6" t="n">
        <v>945000</v>
      </c>
      <c r="C19" s="4" t="inlineStr">
        <is>
          <t xml:space="preserve"> </t>
        </is>
      </c>
      <c r="D19" s="4" t="inlineStr">
        <is>
          <t xml:space="preserve"> </t>
        </is>
      </c>
      <c r="E19" s="4" t="inlineStr">
        <is>
          <t xml:space="preserve"> </t>
        </is>
      </c>
    </row>
    <row r="20">
      <c r="A20" s="4" t="inlineStr">
        <is>
          <t>Business Combination, Recognized Identifiable Assets Acquired and Liabilities Assumed, Other Noncurrent Assets</t>
        </is>
      </c>
      <c r="B20" s="6" t="n">
        <v>379</v>
      </c>
      <c r="C20" s="4" t="inlineStr">
        <is>
          <t xml:space="preserve"> </t>
        </is>
      </c>
      <c r="D20" s="4" t="inlineStr">
        <is>
          <t xml:space="preserve"> </t>
        </is>
      </c>
      <c r="E20" s="4" t="inlineStr">
        <is>
          <t xml:space="preserve"> </t>
        </is>
      </c>
    </row>
    <row r="21">
      <c r="A21" s="4" t="inlineStr">
        <is>
          <t>Business Combination, Recognized Identifiable Assets Acquired and Liabilities Assumed, Current Liabilities, Accounts Payable</t>
        </is>
      </c>
      <c r="B21" s="6" t="n">
        <v>-105291</v>
      </c>
      <c r="C21" s="4" t="inlineStr">
        <is>
          <t xml:space="preserve"> </t>
        </is>
      </c>
      <c r="D21" s="4" t="inlineStr">
        <is>
          <t xml:space="preserve"> </t>
        </is>
      </c>
      <c r="E21" s="4" t="inlineStr">
        <is>
          <t xml:space="preserve"> </t>
        </is>
      </c>
    </row>
    <row r="22">
      <c r="A22" s="4" t="inlineStr">
        <is>
          <t>Business Combination, Recognized Identifiable Assets Acquired and Liabilities Assumed, Current Liabilities, Other</t>
        </is>
      </c>
      <c r="B22" s="6" t="n">
        <v>-173151</v>
      </c>
      <c r="C22" s="4" t="inlineStr">
        <is>
          <t xml:space="preserve"> </t>
        </is>
      </c>
      <c r="D22" s="4" t="inlineStr">
        <is>
          <t xml:space="preserve"> </t>
        </is>
      </c>
      <c r="E22" s="4" t="inlineStr">
        <is>
          <t xml:space="preserve"> </t>
        </is>
      </c>
    </row>
    <row r="23">
      <c r="A23" s="4" t="inlineStr">
        <is>
          <t>Business Combinations, Identified Assumed Liabilities Recognized, Income tax payable</t>
        </is>
      </c>
      <c r="B23" s="6" t="n">
        <v>-40312</v>
      </c>
      <c r="C23" s="4" t="inlineStr">
        <is>
          <t xml:space="preserve"> </t>
        </is>
      </c>
      <c r="D23" s="4" t="inlineStr">
        <is>
          <t xml:space="preserve"> </t>
        </is>
      </c>
      <c r="E23" s="4" t="inlineStr">
        <is>
          <t xml:space="preserve"> </t>
        </is>
      </c>
    </row>
    <row r="24">
      <c r="A24" s="4" t="inlineStr">
        <is>
          <t>Business Combination, Recognized Identifiable Assets Acquired and Liabilities Assumed, Noncurrent Liabilities, Other</t>
        </is>
      </c>
      <c r="B24" s="6" t="n">
        <v>-85490</v>
      </c>
      <c r="C24" s="4" t="inlineStr">
        <is>
          <t xml:space="preserve"> </t>
        </is>
      </c>
      <c r="D24" s="4" t="inlineStr">
        <is>
          <t xml:space="preserve"> </t>
        </is>
      </c>
      <c r="E24" s="4" t="inlineStr">
        <is>
          <t xml:space="preserve"> </t>
        </is>
      </c>
    </row>
    <row r="25">
      <c r="A25" s="4" t="inlineStr">
        <is>
          <t>Business Combination, Recognized Identifiable Assets Acquired and Liabilities Assumed, Deferred Tax Liabilities Noncurrent</t>
        </is>
      </c>
      <c r="B25" s="6" t="n">
        <v>-187455</v>
      </c>
      <c r="C25" s="4" t="inlineStr">
        <is>
          <t xml:space="preserve"> </t>
        </is>
      </c>
      <c r="D25" s="4" t="inlineStr">
        <is>
          <t xml:space="preserve"> </t>
        </is>
      </c>
      <c r="E25" s="4" t="inlineStr">
        <is>
          <t xml:space="preserve"> </t>
        </is>
      </c>
    </row>
    <row r="26">
      <c r="A26" s="4" t="inlineStr">
        <is>
          <t>Business Combination, Recognized Identifiable Assets Acquired and Liabilities Assumed, Net</t>
        </is>
      </c>
      <c r="B26" s="6" t="n">
        <v>1082570</v>
      </c>
      <c r="C26" s="4" t="inlineStr">
        <is>
          <t xml:space="preserve"> </t>
        </is>
      </c>
      <c r="D26" s="4" t="inlineStr">
        <is>
          <t xml:space="preserve"> </t>
        </is>
      </c>
      <c r="E26" s="4" t="inlineStr">
        <is>
          <t xml:space="preserve"> </t>
        </is>
      </c>
    </row>
    <row r="27">
      <c r="A27" s="4" t="inlineStr">
        <is>
          <t>GOODWILL</t>
        </is>
      </c>
      <c r="B27" s="5" t="n">
        <v>146988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miths Medical 2020 Limited Intangible (Details) - Smiths Medical 2020 Limited - USD ($) $ in Thousands</t>
        </is>
      </c>
      <c r="B1" s="2" t="inlineStr">
        <is>
          <t>12 Months Ended</t>
        </is>
      </c>
    </row>
    <row r="2">
      <c r="B2" s="2" t="inlineStr">
        <is>
          <t>Dec. 31, 2022</t>
        </is>
      </c>
      <c r="C2" s="2" t="inlineStr">
        <is>
          <t>Dec. 31, 2023</t>
        </is>
      </c>
    </row>
    <row r="3">
      <c r="A3" s="3" t="inlineStr">
        <is>
          <t>Acquired Finite-Lived Intangible Assets [Line Items]</t>
        </is>
      </c>
      <c r="B3" s="4" t="inlineStr">
        <is>
          <t xml:space="preserve"> </t>
        </is>
      </c>
      <c r="C3" s="4" t="inlineStr">
        <is>
          <t xml:space="preserve"> </t>
        </is>
      </c>
    </row>
    <row r="4">
      <c r="A4" s="4" t="inlineStr">
        <is>
          <t>Business Combination, Recognized Identifiable Assets Acquired and Liabilities Assumed, Finite-Lived Intangibles</t>
        </is>
      </c>
      <c r="B4" s="4" t="inlineStr">
        <is>
          <t xml:space="preserve"> </t>
        </is>
      </c>
      <c r="C4" s="5" t="n">
        <v>945000</v>
      </c>
    </row>
    <row r="5">
      <c r="A5" s="4" t="inlineStr">
        <is>
          <t>Acquired Finite-lived Intangible Assets, Weighted Average Useful Life</t>
        </is>
      </c>
      <c r="B5" s="4" t="inlineStr">
        <is>
          <t>9 years</t>
        </is>
      </c>
      <c r="C5" s="4" t="inlineStr">
        <is>
          <t xml:space="preserve"> </t>
        </is>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Business Combination, Recognized Identifiable Assets Acquired and Liabilities Assumed, Finite-Lived Intangibles</t>
        </is>
      </c>
      <c r="B8" s="5" t="n">
        <v>510000</v>
      </c>
      <c r="C8" s="4" t="inlineStr">
        <is>
          <t xml:space="preserve"> </t>
        </is>
      </c>
    </row>
    <row r="9">
      <c r="A9" s="4" t="inlineStr">
        <is>
          <t>Acquired Finite-lived Intangible Assets, Weighted Average Useful Life</t>
        </is>
      </c>
      <c r="B9" s="4" t="inlineStr">
        <is>
          <t>8 years</t>
        </is>
      </c>
      <c r="C9" s="4" t="inlineStr">
        <is>
          <t xml:space="preserve"> </t>
        </is>
      </c>
    </row>
    <row r="10">
      <c r="A10" s="4" t="inlineStr">
        <is>
          <t>Developed Technology Right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usiness Combination, Recognized Identifiable Assets Acquired and Liabilities Assumed, Finite-Lived Intangibles</t>
        </is>
      </c>
      <c r="B12" s="5" t="n">
        <v>400000</v>
      </c>
      <c r="C12" s="4" t="inlineStr">
        <is>
          <t xml:space="preserve"> </t>
        </is>
      </c>
    </row>
    <row r="13">
      <c r="A13" s="4" t="inlineStr">
        <is>
          <t>Acquired Finite-lived Intangible Assets, Weighted Average Useful Life</t>
        </is>
      </c>
      <c r="B13" s="4" t="inlineStr">
        <is>
          <t>10 years</t>
        </is>
      </c>
      <c r="C13" s="4" t="inlineStr">
        <is>
          <t xml:space="preserve"> </t>
        </is>
      </c>
    </row>
    <row r="14">
      <c r="A14" s="4" t="inlineStr">
        <is>
          <t>Software Development</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Business Combination, Recognized Identifiable Assets Acquired and Liabilities Assumed, Finite-Lived Intangibles</t>
        </is>
      </c>
      <c r="B16" s="5" t="n">
        <v>30000</v>
      </c>
      <c r="C16" s="4" t="inlineStr">
        <is>
          <t xml:space="preserve"> </t>
        </is>
      </c>
    </row>
    <row r="17">
      <c r="A17" s="4" t="inlineStr">
        <is>
          <t>Acquired Finite-lived Intangible Assets, Weighted Average Useful Life</t>
        </is>
      </c>
      <c r="B17" s="4" t="inlineStr">
        <is>
          <t>5 years</t>
        </is>
      </c>
      <c r="C17" s="4" t="inlineStr">
        <is>
          <t xml:space="preserve"> </t>
        </is>
      </c>
    </row>
    <row r="18">
      <c r="A18" s="4" t="inlineStr">
        <is>
          <t>Trademarks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Business Combination, Recognized Identifiable Assets Acquired and Liabilities Assumed, Finite-Lived Intangibles</t>
        </is>
      </c>
      <c r="B20" s="5" t="n">
        <v>5000</v>
      </c>
      <c r="C20" s="4" t="inlineStr">
        <is>
          <t xml:space="preserve"> </t>
        </is>
      </c>
    </row>
    <row r="21">
      <c r="A21" s="4" t="inlineStr">
        <is>
          <t>Acquired Finite-lived Intangible Assets, Weighted Average Useful Life</t>
        </is>
      </c>
      <c r="B21" s="4" t="inlineStr">
        <is>
          <t>6 months</t>
        </is>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miths Medical Pro Forma (Details) - USD ($)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s</t>
        </is>
      </c>
      <c r="B4" s="5" t="n">
        <v>2382046</v>
      </c>
      <c r="C4" s="5" t="n">
        <v>2259126</v>
      </c>
      <c r="D4" s="5" t="n">
        <v>2279997</v>
      </c>
    </row>
    <row r="5">
      <c r="A5" s="4" t="inlineStr">
        <is>
          <t>Smiths Medical 2020 Limited</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6" t="n">
        <v>950700</v>
      </c>
    </row>
    <row r="8">
      <c r="A8" s="4" t="inlineStr">
        <is>
          <t>Net Income (Loss), Including Portion Attributable to Noncontrolling Interest</t>
        </is>
      </c>
      <c r="B8" s="4" t="inlineStr">
        <is>
          <t xml:space="preserve"> </t>
        </is>
      </c>
      <c r="C8" s="4" t="inlineStr">
        <is>
          <t xml:space="preserve"> </t>
        </is>
      </c>
      <c r="D8" s="6" t="n">
        <v>-74300</v>
      </c>
    </row>
    <row r="9">
      <c r="A9" s="4" t="inlineStr">
        <is>
          <t>Business Acquisition, Pro Forma Revenue</t>
        </is>
      </c>
      <c r="B9" s="4" t="inlineStr">
        <is>
          <t xml:space="preserve"> </t>
        </is>
      </c>
      <c r="C9" s="4" t="inlineStr">
        <is>
          <t xml:space="preserve"> </t>
        </is>
      </c>
      <c r="D9" s="6" t="n">
        <v>2300371</v>
      </c>
    </row>
    <row r="10">
      <c r="A10" s="4" t="inlineStr">
        <is>
          <t>Business Acquisition, Pro Forma Net Income (Loss)</t>
        </is>
      </c>
      <c r="B10" s="4" t="inlineStr">
        <is>
          <t xml:space="preserve"> </t>
        </is>
      </c>
      <c r="C10" s="4" t="inlineStr">
        <is>
          <t xml:space="preserve"> </t>
        </is>
      </c>
      <c r="D10" s="6" t="n">
        <v>-70286</v>
      </c>
    </row>
    <row r="11">
      <c r="A11" s="4" t="inlineStr">
        <is>
          <t>Pro Forma Adjustment - Amortization</t>
        </is>
      </c>
      <c r="B11" s="4" t="inlineStr">
        <is>
          <t xml:space="preserve"> </t>
        </is>
      </c>
      <c r="C11" s="4" t="inlineStr">
        <is>
          <t xml:space="preserve"> </t>
        </is>
      </c>
      <c r="D11" s="6" t="n">
        <v>1900</v>
      </c>
    </row>
    <row r="12">
      <c r="A12" s="4" t="inlineStr">
        <is>
          <t>Pro Forma Adjustment - Finance Costs</t>
        </is>
      </c>
      <c r="B12" s="4" t="inlineStr">
        <is>
          <t xml:space="preserve"> </t>
        </is>
      </c>
      <c r="C12" s="4" t="inlineStr">
        <is>
          <t xml:space="preserve"> </t>
        </is>
      </c>
      <c r="D12" s="5" t="n">
        <v>1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anthetical) - USD ($)</t>
        </is>
      </c>
      <c r="B1" s="2" t="inlineStr">
        <is>
          <t>12 Months Ended</t>
        </is>
      </c>
    </row>
    <row r="2">
      <c r="B2" s="2" t="inlineStr">
        <is>
          <t>Dec. 31, 2024</t>
        </is>
      </c>
      <c r="C2" s="2" t="inlineStr">
        <is>
          <t>Dec. 31, 2023</t>
        </is>
      </c>
      <c r="D2" s="2" t="inlineStr">
        <is>
          <t>Dec. 31, 2022</t>
        </is>
      </c>
    </row>
    <row r="3">
      <c r="A3" s="3" t="inlineStr">
        <is>
          <t>Other Comprehensive Income (Loss), Tax, Parenthetical Disclosur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0</v>
      </c>
      <c r="C4" s="5" t="n">
        <v>-5951000</v>
      </c>
      <c r="D4" s="5" t="n">
        <v>12941000</v>
      </c>
    </row>
    <row r="5">
      <c r="A5" s="4" t="inlineStr">
        <is>
          <t>Other Comprehensive Income (Loss), Foreign Currency Translation Adjustment, Tax</t>
        </is>
      </c>
      <c r="B5" s="6" t="n">
        <v>0</v>
      </c>
      <c r="C5" s="6" t="n">
        <v>0</v>
      </c>
      <c r="D5" s="6" t="n">
        <v>0</v>
      </c>
    </row>
    <row r="6">
      <c r="A6" s="4" t="inlineStr">
        <is>
          <t>Other Comprehensive (Income) Loss, Defined Benefit Plan, after Reclassification Adjustment, Tax</t>
        </is>
      </c>
      <c r="B6" s="5" t="n">
        <v>0</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Foreign Infusion Systems Supplier (Details) - USD ($) $ in Thousands</t>
        </is>
      </c>
      <c r="B1" s="2" t="inlineStr">
        <is>
          <t>12 Months Ended</t>
        </is>
      </c>
    </row>
    <row r="2">
      <c r="B2" s="2" t="inlineStr">
        <is>
          <t>Dec. 31, 2024</t>
        </is>
      </c>
      <c r="C2" s="2" t="inlineStr">
        <is>
          <t>Dec. 31, 2022</t>
        </is>
      </c>
    </row>
    <row r="3">
      <c r="A3" s="3" t="inlineStr">
        <is>
          <t>Business Acquisition [Line Items]</t>
        </is>
      </c>
      <c r="B3" s="4" t="inlineStr">
        <is>
          <t xml:space="preserve"> </t>
        </is>
      </c>
      <c r="C3" s="4" t="inlineStr">
        <is>
          <t xml:space="preserve"> </t>
        </is>
      </c>
    </row>
    <row r="4">
      <c r="A4" s="4" t="inlineStr">
        <is>
          <t>Short-term contingent consideration-gross</t>
        </is>
      </c>
      <c r="B4" s="5" t="n">
        <v>1000</v>
      </c>
      <c r="C4" s="5" t="n">
        <v>1000</v>
      </c>
    </row>
    <row r="5">
      <c r="A5" s="4" t="inlineStr">
        <is>
          <t>Long-term contingent consideration-gross</t>
        </is>
      </c>
      <c r="B5" s="6" t="n">
        <v>1500</v>
      </c>
      <c r="C5" s="4" t="inlineStr">
        <is>
          <t xml:space="preserve"> </t>
        </is>
      </c>
    </row>
    <row r="6">
      <c r="A6" s="4" t="inlineStr">
        <is>
          <t>Foreign Infusion System Suppli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ntingent consideration gross</t>
        </is>
      </c>
      <c r="B8" s="5" t="n">
        <v>2500</v>
      </c>
      <c r="C8" s="5" t="n">
        <v>2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Details 1)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strategic transaction and integration</t>
        </is>
      </c>
      <c r="B4" s="5" t="n">
        <v>59800</v>
      </c>
      <c r="C4" s="5" t="n">
        <v>41300</v>
      </c>
      <c r="D4" s="5" t="n">
        <v>71400</v>
      </c>
    </row>
    <row r="5">
      <c r="A5" s="4" t="inlineStr">
        <is>
          <t>Restructuring and Related Cost, Incurred Cost</t>
        </is>
      </c>
      <c r="B5" s="5" t="n">
        <v>19600</v>
      </c>
      <c r="C5" s="5" t="n">
        <v>5700</v>
      </c>
      <c r="D5" s="5" t="n">
        <v>9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Strategic Transaction and Integration (Details 2)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Reserve, Beginning Balance</t>
        </is>
      </c>
      <c r="B4" s="5" t="n">
        <v>3568000</v>
      </c>
      <c r="C4" s="5" t="n">
        <v>5923000</v>
      </c>
    </row>
    <row r="5">
      <c r="A5" s="4" t="inlineStr">
        <is>
          <t>Restructuring Costs</t>
        </is>
      </c>
      <c r="B5" s="6" t="n">
        <v>19571000</v>
      </c>
      <c r="C5" s="6" t="n">
        <v>6710000</v>
      </c>
    </row>
    <row r="6">
      <c r="A6" s="4" t="inlineStr">
        <is>
          <t>Payments for Restructuring</t>
        </is>
      </c>
      <c r="B6" s="6" t="n">
        <v>-13319000</v>
      </c>
      <c r="C6" s="6" t="n">
        <v>-7886000</v>
      </c>
    </row>
    <row r="7">
      <c r="A7" s="4" t="inlineStr">
        <is>
          <t>Restructuring Reserve, Foreign Currency Translation Gain (Loss)</t>
        </is>
      </c>
      <c r="B7" s="6" t="n">
        <v>202000</v>
      </c>
      <c r="C7" s="6" t="n">
        <v>160000</v>
      </c>
    </row>
    <row r="8">
      <c r="A8" s="4" t="inlineStr">
        <is>
          <t>Restructuring Reserve, Accrual Adjustment</t>
        </is>
      </c>
      <c r="B8" s="6" t="n">
        <v>327000</v>
      </c>
      <c r="C8" s="6" t="n">
        <v>-1019000</v>
      </c>
    </row>
    <row r="9">
      <c r="A9" s="4" t="inlineStr">
        <is>
          <t>Restructuring Reserve, Ending Balance</t>
        </is>
      </c>
      <c r="B9" s="6" t="n">
        <v>9945000</v>
      </c>
      <c r="C9" s="6" t="n">
        <v>3568000</v>
      </c>
    </row>
    <row r="10">
      <c r="A10" s="4" t="inlineStr">
        <is>
          <t>Employee Severance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Reserve, Beginning Balance</t>
        </is>
      </c>
      <c r="B12" s="6" t="n">
        <v>2811000</v>
      </c>
      <c r="C12" s="6" t="n">
        <v>4416000</v>
      </c>
    </row>
    <row r="13">
      <c r="A13" s="4" t="inlineStr">
        <is>
          <t>Restructuring Costs</t>
        </is>
      </c>
      <c r="B13" s="6" t="n">
        <v>18299000</v>
      </c>
      <c r="C13" s="6" t="n">
        <v>5521000</v>
      </c>
    </row>
    <row r="14">
      <c r="A14" s="4" t="inlineStr">
        <is>
          <t>Payments for Restructuring</t>
        </is>
      </c>
      <c r="B14" s="6" t="n">
        <v>-11687000</v>
      </c>
      <c r="C14" s="6" t="n">
        <v>-6694000</v>
      </c>
    </row>
    <row r="15">
      <c r="A15" s="4" t="inlineStr">
        <is>
          <t>Restructuring Reserve, Foreign Currency Translation Gain (Loss)</t>
        </is>
      </c>
      <c r="B15" s="6" t="n">
        <v>212000</v>
      </c>
      <c r="C15" s="6" t="n">
        <v>198000</v>
      </c>
    </row>
    <row r="16">
      <c r="A16" s="4" t="inlineStr">
        <is>
          <t>Restructuring Reserve, Accrual Adjustment</t>
        </is>
      </c>
      <c r="B16" s="6" t="n">
        <v>327000</v>
      </c>
      <c r="C16" s="6" t="n">
        <v>-234000</v>
      </c>
    </row>
    <row r="17">
      <c r="A17" s="4" t="inlineStr">
        <is>
          <t>Restructuring Reserve, Ending Balance</t>
        </is>
      </c>
      <c r="B17" s="6" t="n">
        <v>9538000</v>
      </c>
      <c r="C17" s="6" t="n">
        <v>2811000</v>
      </c>
    </row>
    <row r="18">
      <c r="A18" s="4" t="inlineStr">
        <is>
          <t>Facility Closing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Reserve, Beginning Balance</t>
        </is>
      </c>
      <c r="B20" s="6" t="n">
        <v>757000</v>
      </c>
      <c r="C20" s="6" t="n">
        <v>1507000</v>
      </c>
    </row>
    <row r="21">
      <c r="A21" s="4" t="inlineStr">
        <is>
          <t>Restructuring Costs</t>
        </is>
      </c>
      <c r="B21" s="6" t="n">
        <v>1272000</v>
      </c>
      <c r="C21" s="6" t="n">
        <v>1189000</v>
      </c>
    </row>
    <row r="22">
      <c r="A22" s="4" t="inlineStr">
        <is>
          <t>Payments for Restructuring</t>
        </is>
      </c>
      <c r="B22" s="6" t="n">
        <v>-1632000</v>
      </c>
      <c r="C22" s="6" t="n">
        <v>-1192000</v>
      </c>
    </row>
    <row r="23">
      <c r="A23" s="4" t="inlineStr">
        <is>
          <t>Restructuring Reserve, Foreign Currency Translation Gain (Loss)</t>
        </is>
      </c>
      <c r="B23" s="6" t="n">
        <v>-10000</v>
      </c>
      <c r="C23" s="6" t="n">
        <v>-38000</v>
      </c>
    </row>
    <row r="24">
      <c r="A24" s="4" t="inlineStr">
        <is>
          <t>Restructuring Reserve, Accrual Adjustment</t>
        </is>
      </c>
      <c r="B24" s="6" t="n">
        <v>0</v>
      </c>
      <c r="C24" s="6" t="n">
        <v>-785000</v>
      </c>
    </row>
    <row r="25">
      <c r="A25" s="4" t="inlineStr">
        <is>
          <t>Restructuring Reserve, Ending Balance</t>
        </is>
      </c>
      <c r="B25" s="5" t="n">
        <v>407000</v>
      </c>
      <c r="C25" s="5" t="n">
        <v>75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Strategic Transaction and Integration Expens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trategic Transaction and Integration</t>
        </is>
      </c>
      <c r="B4" s="10" t="n">
        <v>40.2</v>
      </c>
      <c r="C4" s="10" t="n">
        <v>35.6</v>
      </c>
      <c r="D4" s="10" t="n">
        <v>6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isposal Groups Text (Details) $ in Millions</t>
        </is>
      </c>
      <c r="B1" s="2" t="inlineStr">
        <is>
          <t>12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Proceeds from Divestiture of Businesses</t>
        </is>
      </c>
      <c r="B4" s="5"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Details) - USD ($)</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Group, Including Discontinued Operation, Accounts, Notes and Loans Receivable, Net</t>
        </is>
      </c>
      <c r="B3" s="5" t="n">
        <v>13331000</v>
      </c>
      <c r="C3" s="4" t="inlineStr">
        <is>
          <t xml:space="preserve"> </t>
        </is>
      </c>
    </row>
    <row r="4">
      <c r="A4" s="4" t="inlineStr">
        <is>
          <t>Disposal group, accounts receivable allowance for credit losses</t>
        </is>
      </c>
      <c r="B4" s="6" t="n">
        <v>465000</v>
      </c>
      <c r="C4" s="4" t="inlineStr">
        <is>
          <t xml:space="preserve"> </t>
        </is>
      </c>
    </row>
    <row r="5">
      <c r="A5" s="4" t="inlineStr">
        <is>
          <t>Disposal Group, Including Discontinued Operation, Inventory</t>
        </is>
      </c>
      <c r="B5" s="6" t="n">
        <v>88656000</v>
      </c>
      <c r="C5" s="4" t="inlineStr">
        <is>
          <t xml:space="preserve"> </t>
        </is>
      </c>
    </row>
    <row r="6">
      <c r="A6" s="4" t="inlineStr">
        <is>
          <t>Disposal Group, Including Discontinued Operation, Prepaid and Other Assets</t>
        </is>
      </c>
      <c r="B6" s="6" t="n">
        <v>4140000</v>
      </c>
      <c r="C6" s="4" t="inlineStr">
        <is>
          <t xml:space="preserve"> </t>
        </is>
      </c>
    </row>
    <row r="7">
      <c r="A7" s="4" t="inlineStr">
        <is>
          <t>Disposal Group, Including Discontinued Operation, Property, Plant and Equipment</t>
        </is>
      </c>
      <c r="B7" s="6" t="n">
        <v>155426000</v>
      </c>
      <c r="C7" s="4" t="inlineStr">
        <is>
          <t xml:space="preserve"> </t>
        </is>
      </c>
    </row>
    <row r="8">
      <c r="A8" s="4" t="inlineStr">
        <is>
          <t>Disposal Group, Including Discontinued Operation, Other Assets</t>
        </is>
      </c>
      <c r="B8" s="6" t="n">
        <v>22829000</v>
      </c>
      <c r="C8" s="4" t="inlineStr">
        <is>
          <t xml:space="preserve"> </t>
        </is>
      </c>
    </row>
    <row r="9">
      <c r="A9" s="4" t="inlineStr">
        <is>
          <t>Assets held for sale</t>
        </is>
      </c>
      <c r="B9" s="6" t="n">
        <v>284382000</v>
      </c>
      <c r="C9" s="5" t="n">
        <v>0</v>
      </c>
    </row>
    <row r="10">
      <c r="A10" s="4" t="inlineStr">
        <is>
          <t>Disposal Group, Including Discontinued Operation, Accounts Payable</t>
        </is>
      </c>
      <c r="B10" s="6" t="n">
        <v>13533000</v>
      </c>
      <c r="C10" s="4" t="inlineStr">
        <is>
          <t xml:space="preserve"> </t>
        </is>
      </c>
    </row>
    <row r="11">
      <c r="A11" s="4" t="inlineStr">
        <is>
          <t>Disposal Group, Including Discontinued Operation, Accrued Liabilities</t>
        </is>
      </c>
      <c r="B11" s="6" t="n">
        <v>19378000</v>
      </c>
      <c r="C11" s="4" t="inlineStr">
        <is>
          <t xml:space="preserve"> </t>
        </is>
      </c>
    </row>
    <row r="12">
      <c r="A12" s="4" t="inlineStr">
        <is>
          <t>Liabilities held for sale</t>
        </is>
      </c>
      <c r="B12" s="6" t="n">
        <v>32911000</v>
      </c>
      <c r="C12" s="5" t="n">
        <v>0</v>
      </c>
    </row>
    <row r="13">
      <c r="A13" s="4" t="inlineStr">
        <is>
          <t>Disposal Group, Net assets held for sale</t>
        </is>
      </c>
      <c r="B13" s="5" t="n">
        <v>251471000</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Product Lin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382046</v>
      </c>
      <c r="C4" s="5" t="n">
        <v>2259126</v>
      </c>
      <c r="D4" s="5" t="n">
        <v>2279997</v>
      </c>
    </row>
    <row r="5">
      <c r="A5" s="4" t="inlineStr">
        <is>
          <t>Percentage of revenue</t>
        </is>
      </c>
      <c r="B5" s="8" t="n">
        <v>1</v>
      </c>
      <c r="C5" s="8" t="n">
        <v>1</v>
      </c>
      <c r="D5" s="8" t="n">
        <v>1</v>
      </c>
    </row>
    <row r="6">
      <c r="A6" s="4" t="inlineStr">
        <is>
          <t>Infusion Consumabl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038869</v>
      </c>
      <c r="C8" s="5" t="n">
        <v>969129</v>
      </c>
      <c r="D8" s="5" t="n">
        <v>974993</v>
      </c>
    </row>
    <row r="9">
      <c r="A9" s="4" t="inlineStr">
        <is>
          <t>Percentage of revenue</t>
        </is>
      </c>
      <c r="B9" s="8" t="n">
        <v>0.44</v>
      </c>
      <c r="C9" s="8" t="n">
        <v>0.43</v>
      </c>
      <c r="D9" s="8" t="n">
        <v>0.43</v>
      </c>
    </row>
    <row r="10">
      <c r="A10" s="4" t="inlineStr">
        <is>
          <t>Infusion System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652410</v>
      </c>
      <c r="C12" s="5" t="n">
        <v>629043</v>
      </c>
      <c r="D12" s="5" t="n">
        <v>617435</v>
      </c>
    </row>
    <row r="13">
      <c r="A13" s="4" t="inlineStr">
        <is>
          <t>Percentage of revenue</t>
        </is>
      </c>
      <c r="B13" s="8" t="n">
        <v>0.27</v>
      </c>
      <c r="C13" s="8" t="n">
        <v>0.28</v>
      </c>
      <c r="D13" s="8" t="n">
        <v>0.27</v>
      </c>
    </row>
    <row r="14">
      <c r="A14" s="4" t="inlineStr">
        <is>
          <t>Vital 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690767</v>
      </c>
      <c r="C16" s="5" t="n">
        <v>660954</v>
      </c>
      <c r="D16" s="5" t="n">
        <v>687569</v>
      </c>
    </row>
    <row r="17">
      <c r="A17" s="4" t="inlineStr">
        <is>
          <t>Percentage of revenue</t>
        </is>
      </c>
      <c r="B17" s="8" t="n">
        <v>0.29</v>
      </c>
      <c r="C17" s="8" t="n">
        <v>0.29</v>
      </c>
      <c r="D17" s="8" t="n">
        <v>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382046</v>
      </c>
      <c r="C4" s="5" t="n">
        <v>2259126</v>
      </c>
      <c r="D4" s="5" t="n">
        <v>227999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532104</v>
      </c>
      <c r="C7" s="5" t="n">
        <v>1440017</v>
      </c>
      <c r="D7" s="5" t="n">
        <v>1460069</v>
      </c>
    </row>
    <row r="8">
      <c r="A8" s="4" t="inlineStr">
        <is>
          <t>Percent of total revenue</t>
        </is>
      </c>
      <c r="B8" s="8" t="n">
        <v>0.64</v>
      </c>
      <c r="C8" s="8" t="n">
        <v>0.64</v>
      </c>
      <c r="D8" s="8" t="n">
        <v>0.64</v>
      </c>
    </row>
    <row r="9">
      <c r="A9" s="4" t="inlineStr">
        <is>
          <t>EMEA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393530</v>
      </c>
      <c r="C11" s="5" t="n">
        <v>373571</v>
      </c>
      <c r="D11" s="5" t="n">
        <v>367411</v>
      </c>
    </row>
    <row r="12">
      <c r="A12" s="4" t="inlineStr">
        <is>
          <t>APAC [Domai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232820</v>
      </c>
      <c r="C14" s="6" t="n">
        <v>241699</v>
      </c>
      <c r="D14" s="6" t="n">
        <v>257208</v>
      </c>
    </row>
    <row r="15">
      <c r="A15" s="4" t="inlineStr">
        <is>
          <t>Other foreign countri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223592</v>
      </c>
      <c r="C17" s="5" t="n">
        <v>203839</v>
      </c>
      <c r="D17" s="5" t="n">
        <v>195309</v>
      </c>
    </row>
    <row r="18">
      <c r="A18" s="4" t="inlineStr">
        <is>
          <t>International Sales [Domai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 of total revenue</t>
        </is>
      </c>
      <c r="B20" s="8" t="n">
        <v>0.36</v>
      </c>
      <c r="C20" s="8" t="n">
        <v>0.36</v>
      </c>
      <c r="D20" s="8" t="n">
        <v>0.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 Contract Liabilities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Revenue Recognized</t>
        </is>
      </c>
      <c r="B4" s="5" t="n">
        <v>26000000</v>
      </c>
      <c r="C4" s="4" t="inlineStr">
        <is>
          <t xml:space="preserve"> </t>
        </is>
      </c>
    </row>
    <row r="5">
      <c r="A5" s="3" t="inlineStr">
        <is>
          <t>COntract Liability Rollforward [Roll Forward]</t>
        </is>
      </c>
      <c r="B5" s="4" t="inlineStr">
        <is>
          <t xml:space="preserve"> </t>
        </is>
      </c>
      <c r="C5" s="4" t="inlineStr">
        <is>
          <t xml:space="preserve"> </t>
        </is>
      </c>
    </row>
    <row r="6">
      <c r="A6" s="4" t="inlineStr">
        <is>
          <t>Contract with Customer, Liability</t>
        </is>
      </c>
      <c r="B6" s="6" t="n">
        <v>-42177000</v>
      </c>
      <c r="C6" s="5" t="n">
        <v>-45866000</v>
      </c>
    </row>
    <row r="7">
      <c r="A7" s="4" t="inlineStr">
        <is>
          <t>Contract with Customer, Liability</t>
        </is>
      </c>
      <c r="B7" s="6" t="n">
        <v>-39403000</v>
      </c>
      <c r="C7" s="6" t="n">
        <v>-42177000</v>
      </c>
    </row>
    <row r="8">
      <c r="A8" s="4" t="inlineStr">
        <is>
          <t>Equipment revenue [Member]</t>
        </is>
      </c>
      <c r="B8" s="4" t="inlineStr">
        <is>
          <t xml:space="preserve"> </t>
        </is>
      </c>
      <c r="C8" s="4" t="inlineStr">
        <is>
          <t xml:space="preserve"> </t>
        </is>
      </c>
    </row>
    <row r="9">
      <c r="A9" s="3" t="inlineStr">
        <is>
          <t>COntract Liability Rollforward [Roll Forward]</t>
        </is>
      </c>
      <c r="B9" s="4" t="inlineStr">
        <is>
          <t xml:space="preserve"> </t>
        </is>
      </c>
      <c r="C9" s="4" t="inlineStr">
        <is>
          <t xml:space="preserve"> </t>
        </is>
      </c>
    </row>
    <row r="10">
      <c r="A10" s="4" t="inlineStr">
        <is>
          <t>Increase (Decrease) in Deferred Revenue</t>
        </is>
      </c>
      <c r="B10" s="6" t="n">
        <v>-56182000</v>
      </c>
      <c r="C10" s="6" t="n">
        <v>-34121000</v>
      </c>
    </row>
    <row r="11">
      <c r="A11" s="4" t="inlineStr">
        <is>
          <t>Deferred Revenue, Additions</t>
        </is>
      </c>
      <c r="B11" s="6" t="n">
        <v>55932000</v>
      </c>
      <c r="C11" s="6" t="n">
        <v>35868000</v>
      </c>
    </row>
    <row r="12">
      <c r="A12" s="4" t="inlineStr">
        <is>
          <t>Software revenue [Member]</t>
        </is>
      </c>
      <c r="B12" s="4" t="inlineStr">
        <is>
          <t xml:space="preserve"> </t>
        </is>
      </c>
      <c r="C12" s="4" t="inlineStr">
        <is>
          <t xml:space="preserve"> </t>
        </is>
      </c>
    </row>
    <row r="13">
      <c r="A13" s="3" t="inlineStr">
        <is>
          <t>COntract Liability Rollforward [Roll Forward]</t>
        </is>
      </c>
      <c r="B13" s="4" t="inlineStr">
        <is>
          <t xml:space="preserve"> </t>
        </is>
      </c>
      <c r="C13" s="4" t="inlineStr">
        <is>
          <t xml:space="preserve"> </t>
        </is>
      </c>
    </row>
    <row r="14">
      <c r="A14" s="4" t="inlineStr">
        <is>
          <t>Increase (Decrease) in Deferred Revenue</t>
        </is>
      </c>
      <c r="B14" s="6" t="n">
        <v>-28292000</v>
      </c>
      <c r="C14" s="6" t="n">
        <v>-18526000</v>
      </c>
    </row>
    <row r="15">
      <c r="A15" s="4" t="inlineStr">
        <is>
          <t>Deferred Revenue, Additions</t>
        </is>
      </c>
      <c r="B15" s="6" t="n">
        <v>29913000</v>
      </c>
      <c r="C15" s="6" t="n">
        <v>19947000</v>
      </c>
    </row>
    <row r="16">
      <c r="A16" s="4" t="inlineStr">
        <is>
          <t>Government Grant Revenue</t>
        </is>
      </c>
      <c r="B16" s="4" t="inlineStr">
        <is>
          <t xml:space="preserve"> </t>
        </is>
      </c>
      <c r="C16" s="4" t="inlineStr">
        <is>
          <t xml:space="preserve"> </t>
        </is>
      </c>
    </row>
    <row r="17">
      <c r="A17" s="3" t="inlineStr">
        <is>
          <t>COntract Liability Rollforward [Roll Forward]</t>
        </is>
      </c>
      <c r="B17" s="4" t="inlineStr">
        <is>
          <t xml:space="preserve"> </t>
        </is>
      </c>
      <c r="C17" s="4" t="inlineStr">
        <is>
          <t xml:space="preserve"> </t>
        </is>
      </c>
    </row>
    <row r="18">
      <c r="A18" s="4" t="inlineStr">
        <is>
          <t>Increase (Decrease) in Deferred Revenue</t>
        </is>
      </c>
      <c r="B18" s="6" t="n">
        <v>-2072000</v>
      </c>
      <c r="C18" s="6" t="n">
        <v>-3684000</v>
      </c>
    </row>
    <row r="19">
      <c r="A19" s="4" t="inlineStr">
        <is>
          <t>Deferred Revenue, Additions</t>
        </is>
      </c>
      <c r="B19" s="4" t="inlineStr">
        <is>
          <t xml:space="preserve"> </t>
        </is>
      </c>
      <c r="C19" s="6" t="n">
        <v>944000</v>
      </c>
    </row>
    <row r="20">
      <c r="A20" s="4" t="inlineStr">
        <is>
          <t>Other deferred revenue</t>
        </is>
      </c>
      <c r="B20" s="4" t="inlineStr">
        <is>
          <t xml:space="preserve"> </t>
        </is>
      </c>
      <c r="C20" s="4" t="inlineStr">
        <is>
          <t xml:space="preserve"> </t>
        </is>
      </c>
    </row>
    <row r="21">
      <c r="A21" s="3" t="inlineStr">
        <is>
          <t>COntract Liability Rollforward [Roll Forward]</t>
        </is>
      </c>
      <c r="B21" s="4" t="inlineStr">
        <is>
          <t xml:space="preserve"> </t>
        </is>
      </c>
      <c r="C21" s="4" t="inlineStr">
        <is>
          <t xml:space="preserve"> </t>
        </is>
      </c>
    </row>
    <row r="22">
      <c r="A22" s="4" t="inlineStr">
        <is>
          <t>Increase (Decrease) in Deferred Revenue</t>
        </is>
      </c>
      <c r="B22" s="6" t="n">
        <v>-2576000</v>
      </c>
      <c r="C22" s="6" t="n">
        <v>-6041000</v>
      </c>
    </row>
    <row r="23">
      <c r="A23" s="4" t="inlineStr">
        <is>
          <t>Deferred Revenue, Additions</t>
        </is>
      </c>
      <c r="B23" s="5" t="n">
        <v>503000</v>
      </c>
      <c r="C23" s="5" t="n">
        <v>1924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 Recognition Timing (Details) $ in Thousands</t>
        </is>
      </c>
      <c r="B1" s="2" t="inlineStr">
        <is>
          <t>Dec. 31, 2024 USD ($)</t>
        </is>
      </c>
    </row>
    <row r="2">
      <c r="A2" s="4" t="inlineStr">
        <is>
          <t>Short Term</t>
        </is>
      </c>
      <c r="B2" s="4" t="inlineStr">
        <is>
          <t xml:space="preserve"> </t>
        </is>
      </c>
    </row>
    <row r="3">
      <c r="A3" s="3" t="inlineStr">
        <is>
          <t>Revenue Recognition Timing [Line Items]</t>
        </is>
      </c>
      <c r="B3" s="4" t="inlineStr">
        <is>
          <t xml:space="preserve"> </t>
        </is>
      </c>
    </row>
    <row r="4">
      <c r="A4" s="4" t="inlineStr">
        <is>
          <t>Revenue, Remaining Performance Obligation, Amount</t>
        </is>
      </c>
      <c r="B4" s="5" t="n">
        <v>30358</v>
      </c>
    </row>
    <row r="5">
      <c r="A5" s="4" t="inlineStr">
        <is>
          <t>Short Term | Equipment revenue [Member]</t>
        </is>
      </c>
      <c r="B5" s="4" t="inlineStr">
        <is>
          <t xml:space="preserve"> </t>
        </is>
      </c>
    </row>
    <row r="6">
      <c r="A6" s="3" t="inlineStr">
        <is>
          <t>Revenue Recognition Timing [Line Items]</t>
        </is>
      </c>
      <c r="B6" s="4" t="inlineStr">
        <is>
          <t xml:space="preserve"> </t>
        </is>
      </c>
    </row>
    <row r="7">
      <c r="A7" s="4" t="inlineStr">
        <is>
          <t>Revenue, Remaining Performance Obligation, Amount</t>
        </is>
      </c>
      <c r="B7" s="6" t="n">
        <v>17050</v>
      </c>
    </row>
    <row r="8">
      <c r="A8" s="4" t="inlineStr">
        <is>
          <t>Short Term | Software revenue [Member]</t>
        </is>
      </c>
      <c r="B8" s="4" t="inlineStr">
        <is>
          <t xml:space="preserve"> </t>
        </is>
      </c>
    </row>
    <row r="9">
      <c r="A9" s="3" t="inlineStr">
        <is>
          <t>Revenue Recognition Timing [Line Items]</t>
        </is>
      </c>
      <c r="B9" s="4" t="inlineStr">
        <is>
          <t xml:space="preserve"> </t>
        </is>
      </c>
    </row>
    <row r="10">
      <c r="A10" s="4" t="inlineStr">
        <is>
          <t>Revenue, Remaining Performance Obligation, Amount</t>
        </is>
      </c>
      <c r="B10" s="6" t="n">
        <v>11214</v>
      </c>
    </row>
    <row r="11">
      <c r="A11" s="4" t="inlineStr">
        <is>
          <t>Short Term | Government Grant Revenue</t>
        </is>
      </c>
      <c r="B11" s="4" t="inlineStr">
        <is>
          <t xml:space="preserve"> </t>
        </is>
      </c>
    </row>
    <row r="12">
      <c r="A12" s="3" t="inlineStr">
        <is>
          <t>Revenue Recognition Timing [Line Items]</t>
        </is>
      </c>
      <c r="B12" s="4" t="inlineStr">
        <is>
          <t xml:space="preserve"> </t>
        </is>
      </c>
    </row>
    <row r="13">
      <c r="A13" s="4" t="inlineStr">
        <is>
          <t>Revenue, Remaining Performance Obligation, Amount</t>
        </is>
      </c>
      <c r="B13" s="6" t="n">
        <v>2064</v>
      </c>
    </row>
    <row r="14">
      <c r="A14" s="4" t="inlineStr">
        <is>
          <t>Short Term | Other deferred revenue</t>
        </is>
      </c>
      <c r="B14" s="4" t="inlineStr">
        <is>
          <t xml:space="preserve"> </t>
        </is>
      </c>
    </row>
    <row r="15">
      <c r="A15" s="3" t="inlineStr">
        <is>
          <t>Revenue Recognition Timing [Line Items]</t>
        </is>
      </c>
      <c r="B15" s="4" t="inlineStr">
        <is>
          <t xml:space="preserve"> </t>
        </is>
      </c>
    </row>
    <row r="16">
      <c r="A16" s="4" t="inlineStr">
        <is>
          <t>Revenue, Remaining Performance Obligation, Amount</t>
        </is>
      </c>
      <c r="B16" s="6" t="n">
        <v>30</v>
      </c>
    </row>
    <row r="17">
      <c r="A17" s="4" t="inlineStr">
        <is>
          <t>Long Term</t>
        </is>
      </c>
      <c r="B17" s="4" t="inlineStr">
        <is>
          <t xml:space="preserve"> </t>
        </is>
      </c>
    </row>
    <row r="18">
      <c r="A18" s="3" t="inlineStr">
        <is>
          <t>Revenue Recognition Timing [Line Items]</t>
        </is>
      </c>
      <c r="B18" s="4" t="inlineStr">
        <is>
          <t xml:space="preserve"> </t>
        </is>
      </c>
    </row>
    <row r="19">
      <c r="A19" s="4" t="inlineStr">
        <is>
          <t>Revenue, Remaining Performance Obligation, Amount</t>
        </is>
      </c>
      <c r="B19" s="6" t="n">
        <v>9045</v>
      </c>
    </row>
    <row r="20">
      <c r="A20" s="4" t="inlineStr">
        <is>
          <t>Long Term | Equipment revenue [Member]</t>
        </is>
      </c>
      <c r="B20" s="4" t="inlineStr">
        <is>
          <t xml:space="preserve"> </t>
        </is>
      </c>
    </row>
    <row r="21">
      <c r="A21" s="3" t="inlineStr">
        <is>
          <t>Revenue Recognition Timing [Line Items]</t>
        </is>
      </c>
      <c r="B21" s="4" t="inlineStr">
        <is>
          <t xml:space="preserve"> </t>
        </is>
      </c>
    </row>
    <row r="22">
      <c r="A22" s="4" t="inlineStr">
        <is>
          <t>Revenue, Remaining Performance Obligation, Amount</t>
        </is>
      </c>
      <c r="B22" s="6" t="n">
        <v>1231</v>
      </c>
    </row>
    <row r="23">
      <c r="A23" s="4" t="inlineStr">
        <is>
          <t>Long Term | Software revenue [Member]</t>
        </is>
      </c>
      <c r="B23" s="4" t="inlineStr">
        <is>
          <t xml:space="preserve"> </t>
        </is>
      </c>
    </row>
    <row r="24">
      <c r="A24" s="3" t="inlineStr">
        <is>
          <t>Revenue Recognition Timing [Line Items]</t>
        </is>
      </c>
      <c r="B24" s="4" t="inlineStr">
        <is>
          <t xml:space="preserve"> </t>
        </is>
      </c>
    </row>
    <row r="25">
      <c r="A25" s="4" t="inlineStr">
        <is>
          <t>Revenue, Remaining Performance Obligation, Amount</t>
        </is>
      </c>
      <c r="B25" s="6" t="n">
        <v>471</v>
      </c>
    </row>
    <row r="26">
      <c r="A26" s="4" t="inlineStr">
        <is>
          <t>Long Term | Government Grant Revenue</t>
        </is>
      </c>
      <c r="B26" s="4" t="inlineStr">
        <is>
          <t xml:space="preserve"> </t>
        </is>
      </c>
    </row>
    <row r="27">
      <c r="A27" s="3" t="inlineStr">
        <is>
          <t>Revenue Recognition Timing [Line Items]</t>
        </is>
      </c>
      <c r="B27" s="4" t="inlineStr">
        <is>
          <t xml:space="preserve"> </t>
        </is>
      </c>
    </row>
    <row r="28">
      <c r="A28" s="4" t="inlineStr">
        <is>
          <t>Revenue, Remaining Performance Obligation, Amount</t>
        </is>
      </c>
      <c r="B28" s="6" t="n">
        <v>7343</v>
      </c>
    </row>
    <row r="29">
      <c r="A29" s="4" t="inlineStr">
        <is>
          <t>Long Term | Other deferred revenue</t>
        </is>
      </c>
      <c r="B29" s="4" t="inlineStr">
        <is>
          <t xml:space="preserve"> </t>
        </is>
      </c>
    </row>
    <row r="30">
      <c r="A30" s="3" t="inlineStr">
        <is>
          <t>Revenue Recognition Timing [Line Items]</t>
        </is>
      </c>
      <c r="B30" s="4" t="inlineStr">
        <is>
          <t xml:space="preserve"> </t>
        </is>
      </c>
    </row>
    <row r="31">
      <c r="A31" s="4" t="inlineStr">
        <is>
          <t>Revenue, Remaining Performance Obligation, Amount</t>
        </is>
      </c>
      <c r="B3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3" customWidth="1" min="6" max="6"/>
    <col width="27" customWidth="1" min="7" max="7"/>
    <col width="55" customWidth="1" min="8" max="8"/>
  </cols>
  <sheetData>
    <row r="1">
      <c r="A1" s="1" t="inlineStr">
        <is>
          <t>Consolidated Statements of Stockholders Equity - USD ($) $ in Thousands</t>
        </is>
      </c>
      <c r="B1" s="2" t="inlineStr">
        <is>
          <t>Total</t>
        </is>
      </c>
      <c r="C1" s="2" t="inlineStr">
        <is>
          <t>Common Stock Shares [Member]</t>
        </is>
      </c>
      <c r="D1" s="2" t="inlineStr">
        <is>
          <t>Common Stock [Member]</t>
        </is>
      </c>
      <c r="E1" s="2" t="inlineStr">
        <is>
          <t>Additional Paid-in Capital [Member]</t>
        </is>
      </c>
      <c r="F1" s="2" t="inlineStr">
        <is>
          <t>Treasury Stock, Common</t>
        </is>
      </c>
      <c r="G1" s="2" t="inlineStr">
        <is>
          <t>Retained Earnings [Member]</t>
        </is>
      </c>
      <c r="H1" s="2" t="inlineStr">
        <is>
          <t>Accumulated Other Comprehensive Income (Loss) [Member]</t>
        </is>
      </c>
    </row>
    <row r="2">
      <c r="A2" s="4" t="inlineStr">
        <is>
          <t>Balance at Dec. 31, 2021</t>
        </is>
      </c>
      <c r="B2" s="5" t="n">
        <v>1616031</v>
      </c>
      <c r="C2" s="4" t="inlineStr">
        <is>
          <t xml:space="preserve"> </t>
        </is>
      </c>
      <c r="D2" s="5" t="n">
        <v>2128</v>
      </c>
      <c r="E2" s="5" t="n">
        <v>721412</v>
      </c>
      <c r="F2" s="5" t="n">
        <v>-27</v>
      </c>
      <c r="G2" s="5" t="n">
        <v>911787</v>
      </c>
      <c r="H2" s="5" t="n">
        <v>-192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stricted stock and exercise of stock options, including excess income tax benefits</t>
        </is>
      </c>
      <c r="B4" s="6" t="n">
        <v>8785</v>
      </c>
      <c r="C4" s="4" t="inlineStr">
        <is>
          <t xml:space="preserve"> </t>
        </is>
      </c>
      <c r="D4" s="6" t="n">
        <v>21</v>
      </c>
      <c r="E4" s="6" t="n">
        <v>-1903</v>
      </c>
      <c r="F4" s="6" t="n">
        <v>10667</v>
      </c>
      <c r="G4" s="4" t="inlineStr">
        <is>
          <t xml:space="preserve"> </t>
        </is>
      </c>
      <c r="H4" s="4" t="inlineStr">
        <is>
          <t xml:space="preserve"> </t>
        </is>
      </c>
    </row>
    <row r="5">
      <c r="A5" s="4" t="inlineStr">
        <is>
          <t>Purchase of treasury stock,treasury stock acquired in lieu of cash payment on stock option exercises and income tax withholding obligations</t>
        </is>
      </c>
      <c r="B5" s="6" t="n">
        <v>-10883</v>
      </c>
      <c r="C5" s="4" t="inlineStr">
        <is>
          <t xml:space="preserve"> </t>
        </is>
      </c>
      <c r="D5" s="4" t="inlineStr">
        <is>
          <t xml:space="preserve"> </t>
        </is>
      </c>
      <c r="E5" s="6" t="n">
        <v>0</v>
      </c>
      <c r="F5" s="6" t="n">
        <v>-10883</v>
      </c>
      <c r="G5" s="4" t="inlineStr">
        <is>
          <t xml:space="preserve"> </t>
        </is>
      </c>
      <c r="H5" s="4" t="inlineStr">
        <is>
          <t xml:space="preserve"> </t>
        </is>
      </c>
    </row>
    <row r="6">
      <c r="A6" s="4" t="inlineStr">
        <is>
          <t>Stock Issued During Period, Value, Acquisitions</t>
        </is>
      </c>
      <c r="B6" s="6" t="n">
        <v>575975</v>
      </c>
      <c r="C6" s="4" t="inlineStr">
        <is>
          <t xml:space="preserve"> </t>
        </is>
      </c>
      <c r="D6" s="6" t="n">
        <v>250</v>
      </c>
      <c r="E6" s="6" t="n">
        <v>575725</v>
      </c>
      <c r="F6" s="4" t="inlineStr">
        <is>
          <t xml:space="preserve"> </t>
        </is>
      </c>
      <c r="G6" s="4" t="inlineStr">
        <is>
          <t xml:space="preserve"> </t>
        </is>
      </c>
      <c r="H6" s="4" t="inlineStr">
        <is>
          <t xml:space="preserve"> </t>
        </is>
      </c>
    </row>
    <row r="7">
      <c r="A7" s="4" t="inlineStr">
        <is>
          <t>APIC, Share-based Payment Arrangement, Increase for Cost Recognition</t>
        </is>
      </c>
      <c r="B7" s="6" t="n">
        <v>36025</v>
      </c>
      <c r="C7" s="4" t="inlineStr">
        <is>
          <t xml:space="preserve"> </t>
        </is>
      </c>
      <c r="D7" s="4" t="inlineStr">
        <is>
          <t xml:space="preserve"> </t>
        </is>
      </c>
      <c r="E7" s="6" t="n">
        <v>36025</v>
      </c>
      <c r="F7" s="4" t="inlineStr">
        <is>
          <t xml:space="preserve"> </t>
        </is>
      </c>
      <c r="G7" s="4" t="inlineStr">
        <is>
          <t xml:space="preserve"> </t>
        </is>
      </c>
      <c r="H7" s="4" t="inlineStr">
        <is>
          <t xml:space="preserve"> </t>
        </is>
      </c>
    </row>
    <row r="8">
      <c r="A8" s="4" t="inlineStr">
        <is>
          <t>Adjustments to Additional Paid in Capital, Other</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row>
    <row r="9">
      <c r="A9" s="4" t="inlineStr">
        <is>
          <t>Other comprehensive income, net of tax</t>
        </is>
      </c>
      <c r="B9" s="6" t="n">
        <v>-61719</v>
      </c>
      <c r="C9" s="4" t="inlineStr">
        <is>
          <t xml:space="preserve"> </t>
        </is>
      </c>
      <c r="D9" s="4" t="inlineStr">
        <is>
          <t xml:space="preserve"> </t>
        </is>
      </c>
      <c r="E9" s="4" t="inlineStr">
        <is>
          <t xml:space="preserve"> </t>
        </is>
      </c>
      <c r="F9" s="4" t="inlineStr">
        <is>
          <t xml:space="preserve"> </t>
        </is>
      </c>
      <c r="G9" s="4" t="inlineStr">
        <is>
          <t xml:space="preserve"> </t>
        </is>
      </c>
      <c r="H9" s="6" t="n">
        <v>-61709</v>
      </c>
    </row>
    <row r="10">
      <c r="A10" s="4" t="inlineStr">
        <is>
          <t>Net Loss</t>
        </is>
      </c>
      <c r="B10" s="6" t="n">
        <v>-74286</v>
      </c>
      <c r="C10" s="4" t="inlineStr">
        <is>
          <t xml:space="preserve"> </t>
        </is>
      </c>
      <c r="D10" s="4" t="inlineStr">
        <is>
          <t xml:space="preserve"> </t>
        </is>
      </c>
      <c r="E10" s="4" t="inlineStr">
        <is>
          <t xml:space="preserve"> </t>
        </is>
      </c>
      <c r="F10" s="4" t="inlineStr">
        <is>
          <t xml:space="preserve"> </t>
        </is>
      </c>
      <c r="G10" s="6" t="n">
        <v>-74286</v>
      </c>
      <c r="H10" s="4" t="inlineStr">
        <is>
          <t xml:space="preserve"> </t>
        </is>
      </c>
    </row>
    <row r="11">
      <c r="A11" s="4" t="inlineStr">
        <is>
          <t>Balance at Dec. 31, 2022</t>
        </is>
      </c>
      <c r="B11" s="6" t="n">
        <v>2089928</v>
      </c>
      <c r="C11" s="4" t="inlineStr">
        <is>
          <t xml:space="preserve"> </t>
        </is>
      </c>
      <c r="D11" s="6" t="n">
        <v>2399</v>
      </c>
      <c r="E11" s="6" t="n">
        <v>1331249</v>
      </c>
      <c r="F11" s="6" t="n">
        <v>-243</v>
      </c>
      <c r="G11" s="6" t="n">
        <v>837501</v>
      </c>
      <c r="H11" s="6" t="n">
        <v>-80978</v>
      </c>
    </row>
    <row r="12">
      <c r="A12" s="4" t="inlineStr">
        <is>
          <t>Balance, Shares at Dec. 31, 2021</t>
        </is>
      </c>
      <c r="B12" s="4" t="inlineStr">
        <is>
          <t xml:space="preserve"> </t>
        </is>
      </c>
      <c r="C12" s="6" t="n">
        <v>21280000</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stricted stock and exercise of stock options, shares issued</t>
        </is>
      </c>
      <c r="B14" s="4" t="inlineStr">
        <is>
          <t xml:space="preserve"> </t>
        </is>
      </c>
      <c r="C14" s="6" t="n">
        <v>263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Shares</t>
        </is>
      </c>
      <c r="B15" s="4" t="inlineStr">
        <is>
          <t xml:space="preserve"> </t>
        </is>
      </c>
      <c r="C15" s="6" t="n">
        <v>-4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Acquisitions</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Dec. 31, 2022</t>
        </is>
      </c>
      <c r="B17" s="4" t="inlineStr">
        <is>
          <t xml:space="preserve"> </t>
        </is>
      </c>
      <c r="C17" s="6" t="n">
        <v>23995000</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restricted stock and exercise of stock options, including excess income tax benefits</t>
        </is>
      </c>
      <c r="B19" s="6" t="n">
        <v>4022</v>
      </c>
      <c r="C19" s="4" t="inlineStr">
        <is>
          <t xml:space="preserve"> </t>
        </is>
      </c>
      <c r="D19" s="6" t="n">
        <v>15</v>
      </c>
      <c r="E19" s="6" t="n">
        <v>-5324</v>
      </c>
      <c r="F19" s="6" t="n">
        <v>9331</v>
      </c>
      <c r="G19" s="4" t="inlineStr">
        <is>
          <t xml:space="preserve"> </t>
        </is>
      </c>
      <c r="H19" s="4" t="inlineStr">
        <is>
          <t xml:space="preserve"> </t>
        </is>
      </c>
    </row>
    <row r="20">
      <c r="A20" s="4" t="inlineStr">
        <is>
          <t>Purchase of treasury stock,treasury stock acquired in lieu of cash payment on stock option exercises and income tax withholding obligations</t>
        </is>
      </c>
      <c r="B20" s="6" t="n">
        <v>-9350</v>
      </c>
      <c r="C20" s="4" t="inlineStr">
        <is>
          <t xml:space="preserve"> </t>
        </is>
      </c>
      <c r="D20" s="4" t="inlineStr">
        <is>
          <t xml:space="preserve"> </t>
        </is>
      </c>
      <c r="E20" s="6" t="n">
        <v>0</v>
      </c>
      <c r="F20" s="6" t="n">
        <v>-9350</v>
      </c>
      <c r="G20" s="4" t="inlineStr">
        <is>
          <t xml:space="preserve"> </t>
        </is>
      </c>
      <c r="H20" s="4" t="inlineStr">
        <is>
          <t xml:space="preserve"> </t>
        </is>
      </c>
    </row>
    <row r="21">
      <c r="A21" s="4" t="inlineStr">
        <is>
          <t>APIC, Share-based Payment Arrangement, Increase for Cost Recognition</t>
        </is>
      </c>
      <c r="B21" s="6" t="n">
        <v>40563</v>
      </c>
      <c r="C21" s="4" t="inlineStr">
        <is>
          <t xml:space="preserve"> </t>
        </is>
      </c>
      <c r="D21" s="4" t="inlineStr">
        <is>
          <t xml:space="preserve"> </t>
        </is>
      </c>
      <c r="E21" s="6" t="n">
        <v>40563</v>
      </c>
      <c r="F21" s="4" t="inlineStr">
        <is>
          <t xml:space="preserve"> </t>
        </is>
      </c>
      <c r="G21" s="4" t="inlineStr">
        <is>
          <t xml:space="preserve"> </t>
        </is>
      </c>
      <c r="H21" s="4" t="inlineStr">
        <is>
          <t xml:space="preserve"> </t>
        </is>
      </c>
    </row>
    <row r="22">
      <c r="A22" s="4" t="inlineStr">
        <is>
          <t>Adjustments to Additional Paid in Capital, Other</t>
        </is>
      </c>
      <c r="B22" s="4" t="inlineStr">
        <is>
          <t xml:space="preserve"> </t>
        </is>
      </c>
      <c r="C22" s="4" t="inlineStr">
        <is>
          <t xml:space="preserve"> </t>
        </is>
      </c>
      <c r="D22" s="4" t="inlineStr">
        <is>
          <t xml:space="preserve"> </t>
        </is>
      </c>
      <c r="E22" s="6" t="n">
        <v>5</v>
      </c>
      <c r="F22" s="4" t="inlineStr">
        <is>
          <t xml:space="preserve"> </t>
        </is>
      </c>
      <c r="G22" s="4" t="inlineStr">
        <is>
          <t xml:space="preserve"> </t>
        </is>
      </c>
      <c r="H22" s="4" t="inlineStr">
        <is>
          <t xml:space="preserve"> </t>
        </is>
      </c>
    </row>
    <row r="23">
      <c r="A23" s="4" t="inlineStr">
        <is>
          <t>Other comprehensive income, net of tax</t>
        </is>
      </c>
      <c r="B23" s="6" t="n">
        <v>27902</v>
      </c>
      <c r="C23" s="4" t="inlineStr">
        <is>
          <t xml:space="preserve"> </t>
        </is>
      </c>
      <c r="D23" s="4" t="inlineStr">
        <is>
          <t xml:space="preserve"> </t>
        </is>
      </c>
      <c r="E23" s="4" t="inlineStr">
        <is>
          <t xml:space="preserve"> </t>
        </is>
      </c>
      <c r="F23" s="4" t="inlineStr">
        <is>
          <t xml:space="preserve"> </t>
        </is>
      </c>
      <c r="G23" s="4" t="inlineStr">
        <is>
          <t xml:space="preserve"> </t>
        </is>
      </c>
      <c r="H23" s="6" t="n">
        <v>27897</v>
      </c>
    </row>
    <row r="24">
      <c r="A24" s="4" t="inlineStr">
        <is>
          <t>Net Loss</t>
        </is>
      </c>
      <c r="B24" s="6" t="n">
        <v>-29655</v>
      </c>
      <c r="C24" s="4" t="inlineStr">
        <is>
          <t xml:space="preserve"> </t>
        </is>
      </c>
      <c r="D24" s="4" t="inlineStr">
        <is>
          <t xml:space="preserve"> </t>
        </is>
      </c>
      <c r="E24" s="4" t="inlineStr">
        <is>
          <t xml:space="preserve"> </t>
        </is>
      </c>
      <c r="F24" s="4" t="inlineStr">
        <is>
          <t xml:space="preserve"> </t>
        </is>
      </c>
      <c r="G24" s="6" t="n">
        <v>-29655</v>
      </c>
      <c r="H24" s="4" t="inlineStr">
        <is>
          <t xml:space="preserve"> </t>
        </is>
      </c>
    </row>
    <row r="25">
      <c r="A25" s="4" t="inlineStr">
        <is>
          <t>Balance at Dec. 31, 2023</t>
        </is>
      </c>
      <c r="B25" s="5" t="n">
        <v>2123410</v>
      </c>
      <c r="C25" s="4" t="inlineStr">
        <is>
          <t xml:space="preserve"> </t>
        </is>
      </c>
      <c r="D25" s="6" t="n">
        <v>2414</v>
      </c>
      <c r="E25" s="6" t="n">
        <v>1366493</v>
      </c>
      <c r="F25" s="6" t="n">
        <v>-262</v>
      </c>
      <c r="G25" s="6" t="n">
        <v>807846</v>
      </c>
      <c r="H25" s="6" t="n">
        <v>-5308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stricted stock and exercise of stock options, shares issued</t>
        </is>
      </c>
      <c r="B27" s="4" t="inlineStr">
        <is>
          <t xml:space="preserve"> </t>
        </is>
      </c>
      <c r="C27" s="6" t="n">
        <v>20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t>
        </is>
      </c>
      <c r="B28" s="4" t="inlineStr">
        <is>
          <t xml:space="preserve"> </t>
        </is>
      </c>
      <c r="C28" s="6" t="n">
        <v>-59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Shares at Dec. 31, 2023</t>
        </is>
      </c>
      <c r="B29" s="6" t="n">
        <v>24141000</v>
      </c>
      <c r="C29" s="6" t="n">
        <v>24144000</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and exercise of stock options, including excess income tax benefits</t>
        </is>
      </c>
      <c r="B31" s="5" t="n">
        <v>10939</v>
      </c>
      <c r="C31" s="4" t="inlineStr">
        <is>
          <t xml:space="preserve"> </t>
        </is>
      </c>
      <c r="D31" s="6" t="n">
        <v>38</v>
      </c>
      <c r="E31" s="6" t="n">
        <v>-1261</v>
      </c>
      <c r="F31" s="6" t="n">
        <v>12162</v>
      </c>
      <c r="G31" s="4" t="inlineStr">
        <is>
          <t xml:space="preserve"> </t>
        </is>
      </c>
      <c r="H31" s="4" t="inlineStr">
        <is>
          <t xml:space="preserve"> </t>
        </is>
      </c>
    </row>
    <row r="32">
      <c r="A32" s="4" t="inlineStr">
        <is>
          <t>Purchase of treasury stock,treasury stock acquired in lieu of cash payment on stock option exercises and income tax withholding obligations</t>
        </is>
      </c>
      <c r="B32" s="6" t="n">
        <v>-11992</v>
      </c>
      <c r="C32" s="4" t="inlineStr">
        <is>
          <t xml:space="preserve"> </t>
        </is>
      </c>
      <c r="D32" s="4" t="inlineStr">
        <is>
          <t xml:space="preserve"> </t>
        </is>
      </c>
      <c r="E32" s="6" t="n">
        <v>0</v>
      </c>
      <c r="F32" s="6" t="n">
        <v>-11992</v>
      </c>
      <c r="G32" s="4" t="inlineStr">
        <is>
          <t xml:space="preserve"> </t>
        </is>
      </c>
      <c r="H32" s="4" t="inlineStr">
        <is>
          <t xml:space="preserve"> </t>
        </is>
      </c>
    </row>
    <row r="33">
      <c r="A33" s="4" t="inlineStr">
        <is>
          <t>APIC, Share-based Payment Arrangement, Increase for Cost Recognition</t>
        </is>
      </c>
      <c r="B33" s="6" t="n">
        <v>46883</v>
      </c>
      <c r="C33" s="4" t="inlineStr">
        <is>
          <t xml:space="preserve"> </t>
        </is>
      </c>
      <c r="D33" s="4" t="inlineStr">
        <is>
          <t xml:space="preserve"> </t>
        </is>
      </c>
      <c r="E33" s="6" t="n">
        <v>46883</v>
      </c>
      <c r="F33" s="4" t="inlineStr">
        <is>
          <t xml:space="preserve"> </t>
        </is>
      </c>
      <c r="G33" s="4" t="inlineStr">
        <is>
          <t xml:space="preserve"> </t>
        </is>
      </c>
      <c r="H33" s="4" t="inlineStr">
        <is>
          <t xml:space="preserve"> </t>
        </is>
      </c>
    </row>
    <row r="34">
      <c r="A34" s="4" t="inlineStr">
        <is>
          <t>Adjustments to Additional Paid in Capital, Other</t>
        </is>
      </c>
      <c r="B34" s="4" t="inlineStr">
        <is>
          <t xml:space="preserve"> </t>
        </is>
      </c>
      <c r="C34" s="4" t="inlineStr">
        <is>
          <t xml:space="preserve"> </t>
        </is>
      </c>
      <c r="D34" s="4" t="inlineStr">
        <is>
          <t xml:space="preserve"> </t>
        </is>
      </c>
      <c r="E34" s="6" t="n">
        <v>3</v>
      </c>
      <c r="F34" s="4" t="inlineStr">
        <is>
          <t xml:space="preserve"> </t>
        </is>
      </c>
      <c r="G34" s="4" t="inlineStr">
        <is>
          <t xml:space="preserve"> </t>
        </is>
      </c>
      <c r="H34" s="4" t="inlineStr">
        <is>
          <t xml:space="preserve"> </t>
        </is>
      </c>
    </row>
    <row r="35">
      <c r="A35" s="4" t="inlineStr">
        <is>
          <t>Other comprehensive income, net of tax</t>
        </is>
      </c>
      <c r="B35" s="6" t="n">
        <v>-86317</v>
      </c>
      <c r="C35" s="4" t="inlineStr">
        <is>
          <t xml:space="preserve"> </t>
        </is>
      </c>
      <c r="D35" s="4" t="inlineStr">
        <is>
          <t xml:space="preserve"> </t>
        </is>
      </c>
      <c r="E35" s="4" t="inlineStr">
        <is>
          <t xml:space="preserve"> </t>
        </is>
      </c>
      <c r="F35" s="4" t="inlineStr">
        <is>
          <t xml:space="preserve"> </t>
        </is>
      </c>
      <c r="G35" s="4" t="inlineStr">
        <is>
          <t xml:space="preserve"> </t>
        </is>
      </c>
      <c r="H35" s="6" t="n">
        <v>-86320</v>
      </c>
    </row>
    <row r="36">
      <c r="A36" s="4" t="inlineStr">
        <is>
          <t>Net Loss</t>
        </is>
      </c>
      <c r="B36" s="6" t="n">
        <v>-117688</v>
      </c>
      <c r="C36" s="4" t="inlineStr">
        <is>
          <t xml:space="preserve"> </t>
        </is>
      </c>
      <c r="D36" s="4" t="inlineStr">
        <is>
          <t xml:space="preserve"> </t>
        </is>
      </c>
      <c r="E36" s="4" t="inlineStr">
        <is>
          <t xml:space="preserve"> </t>
        </is>
      </c>
      <c r="F36" s="4" t="inlineStr">
        <is>
          <t xml:space="preserve"> </t>
        </is>
      </c>
      <c r="G36" s="6" t="n">
        <v>-117688</v>
      </c>
      <c r="H36" s="4" t="inlineStr">
        <is>
          <t xml:space="preserve"> </t>
        </is>
      </c>
    </row>
    <row r="37">
      <c r="A37" s="4" t="inlineStr">
        <is>
          <t>Balance at Dec. 31, 2024</t>
        </is>
      </c>
      <c r="B37" s="5" t="n">
        <v>1965235</v>
      </c>
      <c r="C37" s="4" t="inlineStr">
        <is>
          <t xml:space="preserve"> </t>
        </is>
      </c>
      <c r="D37" s="5" t="n">
        <v>2452</v>
      </c>
      <c r="E37" s="5" t="n">
        <v>1412118</v>
      </c>
      <c r="F37" s="5" t="n">
        <v>-92</v>
      </c>
      <c r="G37" s="5" t="n">
        <v>690158</v>
      </c>
      <c r="H37" s="5" t="n">
        <v>-13940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restricted stock and exercise of stock options, shares issued</t>
        </is>
      </c>
      <c r="B39" s="4" t="inlineStr">
        <is>
          <t xml:space="preserve"> </t>
        </is>
      </c>
      <c r="C39" s="6" t="n">
        <v>489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Shares</t>
        </is>
      </c>
      <c r="B40" s="4" t="inlineStr">
        <is>
          <t xml:space="preserve"> </t>
        </is>
      </c>
      <c r="C40" s="6" t="n">
        <v>-11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Shares at Dec. 31, 2024</t>
        </is>
      </c>
      <c r="B41" s="6" t="n">
        <v>24517000</v>
      </c>
      <c r="C41" s="6" t="n">
        <v>24518000</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Text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Expenditure, Addition to Long-Lived Assets</t>
        </is>
      </c>
      <c r="B4" s="10" t="n">
        <v>90.2</v>
      </c>
      <c r="C4" s="10" t="n">
        <v>93.7</v>
      </c>
      <c r="D4" s="10" t="n">
        <v>99.3</v>
      </c>
    </row>
    <row r="5">
      <c r="A5" s="4" t="inlineStr">
        <is>
          <t>Segment Reporting, CODM, Individual Title and Position or Group Name [Extensible Enumeration]</t>
        </is>
      </c>
      <c r="B5" s="4" t="inlineStr">
        <is>
          <t>Chief Executive Officer [Member]</t>
        </is>
      </c>
      <c r="C5" s="4" t="inlineStr">
        <is>
          <t xml:space="preserve"> </t>
        </is>
      </c>
      <c r="D5" s="4" t="inlineStr">
        <is>
          <t xml:space="preserve"> </t>
        </is>
      </c>
    </row>
    <row r="6">
      <c r="A6" s="4" t="inlineStr">
        <is>
          <t>Segment Reporting, CODM, Profit (Loss) Measure, How Used, Description</t>
        </is>
      </c>
      <c r="B6" s="4" t="inlineStr">
        <is>
          <t>Our CODM uses net profit (loss) to manage our business activities on a consolidated basis and to evaluate and assess the performance of the Company when determining how to allocate capital resources. Our segment performance is monitored and resource allocation is determined during the annual budget/forecast processe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5" t="n">
        <v>2382046</v>
      </c>
      <c r="C4" s="5" t="n">
        <v>2259126</v>
      </c>
      <c r="D4" s="5" t="n">
        <v>2279997</v>
      </c>
    </row>
    <row r="5">
      <c r="A5" s="4" t="inlineStr">
        <is>
          <t>Selling, general and administrative</t>
        </is>
      </c>
      <c r="B5" s="6" t="n">
        <v>638762</v>
      </c>
      <c r="C5" s="6" t="n">
        <v>606693</v>
      </c>
      <c r="D5" s="6" t="n">
        <v>608345</v>
      </c>
    </row>
    <row r="6">
      <c r="A6" s="4" t="inlineStr">
        <is>
          <t>Research and development</t>
        </is>
      </c>
      <c r="B6" s="6" t="n">
        <v>88615</v>
      </c>
      <c r="C6" s="6" t="n">
        <v>85344</v>
      </c>
      <c r="D6" s="6" t="n">
        <v>92984</v>
      </c>
    </row>
    <row r="7">
      <c r="A7" s="4" t="inlineStr">
        <is>
          <t>Restructuring, strategic transaction and integration expenses</t>
        </is>
      </c>
      <c r="B7" s="6" t="n">
        <v>59840</v>
      </c>
      <c r="C7" s="6" t="n">
        <v>41258</v>
      </c>
      <c r="D7" s="6" t="n">
        <v>71421</v>
      </c>
    </row>
    <row r="8">
      <c r="A8" s="4" t="inlineStr">
        <is>
          <t>(Provision) benefit for income taxes</t>
        </is>
      </c>
      <c r="B8" s="6" t="n">
        <v>51676</v>
      </c>
      <c r="C8" s="6" t="n">
        <v>-48644</v>
      </c>
      <c r="D8" s="6" t="n">
        <v>-40123</v>
      </c>
    </row>
    <row r="9">
      <c r="A9" s="4" t="inlineStr">
        <is>
          <t>Net Loss</t>
        </is>
      </c>
      <c r="B9" s="6" t="n">
        <v>-117688</v>
      </c>
      <c r="C9" s="6" t="n">
        <v>-29655</v>
      </c>
      <c r="D9" s="6" t="n">
        <v>-74286</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Revenues</t>
        </is>
      </c>
      <c r="B12" s="6" t="n">
        <v>2382046</v>
      </c>
      <c r="C12" s="6" t="n">
        <v>2259126</v>
      </c>
      <c r="D12" s="6" t="n">
        <v>2279997</v>
      </c>
    </row>
    <row r="13">
      <c r="A13" s="4" t="inlineStr">
        <is>
          <t>Manufacturing Costs</t>
        </is>
      </c>
      <c r="B13" s="6" t="n">
        <v>1193994</v>
      </c>
      <c r="C13" s="6" t="n">
        <v>1114294</v>
      </c>
      <c r="D13" s="6" t="n">
        <v>1052455</v>
      </c>
    </row>
    <row r="14">
      <c r="A14" s="4" t="inlineStr">
        <is>
          <t>Inventory Recall Expense</t>
        </is>
      </c>
      <c r="B14" s="6" t="n">
        <v>19126</v>
      </c>
      <c r="C14" s="6" t="n">
        <v>58243</v>
      </c>
      <c r="D14" s="6" t="n">
        <v>70036</v>
      </c>
    </row>
    <row r="15">
      <c r="A15" s="4" t="inlineStr">
        <is>
          <t>Other Cost and Expense, Operating</t>
        </is>
      </c>
      <c r="B15" s="6" t="n">
        <v>344144</v>
      </c>
      <c r="C15" s="6" t="n">
        <v>346716</v>
      </c>
      <c r="D15" s="6" t="n">
        <v>459745</v>
      </c>
    </row>
    <row r="16">
      <c r="A16" s="4" t="inlineStr">
        <is>
          <t>Selling, general and administrative</t>
        </is>
      </c>
      <c r="B16" s="6" t="n">
        <v>638762</v>
      </c>
      <c r="C16" s="6" t="n">
        <v>606693</v>
      </c>
      <c r="D16" s="6" t="n">
        <v>608345</v>
      </c>
    </row>
    <row r="17">
      <c r="A17" s="4" t="inlineStr">
        <is>
          <t>Research and development</t>
        </is>
      </c>
      <c r="B17" s="6" t="n">
        <v>88615</v>
      </c>
      <c r="C17" s="6" t="n">
        <v>85344</v>
      </c>
      <c r="D17" s="6" t="n">
        <v>92984</v>
      </c>
    </row>
    <row r="18">
      <c r="A18" s="4" t="inlineStr">
        <is>
          <t>Restructuring, strategic transaction and integration expenses</t>
        </is>
      </c>
      <c r="B18" s="6" t="n">
        <v>59840</v>
      </c>
      <c r="C18" s="6" t="n">
        <v>41258</v>
      </c>
      <c r="D18" s="6" t="n">
        <v>71421</v>
      </c>
    </row>
    <row r="19">
      <c r="A19" s="4" t="inlineStr">
        <is>
          <t>Segment Reporting, Other Segment Item, Amount</t>
        </is>
      </c>
      <c r="B19" s="6" t="n">
        <v>-2964</v>
      </c>
      <c r="C19" s="6" t="n">
        <v>-17850</v>
      </c>
      <c r="D19" s="6" t="n">
        <v>-31385</v>
      </c>
    </row>
    <row r="20">
      <c r="A20" s="4" t="inlineStr">
        <is>
          <t>Interest Expense, NonOperating</t>
        </is>
      </c>
      <c r="B20" s="6" t="n">
        <v>106541</v>
      </c>
      <c r="C20" s="6" t="n">
        <v>102727</v>
      </c>
      <c r="D20" s="6" t="n">
        <v>70805</v>
      </c>
    </row>
    <row r="21">
      <c r="A21" s="4" t="inlineStr">
        <is>
          <t>(Provision) benefit for income taxes</t>
        </is>
      </c>
      <c r="B21" s="6" t="n">
        <v>51676</v>
      </c>
      <c r="C21" s="6" t="n">
        <v>-48644</v>
      </c>
      <c r="D21" s="6" t="n">
        <v>-40123</v>
      </c>
    </row>
    <row r="22">
      <c r="A22" s="4" t="inlineStr">
        <is>
          <t>Net Loss</t>
        </is>
      </c>
      <c r="B22" s="5" t="n">
        <v>-117688</v>
      </c>
      <c r="C22" s="5" t="n">
        <v>-29655</v>
      </c>
      <c r="D22" s="5" t="n">
        <v>-742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Segment Reporting (Details) $ in Thousands</t>
        </is>
      </c>
      <c r="B1" s="2" t="inlineStr">
        <is>
          <t>12 Months Ended</t>
        </is>
      </c>
    </row>
    <row r="2">
      <c r="B2" s="2" t="inlineStr">
        <is>
          <t>Dec. 31, 2024 USD ($)</t>
        </is>
      </c>
      <c r="C2" s="2" t="inlineStr">
        <is>
          <t>Dec. 31, 2023 USD ($)</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 Revenue to Medline</t>
        </is>
      </c>
      <c r="B4" s="11" t="n">
        <v>0.18</v>
      </c>
      <c r="C4" s="11" t="n">
        <v>0.16</v>
      </c>
      <c r="D4" s="11" t="n">
        <v>0.15</v>
      </c>
    </row>
    <row r="5">
      <c r="A5" s="4" t="inlineStr">
        <is>
          <t>Total property and equipment, cost</t>
        </is>
      </c>
      <c r="B5" s="5" t="n">
        <v>1035643</v>
      </c>
      <c r="C5" s="5" t="n">
        <v>1236797</v>
      </c>
      <c r="D5" s="4" t="inlineStr">
        <is>
          <t xml:space="preserve"> </t>
        </is>
      </c>
    </row>
    <row r="6">
      <c r="A6" s="4" t="inlineStr">
        <is>
          <t>COSTA 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property and equipment, cost</t>
        </is>
      </c>
      <c r="B8" s="6" t="n">
        <v>156149</v>
      </c>
      <c r="C8" s="6" t="n">
        <v>143380</v>
      </c>
      <c r="D8" s="4" t="inlineStr">
        <is>
          <t xml:space="preserve"> </t>
        </is>
      </c>
    </row>
    <row r="9">
      <c r="A9" s="4" t="inlineStr">
        <is>
          <t>MEXICO</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property and equipment, cost</t>
        </is>
      </c>
      <c r="B11" s="6" t="n">
        <v>111043</v>
      </c>
      <c r="C11" s="6" t="n">
        <v>110124</v>
      </c>
      <c r="D11" s="4" t="inlineStr">
        <is>
          <t xml:space="preserve"> </t>
        </is>
      </c>
    </row>
    <row r="12">
      <c r="A12" s="4" t="inlineStr">
        <is>
          <t>Other LATAM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property and equipment, cost</t>
        </is>
      </c>
      <c r="B14" s="6" t="n">
        <v>55451</v>
      </c>
      <c r="C14" s="6" t="n">
        <v>47564</v>
      </c>
      <c r="D14" s="4" t="inlineStr">
        <is>
          <t xml:space="preserve"> </t>
        </is>
      </c>
    </row>
    <row r="15">
      <c r="A15" s="4" t="inlineStr">
        <is>
          <t>CANADA</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property and equipment, cost</t>
        </is>
      </c>
      <c r="B17" s="6" t="n">
        <v>5284</v>
      </c>
      <c r="C17" s="6" t="n">
        <v>5694</v>
      </c>
      <c r="D17" s="4" t="inlineStr">
        <is>
          <t xml:space="preserve"> </t>
        </is>
      </c>
    </row>
    <row r="18">
      <c r="A18" s="4" t="inlineStr">
        <is>
          <t>ITALY</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property and equipment, cost</t>
        </is>
      </c>
      <c r="B20" s="6" t="n">
        <v>29124</v>
      </c>
      <c r="C20" s="6" t="n">
        <v>28201</v>
      </c>
      <c r="D20" s="4" t="inlineStr">
        <is>
          <t xml:space="preserve"> </t>
        </is>
      </c>
    </row>
    <row r="21">
      <c r="A21" s="4" t="inlineStr">
        <is>
          <t>SPAIN</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property and equipment, cost</t>
        </is>
      </c>
      <c r="B23" s="6" t="n">
        <v>17141</v>
      </c>
      <c r="C23" s="6" t="n">
        <v>21921</v>
      </c>
      <c r="D23" s="4" t="inlineStr">
        <is>
          <t xml:space="preserve"> </t>
        </is>
      </c>
    </row>
    <row r="24">
      <c r="A24" s="4" t="inlineStr">
        <is>
          <t>CZECHI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property and equipment, cost</t>
        </is>
      </c>
      <c r="B26" s="6" t="n">
        <v>11909</v>
      </c>
      <c r="C26" s="6" t="n">
        <v>12256</v>
      </c>
      <c r="D26" s="4" t="inlineStr">
        <is>
          <t xml:space="preserve"> </t>
        </is>
      </c>
    </row>
    <row r="27">
      <c r="A27" s="4" t="inlineStr">
        <is>
          <t>Europe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Total property and equipment, cost</t>
        </is>
      </c>
      <c r="B29" s="6" t="n">
        <v>11445</v>
      </c>
      <c r="C29" s="6" t="n">
        <v>11440</v>
      </c>
      <c r="D29" s="4" t="inlineStr">
        <is>
          <t xml:space="preserve"> </t>
        </is>
      </c>
    </row>
    <row r="30">
      <c r="A30" s="4" t="inlineStr">
        <is>
          <t>Asia Pacific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property and equipment, cost</t>
        </is>
      </c>
      <c r="B32" s="6" t="n">
        <v>27550</v>
      </c>
      <c r="C32" s="6" t="n">
        <v>22966</v>
      </c>
      <c r="D32" s="4" t="inlineStr">
        <is>
          <t xml:space="preserve"> </t>
        </is>
      </c>
    </row>
    <row r="33">
      <c r="A33" s="4" t="inlineStr">
        <is>
          <t>Foreign [Memb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Total property and equipment, cost</t>
        </is>
      </c>
      <c r="B35" s="6" t="n">
        <v>425096</v>
      </c>
      <c r="C35" s="6" t="n">
        <v>403546</v>
      </c>
      <c r="D35" s="4" t="inlineStr">
        <is>
          <t xml:space="preserve"> </t>
        </is>
      </c>
    </row>
    <row r="36">
      <c r="A36" s="4" t="inlineStr">
        <is>
          <t>UNITED STATE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Total property and equipment, cost</t>
        </is>
      </c>
      <c r="B38" s="5" t="n">
        <v>610547</v>
      </c>
      <c r="C38" s="5" t="n">
        <v>833251</v>
      </c>
      <c r="D3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4</t>
        </is>
      </c>
    </row>
    <row r="3">
      <c r="A3" s="3" t="inlineStr">
        <is>
          <t>Lessee, Lease, Description [Line Items]</t>
        </is>
      </c>
      <c r="B3" s="4" t="inlineStr">
        <is>
          <t xml:space="preserve"> </t>
        </is>
      </c>
    </row>
    <row r="4">
      <c r="A4" s="4" t="inlineStr">
        <is>
          <t>Optiontoextendinyears</t>
        </is>
      </c>
      <c r="B4" s="4" t="inlineStr">
        <is>
          <t>5 years</t>
        </is>
      </c>
    </row>
    <row r="5">
      <c r="A5" s="4" t="inlineStr">
        <is>
          <t>Minimum [Member]</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037</v>
      </c>
      <c r="C4" s="5" t="n">
        <v>24024</v>
      </c>
      <c r="D4" s="5" t="n">
        <v>22038</v>
      </c>
    </row>
    <row r="5">
      <c r="A5" s="4" t="inlineStr">
        <is>
          <t>Finance Lease, Interest Expense</t>
        </is>
      </c>
      <c r="B5" s="6" t="n">
        <v>182</v>
      </c>
      <c r="C5" s="6" t="n">
        <v>125</v>
      </c>
      <c r="D5" s="6" t="n">
        <v>112</v>
      </c>
    </row>
    <row r="6">
      <c r="A6" s="4" t="inlineStr">
        <is>
          <t>Finance Lease, Right-of-Use Asset, Amortization</t>
        </is>
      </c>
      <c r="B6" s="6" t="n">
        <v>1158</v>
      </c>
      <c r="C6" s="6" t="n">
        <v>1035</v>
      </c>
      <c r="D6" s="6" t="n">
        <v>712</v>
      </c>
    </row>
    <row r="7">
      <c r="A7" s="4" t="inlineStr">
        <is>
          <t>Short-term Lease, Cost</t>
        </is>
      </c>
      <c r="B7" s="6" t="n">
        <v>9</v>
      </c>
      <c r="C7" s="6" t="n">
        <v>29</v>
      </c>
      <c r="D7" s="6" t="n">
        <v>7</v>
      </c>
    </row>
    <row r="8">
      <c r="A8" s="4" t="inlineStr">
        <is>
          <t>Lease, Cost</t>
        </is>
      </c>
      <c r="B8" s="5" t="n">
        <v>23386</v>
      </c>
      <c r="C8" s="5" t="n">
        <v>25213</v>
      </c>
      <c r="D8" s="5" t="n">
        <v>228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24251</v>
      </c>
      <c r="C4" s="5" t="n">
        <v>24604</v>
      </c>
      <c r="D4" s="5" t="n">
        <v>25225</v>
      </c>
    </row>
    <row r="5">
      <c r="A5" s="4" t="inlineStr">
        <is>
          <t>Finance Lease, Interest Payment on Liability</t>
        </is>
      </c>
      <c r="B5" s="6" t="n">
        <v>182</v>
      </c>
      <c r="C5" s="6" t="n">
        <v>125</v>
      </c>
      <c r="D5" s="6" t="n">
        <v>112</v>
      </c>
    </row>
    <row r="6">
      <c r="A6" s="4" t="inlineStr">
        <is>
          <t>Right-of-Use Asset Obtained in Exchange for Operating Lease Liability</t>
        </is>
      </c>
      <c r="B6" s="6" t="n">
        <v>12580</v>
      </c>
      <c r="C6" s="6" t="n">
        <v>15873</v>
      </c>
      <c r="D6" s="6" t="n">
        <v>5994</v>
      </c>
    </row>
    <row r="7">
      <c r="A7" s="4" t="inlineStr">
        <is>
          <t>Right-of-Use Asset Obtained in Exchange for Finance Lease Liability</t>
        </is>
      </c>
      <c r="B7" s="5" t="n">
        <v>1809</v>
      </c>
      <c r="C7" s="5" t="n">
        <v>1028</v>
      </c>
      <c r="D7" s="5" t="n">
        <v>7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53295</v>
      </c>
      <c r="C3" s="5" t="n">
        <v>69909</v>
      </c>
    </row>
    <row r="4">
      <c r="A4" s="4" t="inlineStr">
        <is>
          <t>Operating Lease, Liability, Current</t>
        </is>
      </c>
      <c r="B4" s="5" t="n">
        <v>15695</v>
      </c>
      <c r="C4" s="5" t="n">
        <v>20161</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5" t="n">
        <v>40777</v>
      </c>
      <c r="C6" s="5" t="n">
        <v>52972</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Liability</t>
        </is>
      </c>
      <c r="B8" s="5" t="n">
        <v>56472</v>
      </c>
      <c r="C8" s="5" t="n">
        <v>73133</v>
      </c>
    </row>
    <row r="9">
      <c r="A9" s="4" t="inlineStr">
        <is>
          <t>Operating Lease, Weighted Average Remaining Lease Term</t>
        </is>
      </c>
      <c r="B9" s="4" t="inlineStr">
        <is>
          <t>5 years 9 months 18 days</t>
        </is>
      </c>
      <c r="C9" s="4" t="inlineStr">
        <is>
          <t>5 years 7 months 6 days</t>
        </is>
      </c>
    </row>
    <row r="10">
      <c r="A10" s="4" t="inlineStr">
        <is>
          <t>Operating Lease, Weighted Average Discount Rate, Percent</t>
        </is>
      </c>
      <c r="B10" s="12" t="n">
        <v>0.049</v>
      </c>
      <c r="C10" s="12" t="n">
        <v>0.04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e Leases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 after Accumulated Amortization</t>
        </is>
      </c>
      <c r="B3" s="5" t="n">
        <v>3259</v>
      </c>
      <c r="C3" s="5" t="n">
        <v>2707</v>
      </c>
    </row>
    <row r="4">
      <c r="A4" s="4" t="inlineStr">
        <is>
          <t>Finance Lease, Liability, Current</t>
        </is>
      </c>
      <c r="B4" s="5" t="n">
        <v>1066</v>
      </c>
      <c r="C4" s="5" t="n">
        <v>860</v>
      </c>
    </row>
    <row r="5">
      <c r="A5" s="4" t="inlineStr">
        <is>
          <t>Finance Lease, Liability, Current, Statement of Financial Position [Extensible Enumeration]</t>
        </is>
      </c>
      <c r="B5" s="4" t="inlineStr">
        <is>
          <t>Accrued liabilities</t>
        </is>
      </c>
      <c r="C5" s="4" t="inlineStr">
        <is>
          <t>Accrued liabilities</t>
        </is>
      </c>
    </row>
    <row r="6">
      <c r="A6" s="4" t="inlineStr">
        <is>
          <t>Finance Lease, Liability, Noncurrent</t>
        </is>
      </c>
      <c r="B6" s="5" t="n">
        <v>2332</v>
      </c>
      <c r="C6" s="5" t="n">
        <v>1954</v>
      </c>
    </row>
    <row r="7">
      <c r="A7" s="4" t="inlineStr">
        <is>
          <t>Finance Lease, Liability, Noncurrent, Statement of Financial Position [Extensible Enumeration]</t>
        </is>
      </c>
      <c r="B7" s="4" t="inlineStr">
        <is>
          <t>Other long-term Liabilities</t>
        </is>
      </c>
      <c r="C7" s="4" t="inlineStr">
        <is>
          <t>Other long-term Liabilities</t>
        </is>
      </c>
    </row>
    <row r="8">
      <c r="A8" s="4" t="inlineStr">
        <is>
          <t>Finance Lease, Liability</t>
        </is>
      </c>
      <c r="B8" s="5" t="n">
        <v>3398</v>
      </c>
      <c r="C8" s="5" t="n">
        <v>2814</v>
      </c>
    </row>
    <row r="9">
      <c r="A9" s="4" t="inlineStr">
        <is>
          <t>Finance Lease, Right-of-Use Asset, Statement of Financial Position [Extensible Enumeration]</t>
        </is>
      </c>
      <c r="B9" s="4" t="inlineStr">
        <is>
          <t>Other Assets</t>
        </is>
      </c>
      <c r="C9" s="4" t="inlineStr">
        <is>
          <t>Other Assets</t>
        </is>
      </c>
    </row>
    <row r="10">
      <c r="A10" s="4" t="inlineStr">
        <is>
          <t>Finance Lease, Weighted Average Remaining Lease Term</t>
        </is>
      </c>
      <c r="B10" s="4" t="inlineStr">
        <is>
          <t>3 years 6 months</t>
        </is>
      </c>
      <c r="C10" s="4" t="inlineStr">
        <is>
          <t>4 years 1 month 6 days</t>
        </is>
      </c>
    </row>
    <row r="11">
      <c r="A11" s="4" t="inlineStr">
        <is>
          <t>Finance Lease, Weighted Average Discount Rate, Percent</t>
        </is>
      </c>
      <c r="B11" s="12" t="n">
        <v>0.0563</v>
      </c>
      <c r="C11" s="12" t="n">
        <v>0.04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Remainder of Fiscal Year</t>
        </is>
      </c>
      <c r="B3" s="5" t="n">
        <v>17996</v>
      </c>
      <c r="C3" s="4" t="inlineStr">
        <is>
          <t xml:space="preserve"> </t>
        </is>
      </c>
    </row>
    <row r="4">
      <c r="A4" s="4" t="inlineStr">
        <is>
          <t>Lessee, Operating Lease, Liability, Payments, Due Year Two</t>
        </is>
      </c>
      <c r="B4" s="6" t="n">
        <v>13506</v>
      </c>
      <c r="C4" s="4" t="inlineStr">
        <is>
          <t xml:space="preserve"> </t>
        </is>
      </c>
    </row>
    <row r="5">
      <c r="A5" s="4" t="inlineStr">
        <is>
          <t>Lessee, Operating Lease, Liability, Payments, Due Year Three</t>
        </is>
      </c>
      <c r="B5" s="6" t="n">
        <v>9093</v>
      </c>
      <c r="C5" s="4" t="inlineStr">
        <is>
          <t xml:space="preserve"> </t>
        </is>
      </c>
    </row>
    <row r="6">
      <c r="A6" s="4" t="inlineStr">
        <is>
          <t>Lessee, Operating Lease, Liability, Payments, Due Year Four</t>
        </is>
      </c>
      <c r="B6" s="6" t="n">
        <v>6612</v>
      </c>
      <c r="C6" s="4" t="inlineStr">
        <is>
          <t xml:space="preserve"> </t>
        </is>
      </c>
    </row>
    <row r="7">
      <c r="A7" s="4" t="inlineStr">
        <is>
          <t>Lessee, Operating Lease, Liability, Payments, Due Year Five</t>
        </is>
      </c>
      <c r="B7" s="6" t="n">
        <v>5280</v>
      </c>
      <c r="C7" s="4" t="inlineStr">
        <is>
          <t xml:space="preserve"> </t>
        </is>
      </c>
    </row>
    <row r="8">
      <c r="A8" s="4" t="inlineStr">
        <is>
          <t>Lessee, Operating Lease, Liability, Payments, Due after Year Five</t>
        </is>
      </c>
      <c r="B8" s="6" t="n">
        <v>11620</v>
      </c>
      <c r="C8" s="4" t="inlineStr">
        <is>
          <t xml:space="preserve"> </t>
        </is>
      </c>
    </row>
    <row r="9">
      <c r="A9" s="4" t="inlineStr">
        <is>
          <t>Lessee, Operating Lease, Liability, Payments, Due</t>
        </is>
      </c>
      <c r="B9" s="6" t="n">
        <v>64107</v>
      </c>
      <c r="C9" s="4" t="inlineStr">
        <is>
          <t xml:space="preserve"> </t>
        </is>
      </c>
    </row>
    <row r="10">
      <c r="A10" s="4" t="inlineStr">
        <is>
          <t>Lessee, Operating Lease, Liability, Undiscounted Excess Amount</t>
        </is>
      </c>
      <c r="B10" s="6" t="n">
        <v>-7635</v>
      </c>
      <c r="C10" s="4" t="inlineStr">
        <is>
          <t xml:space="preserve"> </t>
        </is>
      </c>
    </row>
    <row r="11">
      <c r="A11" s="4" t="inlineStr">
        <is>
          <t>Operating Lease, Liability</t>
        </is>
      </c>
      <c r="B11" s="5" t="n">
        <v>56472</v>
      </c>
      <c r="C11" s="5" t="n">
        <v>731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inance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Liability, to be Paid, Year One</t>
        </is>
      </c>
      <c r="B3" s="5" t="n">
        <v>1215</v>
      </c>
      <c r="C3" s="4" t="inlineStr">
        <is>
          <t xml:space="preserve"> </t>
        </is>
      </c>
    </row>
    <row r="4">
      <c r="A4" s="4" t="inlineStr">
        <is>
          <t>Finance Lease, Liability, to be Paid, Year Two</t>
        </is>
      </c>
      <c r="B4" s="6" t="n">
        <v>1104</v>
      </c>
      <c r="C4" s="4" t="inlineStr">
        <is>
          <t xml:space="preserve"> </t>
        </is>
      </c>
    </row>
    <row r="5">
      <c r="A5" s="4" t="inlineStr">
        <is>
          <t>Finance Lease, Liability, to be Paid, Year Three</t>
        </is>
      </c>
      <c r="B5" s="6" t="n">
        <v>759</v>
      </c>
      <c r="C5" s="4" t="inlineStr">
        <is>
          <t xml:space="preserve"> </t>
        </is>
      </c>
    </row>
    <row r="6">
      <c r="A6" s="4" t="inlineStr">
        <is>
          <t>Finance Lease, Liability, to be Paid, Year Four</t>
        </is>
      </c>
      <c r="B6" s="6" t="n">
        <v>420</v>
      </c>
      <c r="C6" s="4" t="inlineStr">
        <is>
          <t xml:space="preserve"> </t>
        </is>
      </c>
    </row>
    <row r="7">
      <c r="A7" s="4" t="inlineStr">
        <is>
          <t>Finance Lease, Liability, to be Paid, Year Five</t>
        </is>
      </c>
      <c r="B7" s="6" t="n">
        <v>197</v>
      </c>
      <c r="C7" s="4" t="inlineStr">
        <is>
          <t xml:space="preserve"> </t>
        </is>
      </c>
    </row>
    <row r="8">
      <c r="A8" s="4" t="inlineStr">
        <is>
          <t>Finance Lease, Liability, to be Paid, after Year Five</t>
        </is>
      </c>
      <c r="B8" s="6" t="n">
        <v>47</v>
      </c>
      <c r="C8" s="4" t="inlineStr">
        <is>
          <t xml:space="preserve"> </t>
        </is>
      </c>
    </row>
    <row r="9">
      <c r="A9" s="4" t="inlineStr">
        <is>
          <t>Finance Lease, Liability, Payment, Due</t>
        </is>
      </c>
      <c r="B9" s="6" t="n">
        <v>3742</v>
      </c>
      <c r="C9" s="4" t="inlineStr">
        <is>
          <t xml:space="preserve"> </t>
        </is>
      </c>
    </row>
    <row r="10">
      <c r="A10" s="4" t="inlineStr">
        <is>
          <t>Finance Lease, Liability, Undiscounted Excess Amount</t>
        </is>
      </c>
      <c r="B10" s="6" t="n">
        <v>-344</v>
      </c>
      <c r="C10" s="4" t="inlineStr">
        <is>
          <t xml:space="preserve"> </t>
        </is>
      </c>
    </row>
    <row r="11">
      <c r="A11" s="4" t="inlineStr">
        <is>
          <t>Finance Lease, Liability</t>
        </is>
      </c>
      <c r="B11" s="5" t="n">
        <v>3398</v>
      </c>
      <c r="C11" s="5" t="n">
        <v>28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7688</v>
      </c>
      <c r="C4" s="5" t="n">
        <v>-29655</v>
      </c>
      <c r="D4" s="5" t="n">
        <v>-74286</v>
      </c>
    </row>
    <row r="5">
      <c r="A5" s="4" t="inlineStr">
        <is>
          <t>Depreciation and amortization</t>
        </is>
      </c>
      <c r="B5" s="6" t="n">
        <v>219512</v>
      </c>
      <c r="C5" s="6" t="n">
        <v>228774</v>
      </c>
      <c r="D5" s="6" t="n">
        <v>235151</v>
      </c>
    </row>
    <row r="6">
      <c r="A6" s="4" t="inlineStr">
        <is>
          <t>Amortization of Inventory Step-up</t>
        </is>
      </c>
      <c r="B6" s="6" t="n">
        <v>0</v>
      </c>
      <c r="C6" s="6" t="n">
        <v>0</v>
      </c>
      <c r="D6" s="6" t="n">
        <v>26519</v>
      </c>
    </row>
    <row r="7">
      <c r="A7" s="4" t="inlineStr">
        <is>
          <t>Operating Lease, Right-of-Use Asset, Amortization Expense</t>
        </is>
      </c>
      <c r="B7" s="6" t="n">
        <v>21344</v>
      </c>
      <c r="C7" s="6" t="n">
        <v>21910</v>
      </c>
      <c r="D7" s="6" t="n">
        <v>23651</v>
      </c>
    </row>
    <row r="8">
      <c r="A8" s="4" t="inlineStr">
        <is>
          <t>Provision for doubtful accounts</t>
        </is>
      </c>
      <c r="B8" s="6" t="n">
        <v>5800</v>
      </c>
      <c r="C8" s="6" t="n">
        <v>838</v>
      </c>
      <c r="D8" s="6" t="n">
        <v>1036</v>
      </c>
    </row>
    <row r="9">
      <c r="A9" s="4" t="inlineStr">
        <is>
          <t>Provision for warranty and returns</t>
        </is>
      </c>
      <c r="B9" s="6" t="n">
        <v>1130</v>
      </c>
      <c r="C9" s="6" t="n">
        <v>21582</v>
      </c>
      <c r="D9" s="6" t="n">
        <v>4902</v>
      </c>
    </row>
    <row r="10">
      <c r="A10" s="4" t="inlineStr">
        <is>
          <t>Stock compensation</t>
        </is>
      </c>
      <c r="B10" s="6" t="n">
        <v>46883</v>
      </c>
      <c r="C10" s="6" t="n">
        <v>40563</v>
      </c>
      <c r="D10" s="6" t="n">
        <v>36025</v>
      </c>
    </row>
    <row r="11">
      <c r="A11" s="4" t="inlineStr">
        <is>
          <t>Loss on Disposition of Property Plant Equipment, net</t>
        </is>
      </c>
      <c r="B11" s="6" t="n">
        <v>2522</v>
      </c>
      <c r="C11" s="6" t="n">
        <v>2109</v>
      </c>
      <c r="D11" s="6" t="n">
        <v>2010</v>
      </c>
    </row>
    <row r="12">
      <c r="A12" s="4" t="inlineStr">
        <is>
          <t>Debt issuance cost amortization</t>
        </is>
      </c>
      <c r="B12" s="6" t="n">
        <v>6807</v>
      </c>
      <c r="C12" s="6" t="n">
        <v>6814</v>
      </c>
      <c r="D12" s="6" t="n">
        <v>6972</v>
      </c>
    </row>
    <row r="13">
      <c r="A13" s="4" t="inlineStr">
        <is>
          <t>Change in fair value of contingent earn-out</t>
        </is>
      </c>
      <c r="B13" s="6" t="n">
        <v>-5399</v>
      </c>
      <c r="C13" s="6" t="n">
        <v>-16247</v>
      </c>
      <c r="D13" s="6" t="n">
        <v>-32091</v>
      </c>
    </row>
    <row r="14">
      <c r="A14" s="4" t="inlineStr">
        <is>
          <t>Sparepartsusage</t>
        </is>
      </c>
      <c r="B14" s="6" t="n">
        <v>18298</v>
      </c>
      <c r="C14" s="6" t="n">
        <v>17050</v>
      </c>
      <c r="D14" s="6" t="n">
        <v>11924</v>
      </c>
    </row>
    <row r="15">
      <c r="A15" s="4" t="inlineStr">
        <is>
          <t>Other</t>
        </is>
      </c>
      <c r="B15" s="6" t="n">
        <v>7393</v>
      </c>
      <c r="C15" s="6" t="n">
        <v>8066</v>
      </c>
      <c r="D15" s="6" t="n">
        <v>-213</v>
      </c>
    </row>
    <row r="16">
      <c r="A16" s="4" t="inlineStr">
        <is>
          <t>Increase (Decrease) in Accounts Receivable</t>
        </is>
      </c>
      <c r="B16" s="6" t="n">
        <v>-46844</v>
      </c>
      <c r="C16" s="6" t="n">
        <v>48635</v>
      </c>
      <c r="D16" s="6" t="n">
        <v>-19151</v>
      </c>
    </row>
    <row r="17">
      <c r="A17" s="4" t="inlineStr">
        <is>
          <t>Increase (Decrease) in Inventories</t>
        </is>
      </c>
      <c r="B17" s="6" t="n">
        <v>16829</v>
      </c>
      <c r="C17" s="6" t="n">
        <v>-6079</v>
      </c>
      <c r="D17" s="6" t="n">
        <v>-201095</v>
      </c>
    </row>
    <row r="18">
      <c r="A18" s="4" t="inlineStr">
        <is>
          <t>Increase (Decrease) in Prepaid Expense and Other Assets</t>
        </is>
      </c>
      <c r="B18" s="6" t="n">
        <v>-8829</v>
      </c>
      <c r="C18" s="6" t="n">
        <v>11672</v>
      </c>
      <c r="D18" s="6" t="n">
        <v>22903</v>
      </c>
    </row>
    <row r="19">
      <c r="A19" s="4" t="inlineStr">
        <is>
          <t>Increase (Decrease) in Other Operating Assets</t>
        </is>
      </c>
      <c r="B19" s="6" t="n">
        <v>-23154</v>
      </c>
      <c r="C19" s="6" t="n">
        <v>-24695</v>
      </c>
      <c r="D19" s="6" t="n">
        <v>-21290</v>
      </c>
    </row>
    <row r="20">
      <c r="A20" s="4" t="inlineStr">
        <is>
          <t>Accounts payable</t>
        </is>
      </c>
      <c r="B20" s="6" t="n">
        <v>12531</v>
      </c>
      <c r="C20" s="6" t="n">
        <v>-68301</v>
      </c>
      <c r="D20" s="6" t="n">
        <v>37472</v>
      </c>
    </row>
    <row r="21">
      <c r="A21" s="4" t="inlineStr">
        <is>
          <t>Accrued liabilities</t>
        </is>
      </c>
      <c r="B21" s="6" t="n">
        <v>20668</v>
      </c>
      <c r="C21" s="6" t="n">
        <v>-14479</v>
      </c>
      <c r="D21" s="6" t="n">
        <v>-55834</v>
      </c>
    </row>
    <row r="22">
      <c r="A22" s="4" t="inlineStr">
        <is>
          <t>Income taxes, including excess tax benefits and deferred income taxes</t>
        </is>
      </c>
      <c r="B22" s="6" t="n">
        <v>26230</v>
      </c>
      <c r="C22" s="6" t="n">
        <v>-82356</v>
      </c>
      <c r="D22" s="6" t="n">
        <v>-66734</v>
      </c>
    </row>
    <row r="23">
      <c r="A23" s="4" t="inlineStr">
        <is>
          <t>Net cash provided by (used in)operating activities</t>
        </is>
      </c>
      <c r="B23" s="6" t="n">
        <v>204033</v>
      </c>
      <c r="C23" s="6" t="n">
        <v>166201</v>
      </c>
      <c r="D23" s="6" t="n">
        <v>-6212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79373</v>
      </c>
      <c r="C25" s="6" t="n">
        <v>-83893</v>
      </c>
      <c r="D25" s="6" t="n">
        <v>-90311</v>
      </c>
    </row>
    <row r="26">
      <c r="A26" s="4" t="inlineStr">
        <is>
          <t>Proceeds from sale of assets</t>
        </is>
      </c>
      <c r="B26" s="6" t="n">
        <v>746</v>
      </c>
      <c r="C26" s="6" t="n">
        <v>1501</v>
      </c>
      <c r="D26" s="6" t="n">
        <v>989</v>
      </c>
    </row>
    <row r="27">
      <c r="A27" s="4" t="inlineStr">
        <is>
          <t>Intangible asset additions</t>
        </is>
      </c>
      <c r="B27" s="6" t="n">
        <v>-10833</v>
      </c>
      <c r="C27" s="6" t="n">
        <v>-9777</v>
      </c>
      <c r="D27" s="6" t="n">
        <v>-9018</v>
      </c>
    </row>
    <row r="28">
      <c r="A28" s="4" t="inlineStr">
        <is>
          <t>Business acquisitions, net of cash acquired</t>
        </is>
      </c>
      <c r="B28" s="6" t="n">
        <v>0</v>
      </c>
      <c r="C28" s="6" t="n">
        <v>0</v>
      </c>
      <c r="D28" s="6" t="n">
        <v>-1844164</v>
      </c>
    </row>
    <row r="29">
      <c r="A29" s="4" t="inlineStr">
        <is>
          <t>Purchases of investment securities</t>
        </is>
      </c>
      <c r="B29" s="6" t="n">
        <v>0</v>
      </c>
      <c r="C29" s="6" t="n">
        <v>0</v>
      </c>
      <c r="D29" s="6" t="n">
        <v>-3397</v>
      </c>
    </row>
    <row r="30">
      <c r="A30" s="4" t="inlineStr">
        <is>
          <t>Proceeds from sale of investment securities</t>
        </is>
      </c>
      <c r="B30" s="6" t="n">
        <v>500</v>
      </c>
      <c r="C30" s="6" t="n">
        <v>4222</v>
      </c>
      <c r="D30" s="6" t="n">
        <v>36433</v>
      </c>
    </row>
    <row r="31">
      <c r="A31" s="4" t="inlineStr">
        <is>
          <t>Net cash used in by investing activities</t>
        </is>
      </c>
      <c r="B31" s="6" t="n">
        <v>-88960</v>
      </c>
      <c r="C31" s="6" t="n">
        <v>-87947</v>
      </c>
      <c r="D31" s="6" t="n">
        <v>-190946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long-term debt, net of lender debt issuance costs</t>
        </is>
      </c>
      <c r="B33" s="6" t="n">
        <v>0</v>
      </c>
      <c r="C33" s="6" t="n">
        <v>0</v>
      </c>
      <c r="D33" s="6" t="n">
        <v>1664362</v>
      </c>
    </row>
    <row r="34">
      <c r="A34" s="4" t="inlineStr">
        <is>
          <t>Repayments of Long-term obligations</t>
        </is>
      </c>
      <c r="B34" s="6" t="n">
        <v>-51000</v>
      </c>
      <c r="C34" s="6" t="n">
        <v>-29688</v>
      </c>
      <c r="D34" s="6" t="n">
        <v>-22375</v>
      </c>
    </row>
    <row r="35">
      <c r="A35" s="4" t="inlineStr">
        <is>
          <t>Payments of Debt Issuance Costs</t>
        </is>
      </c>
      <c r="B35" s="6" t="n">
        <v>0</v>
      </c>
      <c r="C35" s="6" t="n">
        <v>0</v>
      </c>
      <c r="D35" s="6" t="n">
        <v>-2177</v>
      </c>
    </row>
    <row r="36">
      <c r="A36" s="4" t="inlineStr">
        <is>
          <t>Proceeds from exercise of stock options</t>
        </is>
      </c>
      <c r="B36" s="6" t="n">
        <v>10939</v>
      </c>
      <c r="C36" s="6" t="n">
        <v>4022</v>
      </c>
      <c r="D36" s="6" t="n">
        <v>8785</v>
      </c>
    </row>
    <row r="37">
      <c r="A37" s="4" t="inlineStr">
        <is>
          <t>Payments on finance leases</t>
        </is>
      </c>
      <c r="B37" s="6" t="n">
        <v>-1147</v>
      </c>
      <c r="C37" s="6" t="n">
        <v>-963</v>
      </c>
      <c r="D37" s="6" t="n">
        <v>-680</v>
      </c>
    </row>
    <row r="38">
      <c r="A38" s="4" t="inlineStr">
        <is>
          <t>Payment for Contingent Consideration Liability, Financing Activities</t>
        </is>
      </c>
      <c r="B38" s="6" t="n">
        <v>-2600</v>
      </c>
      <c r="C38" s="6" t="n">
        <v>0</v>
      </c>
      <c r="D38" s="6" t="n">
        <v>0</v>
      </c>
    </row>
    <row r="39">
      <c r="A39" s="4" t="inlineStr">
        <is>
          <t>Purchase of treasury stock</t>
        </is>
      </c>
      <c r="B39" s="6" t="n">
        <v>-11992</v>
      </c>
      <c r="C39" s="6" t="n">
        <v>-9350</v>
      </c>
      <c r="D39" s="6" t="n">
        <v>-10883</v>
      </c>
    </row>
    <row r="40">
      <c r="A40" s="4" t="inlineStr">
        <is>
          <t>Net cash (used in) provided by financing activities</t>
        </is>
      </c>
      <c r="B40" s="6" t="n">
        <v>-55800</v>
      </c>
      <c r="C40" s="6" t="n">
        <v>-35979</v>
      </c>
      <c r="D40" s="6" t="n">
        <v>1637032</v>
      </c>
    </row>
    <row r="41">
      <c r="A41" s="3" t="inlineStr">
        <is>
          <t>Effect of Exchange Rate on Cash [Abstract]</t>
        </is>
      </c>
      <c r="B41" s="4" t="inlineStr">
        <is>
          <t xml:space="preserve"> </t>
        </is>
      </c>
      <c r="C41" s="4" t="inlineStr">
        <is>
          <t xml:space="preserve"> </t>
        </is>
      </c>
      <c r="D41" s="4" t="inlineStr">
        <is>
          <t xml:space="preserve"> </t>
        </is>
      </c>
    </row>
    <row r="42">
      <c r="A42" s="4" t="inlineStr">
        <is>
          <t>Effect of Exchange Rate on Cash, Cash Equivalents, Restricted Cash, and Restricted Cash Equivalents, Continuing Operations</t>
        </is>
      </c>
      <c r="B42" s="6" t="n">
        <v>-4929</v>
      </c>
      <c r="C42" s="6" t="n">
        <v>3163</v>
      </c>
      <c r="D42" s="6" t="n">
        <v>-9478</v>
      </c>
    </row>
    <row r="43">
      <c r="A43" s="4" t="inlineStr">
        <is>
          <t>Cash, Cash Equivalents, Restricted Cash and Restricted Cash Equivalents, Period Increase (Decrease), Including Exchange Rate Effect, Total</t>
        </is>
      </c>
      <c r="B43" s="6" t="n">
        <v>54344</v>
      </c>
      <c r="C43" s="6" t="n">
        <v>45438</v>
      </c>
      <c r="D43" s="6" t="n">
        <v>-344043</v>
      </c>
    </row>
    <row r="44">
      <c r="A44" s="4" t="inlineStr">
        <is>
          <t>Cash, Cash Equivalents, Restricted Cash, and Restricted Cash Equivalents</t>
        </is>
      </c>
      <c r="B44" s="6" t="n">
        <v>308566</v>
      </c>
      <c r="C44" s="6" t="n">
        <v>254222</v>
      </c>
      <c r="D44" s="6" t="n">
        <v>208784</v>
      </c>
    </row>
    <row r="45">
      <c r="A45" s="3" t="inlineStr">
        <is>
          <t>SUPPLEMENTAL DISCLSOURE OF CASH FLOW INFORMATION</t>
        </is>
      </c>
      <c r="B45" s="4" t="inlineStr">
        <is>
          <t xml:space="preserve"> </t>
        </is>
      </c>
      <c r="C45" s="4" t="inlineStr">
        <is>
          <t xml:space="preserve"> </t>
        </is>
      </c>
      <c r="D45" s="4" t="inlineStr">
        <is>
          <t xml:space="preserve"> </t>
        </is>
      </c>
    </row>
    <row r="46">
      <c r="A46" s="4" t="inlineStr">
        <is>
          <t>Cash paid during the year for income taxes</t>
        </is>
      </c>
      <c r="B46" s="6" t="n">
        <v>25253</v>
      </c>
      <c r="C46" s="6" t="n">
        <v>35809</v>
      </c>
      <c r="D46" s="6" t="n">
        <v>27504</v>
      </c>
    </row>
    <row r="47">
      <c r="A47" s="4" t="inlineStr">
        <is>
          <t>Interest Paid, Excluding Capitalized Interest, Operating Activities</t>
        </is>
      </c>
      <c r="B47" s="6" t="n">
        <v>99717</v>
      </c>
      <c r="C47" s="6" t="n">
        <v>95913</v>
      </c>
      <c r="D47" s="6" t="n">
        <v>63713</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Accounts payable for property, plant and equipment</t>
        </is>
      </c>
      <c r="B49" s="5" t="n">
        <v>7443</v>
      </c>
      <c r="C49" s="5" t="n">
        <v>6570</v>
      </c>
      <c r="D49" s="6" t="n">
        <v>4854</v>
      </c>
    </row>
    <row r="50">
      <c r="A50" s="4" t="inlineStr">
        <is>
          <t>Business Combination, Consideration Transferred, Equity Interests Issued and Issuable</t>
        </is>
      </c>
      <c r="B50" s="4" t="inlineStr">
        <is>
          <t xml:space="preserve"> </t>
        </is>
      </c>
      <c r="C50" s="4" t="inlineStr">
        <is>
          <t xml:space="preserve"> </t>
        </is>
      </c>
      <c r="D50" s="6" t="n">
        <v>-575975</v>
      </c>
    </row>
    <row r="51">
      <c r="A51" s="4" t="inlineStr">
        <is>
          <t>Foreign Infusion System Supplier</t>
        </is>
      </c>
      <c r="B51" s="4" t="inlineStr">
        <is>
          <t xml:space="preserve"> </t>
        </is>
      </c>
      <c r="C51" s="4" t="inlineStr">
        <is>
          <t xml:space="preserve"> </t>
        </is>
      </c>
      <c r="D51" s="4" t="inlineStr">
        <is>
          <t xml:space="preserve"> </t>
        </is>
      </c>
    </row>
    <row r="52">
      <c r="A52" s="3" t="inlineStr">
        <is>
          <t>SUPPLEMENTAL DISCLOSURE OF NON-CASH INVESTING ACTIVITIES</t>
        </is>
      </c>
      <c r="B52" s="4" t="inlineStr">
        <is>
          <t xml:space="preserve"> </t>
        </is>
      </c>
      <c r="C52" s="4" t="inlineStr">
        <is>
          <t xml:space="preserve"> </t>
        </is>
      </c>
      <c r="D52" s="4" t="inlineStr">
        <is>
          <t xml:space="preserve"> </t>
        </is>
      </c>
    </row>
    <row r="53">
      <c r="A53" s="4" t="inlineStr">
        <is>
          <t>Fair value of assets acquired</t>
        </is>
      </c>
      <c r="B53" s="4" t="inlineStr">
        <is>
          <t xml:space="preserve"> </t>
        </is>
      </c>
      <c r="C53" s="4" t="inlineStr">
        <is>
          <t xml:space="preserve"> </t>
        </is>
      </c>
      <c r="D53" s="6" t="n">
        <v>1606300</v>
      </c>
    </row>
    <row r="54">
      <c r="A54" s="4" t="inlineStr">
        <is>
          <t>Cash paid for acquisitions, net of cash acquired</t>
        </is>
      </c>
      <c r="B54" s="4" t="inlineStr">
        <is>
          <t xml:space="preserve"> </t>
        </is>
      </c>
      <c r="C54" s="4" t="inlineStr">
        <is>
          <t xml:space="preserve"> </t>
        </is>
      </c>
      <c r="D54" s="6" t="n">
        <v>-1844164</v>
      </c>
    </row>
    <row r="55">
      <c r="A55" s="4" t="inlineStr">
        <is>
          <t>Contingent consideration</t>
        </is>
      </c>
      <c r="B55" s="4" t="inlineStr">
        <is>
          <t xml:space="preserve"> </t>
        </is>
      </c>
      <c r="C55" s="4" t="inlineStr">
        <is>
          <t xml:space="preserve"> </t>
        </is>
      </c>
      <c r="D55" s="6" t="n">
        <v>-55158</v>
      </c>
    </row>
    <row r="56">
      <c r="A56" s="4" t="inlineStr">
        <is>
          <t>Goodwill, Period Increase (Decrease)</t>
        </is>
      </c>
      <c r="B56" s="4" t="inlineStr">
        <is>
          <t xml:space="preserve"> </t>
        </is>
      </c>
      <c r="C56" s="4" t="inlineStr">
        <is>
          <t xml:space="preserve"> </t>
        </is>
      </c>
      <c r="D56" s="6" t="n">
        <v>1462752</v>
      </c>
    </row>
    <row r="57">
      <c r="A57" s="4" t="inlineStr">
        <is>
          <t>Liabilities Assumed</t>
        </is>
      </c>
      <c r="B57" s="4" t="inlineStr">
        <is>
          <t xml:space="preserve"> </t>
        </is>
      </c>
      <c r="C57" s="4" t="inlineStr">
        <is>
          <t xml:space="preserve"> </t>
        </is>
      </c>
      <c r="D57" s="5" t="n">
        <v>5937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 Based Award Stock 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t>
        </is>
      </c>
      <c r="B4" s="5" t="n">
        <v>46883</v>
      </c>
      <c r="C4" s="5" t="n">
        <v>40563</v>
      </c>
      <c r="D4" s="5" t="n">
        <v>36025</v>
      </c>
    </row>
    <row r="5">
      <c r="A5" s="4" t="inlineStr">
        <is>
          <t>Tax benefit from stock-based compensation cost</t>
        </is>
      </c>
      <c r="B5" s="6" t="n">
        <v>5524</v>
      </c>
      <c r="C5" s="6" t="n">
        <v>5379</v>
      </c>
      <c r="D5" s="6" t="n">
        <v>4636</v>
      </c>
    </row>
    <row r="6">
      <c r="A6" s="4" t="inlineStr">
        <is>
          <t>Indirect tax benefit</t>
        </is>
      </c>
      <c r="B6" s="6" t="n">
        <v>0</v>
      </c>
      <c r="C6" s="5" t="n">
        <v>0</v>
      </c>
      <c r="D6" s="5" t="n">
        <v>749</v>
      </c>
    </row>
    <row r="7">
      <c r="A7" s="4" t="inlineStr">
        <is>
          <t>Share-based Payment Arrangement, Nonvested Award, Cost Not yet Recognized, Amount</t>
        </is>
      </c>
      <c r="B7" s="5" t="n">
        <v>55300</v>
      </c>
      <c r="C7" s="4" t="inlineStr">
        <is>
          <t xml:space="preserve"> </t>
        </is>
      </c>
      <c r="D7" s="4" t="inlineStr">
        <is>
          <t xml:space="preserve"> </t>
        </is>
      </c>
    </row>
    <row r="8">
      <c r="A8" s="4" t="inlineStr">
        <is>
          <t>Share-based Payment Arrangement, Nonvested Award, Cost Not yet Recognized, Period for Recognition</t>
        </is>
      </c>
      <c r="B8" s="4" t="inlineStr">
        <is>
          <t>8 months 12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 Stock Option Plans (Details) - shares</t>
        </is>
      </c>
      <c r="B1" s="2" t="inlineStr">
        <is>
          <t>12 Months Ended</t>
        </is>
      </c>
    </row>
    <row r="2">
      <c r="B2" s="2" t="inlineStr">
        <is>
          <t>Dec. 31, 2024</t>
        </is>
      </c>
      <c r="C2" s="2" t="inlineStr">
        <is>
          <t>Dec. 31, 2011</t>
        </is>
      </c>
    </row>
    <row r="3">
      <c r="A3" s="4" t="inlineStr">
        <is>
          <t>2011 Plan [Member]</t>
        </is>
      </c>
      <c r="B3" s="4" t="inlineStr">
        <is>
          <t xml:space="preserve"> </t>
        </is>
      </c>
      <c r="C3" s="4" t="inlineStr">
        <is>
          <t xml:space="preserve"> </t>
        </is>
      </c>
    </row>
    <row r="4">
      <c r="A4" s="3" t="inlineStr">
        <is>
          <t>Stock Incentive Plans [Line Items]</t>
        </is>
      </c>
      <c r="B4" s="4" t="inlineStr">
        <is>
          <t xml:space="preserve"> </t>
        </is>
      </c>
      <c r="C4" s="4" t="inlineStr">
        <is>
          <t xml:space="preserve"> </t>
        </is>
      </c>
    </row>
    <row r="5">
      <c r="A5" s="4" t="inlineStr">
        <is>
          <t>Share-based Compensation Arrangement by Share-based Payment Award, Number of Shares Authorized</t>
        </is>
      </c>
      <c r="B5" s="6" t="n">
        <v>6111000</v>
      </c>
      <c r="C5" s="6" t="n">
        <v>650000</v>
      </c>
    </row>
    <row r="6">
      <c r="A6" s="4" t="inlineStr">
        <is>
          <t>Share-based Compensation Arrangement by Share-based Payment Award, Number of Additional Shares Authorized</t>
        </is>
      </c>
      <c r="B6" s="6" t="n">
        <v>5461000</v>
      </c>
      <c r="C6" s="4" t="inlineStr">
        <is>
          <t xml:space="preserve"> </t>
        </is>
      </c>
    </row>
    <row r="7">
      <c r="A7" s="4" t="inlineStr">
        <is>
          <t>Shares transferred from superseded plan</t>
        </is>
      </c>
      <c r="B7" s="6" t="n">
        <v>263300</v>
      </c>
      <c r="C7" s="4" t="inlineStr">
        <is>
          <t xml:space="preserve"> </t>
        </is>
      </c>
    </row>
    <row r="8">
      <c r="A8" s="4" t="inlineStr">
        <is>
          <t>Share-based Compensation Arrangement by Share-based Payment Award, Number of Shares Available for Grant</t>
        </is>
      </c>
      <c r="B8" s="6" t="n">
        <v>6374300</v>
      </c>
      <c r="C8" s="4" t="inlineStr">
        <is>
          <t xml:space="preserve"> </t>
        </is>
      </c>
    </row>
    <row r="9">
      <c r="A9" s="4" t="inlineStr">
        <is>
          <t>2003 Plan [Member]</t>
        </is>
      </c>
      <c r="B9" s="4" t="inlineStr">
        <is>
          <t xml:space="preserve"> </t>
        </is>
      </c>
      <c r="C9" s="4" t="inlineStr">
        <is>
          <t xml:space="preserve"> </t>
        </is>
      </c>
    </row>
    <row r="10">
      <c r="A10" s="3" t="inlineStr">
        <is>
          <t>Stock Incentive Plans [Line Items]</t>
        </is>
      </c>
      <c r="B10" s="4" t="inlineStr">
        <is>
          <t xml:space="preserve"> </t>
        </is>
      </c>
      <c r="C10" s="4" t="inlineStr">
        <is>
          <t xml:space="preserve"> </t>
        </is>
      </c>
    </row>
    <row r="11">
      <c r="A11" s="4" t="inlineStr">
        <is>
          <t>Share-based Compensation Arrangement by Share-based Payment Award, Number of Shares Available for Grant</t>
        </is>
      </c>
      <c r="B11" s="6" t="n">
        <v>248700</v>
      </c>
      <c r="C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 Based Award Stock Options Granted and Valuation (Details) - Time-based stock option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options granted | shares</t>
        </is>
      </c>
      <c r="B4" s="6" t="n">
        <v>7620</v>
      </c>
    </row>
    <row r="5">
      <c r="A5" s="4" t="inlineStr">
        <is>
          <t>Time based options grant date fair value | $</t>
        </is>
      </c>
      <c r="B5" s="5" t="n">
        <v>540</v>
      </c>
    </row>
    <row r="6">
      <c r="A6" s="4" t="inlineStr">
        <is>
          <t>Expected term (years)</t>
        </is>
      </c>
      <c r="B6" s="4" t="inlineStr">
        <is>
          <t>5 years 6 months</t>
        </is>
      </c>
    </row>
    <row r="7">
      <c r="A7" s="4" t="inlineStr">
        <is>
          <t>Expected stock price volatility</t>
        </is>
      </c>
      <c r="B7" s="8" t="n">
        <v>0.36</v>
      </c>
    </row>
    <row r="8">
      <c r="A8" s="4" t="inlineStr">
        <is>
          <t>Risk-Free Interest Rate</t>
        </is>
      </c>
      <c r="B8" s="8" t="n">
        <v>0.03</v>
      </c>
    </row>
    <row r="9">
      <c r="A9" s="4" t="inlineStr">
        <is>
          <t>Expected Dividend Yield</t>
        </is>
      </c>
      <c r="B9" s="8" t="n">
        <v>0</v>
      </c>
    </row>
    <row r="10">
      <c r="A10" s="4" t="inlineStr">
        <is>
          <t>Weighted Average Exercise Price</t>
        </is>
      </c>
      <c r="B10" s="7" t="n">
        <v>185.79</v>
      </c>
    </row>
    <row r="11">
      <c r="A11" s="4" t="inlineStr">
        <is>
          <t>Weighted Average Grant Date Fair Value per option</t>
        </is>
      </c>
      <c r="B11" s="7" t="n">
        <v>70.8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 Based Award Stock Option Activity (Details) - Share-based Payment Arrangement, Option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Outstanding, Number | shares</t>
        </is>
      </c>
      <c r="B4" s="6" t="n">
        <v>459828</v>
      </c>
    </row>
    <row r="5">
      <c r="A5" s="4" t="inlineStr">
        <is>
          <t>Granted | shares</t>
        </is>
      </c>
      <c r="B5" s="6" t="n">
        <v>0</v>
      </c>
    </row>
    <row r="6">
      <c r="A6" s="4" t="inlineStr">
        <is>
          <t>Exercised | shares</t>
        </is>
      </c>
      <c r="B6" s="6" t="n">
        <v>-351688</v>
      </c>
    </row>
    <row r="7">
      <c r="A7" s="4" t="inlineStr">
        <is>
          <t>Forfeited or expired | shares</t>
        </is>
      </c>
      <c r="B7" s="6" t="n">
        <v>0</v>
      </c>
    </row>
    <row r="8">
      <c r="A8" s="4" t="inlineStr">
        <is>
          <t>Options, Outstanding, Number | shares</t>
        </is>
      </c>
      <c r="B8" s="6" t="n">
        <v>108140</v>
      </c>
    </row>
    <row r="9">
      <c r="A9" s="4" t="inlineStr">
        <is>
          <t>Exercisable | shares</t>
        </is>
      </c>
      <c r="B9" s="6" t="n">
        <v>108140</v>
      </c>
    </row>
    <row r="10">
      <c r="A10" s="4" t="inlineStr">
        <is>
          <t>Vested and Expected to Vest | shares</t>
        </is>
      </c>
      <c r="B10" s="6" t="n">
        <v>108140</v>
      </c>
    </row>
    <row r="11">
      <c r="A11" s="4" t="inlineStr">
        <is>
          <t>Options, Outstanding, Weighted Average Exercise Price | $ / shares</t>
        </is>
      </c>
      <c r="B11" s="7" t="n">
        <v>82.95</v>
      </c>
    </row>
    <row r="12">
      <c r="A12" s="4" t="inlineStr">
        <is>
          <t>Weighted Average Exercise Price | $ / shares</t>
        </is>
      </c>
      <c r="B12" s="6" t="n">
        <v>0</v>
      </c>
    </row>
    <row r="13">
      <c r="A13" s="4" t="inlineStr">
        <is>
          <t>Options, Exercises in Period, Weighted Average Exercise Price | $ / shares</t>
        </is>
      </c>
      <c r="B13" s="11" t="n">
        <v>66.61</v>
      </c>
    </row>
    <row r="14">
      <c r="A14" s="4" t="inlineStr">
        <is>
          <t>Options, Nonvested Options Forfeited, Weighted Average Grant Date Fair Value | $ / shares</t>
        </is>
      </c>
      <c r="B14" s="6" t="n">
        <v>0</v>
      </c>
    </row>
    <row r="15">
      <c r="A15" s="4" t="inlineStr">
        <is>
          <t>Options, Outstanding, Weighted Average Exercise Price | $ / shares</t>
        </is>
      </c>
      <c r="B15" s="11" t="n">
        <v>136.12</v>
      </c>
    </row>
    <row r="16">
      <c r="A16" s="4" t="inlineStr">
        <is>
          <t>Exercise Price Range, Exercisable Options, Weighted Average Exercise Price | $ / shares</t>
        </is>
      </c>
      <c r="B16" s="11" t="n">
        <v>136.12</v>
      </c>
    </row>
    <row r="17">
      <c r="A17" s="4" t="inlineStr">
        <is>
          <t>Options, Vested and Expected to Vest, Outstanding, Weighted Average Exercise Price | $ / shares</t>
        </is>
      </c>
      <c r="B17" s="7" t="n">
        <v>136.12</v>
      </c>
    </row>
    <row r="18">
      <c r="A18" s="4" t="inlineStr">
        <is>
          <t>Share-based Compensation Arrangement by Share-based Payment Award, Fair Value Assumptions, Expected Term</t>
        </is>
      </c>
      <c r="B18" s="4" t="inlineStr">
        <is>
          <t>2 years 2 months 15 days</t>
        </is>
      </c>
    </row>
    <row r="19">
      <c r="A19" s="4" t="inlineStr">
        <is>
          <t>Options, Exercisable, Weighted Average Remaining Contractual Term</t>
        </is>
      </c>
      <c r="B19" s="4" t="inlineStr">
        <is>
          <t>2 years 2 months 15 days</t>
        </is>
      </c>
    </row>
    <row r="20">
      <c r="A20" s="4" t="inlineStr">
        <is>
          <t>Options, Vested and Expected to Vest, Outstanding, Weighted Average Remaining Contractual Term</t>
        </is>
      </c>
      <c r="B20" s="4" t="inlineStr">
        <is>
          <t>2 years 2 months 15 days</t>
        </is>
      </c>
    </row>
    <row r="21">
      <c r="A21" s="4" t="inlineStr">
        <is>
          <t>Options, Outstanding, Intrinsic Value | $</t>
        </is>
      </c>
      <c r="B21" s="5" t="n">
        <v>3963</v>
      </c>
    </row>
    <row r="22">
      <c r="A22" s="4" t="inlineStr">
        <is>
          <t>Options, Exercisable, Intrinsic Value | $</t>
        </is>
      </c>
      <c r="B22" s="6" t="n">
        <v>3963</v>
      </c>
    </row>
    <row r="23">
      <c r="A23" s="4" t="inlineStr">
        <is>
          <t>Options, Vested and Expected to Vest, Outstanding, Aggregate Intrinsic Value | $</t>
        </is>
      </c>
      <c r="B23" s="5" t="n">
        <v>396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5" customWidth="1" min="2" max="2"/>
  </cols>
  <sheetData>
    <row r="1">
      <c r="A1" s="1" t="inlineStr">
        <is>
          <t>Share Based Award Share Award data (Details)</t>
        </is>
      </c>
      <c r="B1" s="2" t="inlineStr">
        <is>
          <t>Dec. 31, 2024 $ / shares</t>
        </is>
      </c>
    </row>
    <row r="2">
      <c r="A2" s="3" t="inlineStr">
        <is>
          <t>Share-Based Payment Arrangement [Abstract]</t>
        </is>
      </c>
      <c r="B2" s="4" t="inlineStr">
        <is>
          <t xml:space="preserve"> </t>
        </is>
      </c>
    </row>
    <row r="3">
      <c r="A3" s="4" t="inlineStr">
        <is>
          <t>Share Price</t>
        </is>
      </c>
      <c r="B3" s="7" t="n">
        <v>155.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Based Award Options exercised data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18651</v>
      </c>
      <c r="C4" s="5" t="n">
        <v>8441</v>
      </c>
      <c r="D4" s="5" t="n">
        <v>17340</v>
      </c>
    </row>
    <row r="5">
      <c r="A5" s="4" t="inlineStr">
        <is>
          <t>Cash received from exercise of stock options</t>
        </is>
      </c>
      <c r="B5" s="6" t="n">
        <v>10939</v>
      </c>
      <c r="C5" s="6" t="n">
        <v>4022</v>
      </c>
      <c r="D5" s="6" t="n">
        <v>8785</v>
      </c>
    </row>
    <row r="6">
      <c r="A6" s="4" t="inlineStr">
        <is>
          <t>Tax benefit from stock option exercises</t>
        </is>
      </c>
      <c r="B6" s="5" t="n">
        <v>1034</v>
      </c>
      <c r="C6" s="5" t="n">
        <v>1733</v>
      </c>
      <c r="D6" s="5" t="n">
        <v>36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Award RSU and PRSU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odified PRSU Incremental Expense</t>
        </is>
      </c>
      <c r="B4" s="5" t="n">
        <v>2100</v>
      </c>
      <c r="C4" s="4" t="inlineStr">
        <is>
          <t xml:space="preserve"> </t>
        </is>
      </c>
      <c r="D4" s="4" t="inlineStr">
        <is>
          <t xml:space="preserve"> </t>
        </is>
      </c>
    </row>
    <row r="5">
      <c r="A5" s="4" t="inlineStr">
        <is>
          <t>Performance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6" t="n">
        <v>150218</v>
      </c>
      <c r="C7" s="6" t="n">
        <v>78213</v>
      </c>
      <c r="D7" s="6" t="n">
        <v>60383</v>
      </c>
    </row>
    <row r="8">
      <c r="A8" s="4" t="inlineStr">
        <is>
          <t>Performance Shares Earned</t>
        </is>
      </c>
      <c r="B8" s="6" t="n">
        <v>142735</v>
      </c>
      <c r="C8" s="6" t="n">
        <v>49314</v>
      </c>
      <c r="D8" s="6" t="n">
        <v>46317</v>
      </c>
    </row>
    <row r="9">
      <c r="A9" s="4" t="inlineStr">
        <is>
          <t>Share-based Compensation Arrangement by Share-based Payment Award, Equity Instruments Other than Options, Grants in Period, Weighted Average Grant Date Fair Value</t>
        </is>
      </c>
      <c r="B9" s="7" t="n">
        <v>104.52</v>
      </c>
      <c r="C9" s="7" t="n">
        <v>190.02</v>
      </c>
      <c r="D9" s="7" t="n">
        <v>230.31</v>
      </c>
    </row>
    <row r="10">
      <c r="A10" s="4" t="inlineStr">
        <is>
          <t>Grant date fair value performance restricted stock units</t>
        </is>
      </c>
      <c r="B10" s="5" t="n">
        <v>15701</v>
      </c>
      <c r="C10" s="5" t="n">
        <v>14862</v>
      </c>
      <c r="D10" s="5" t="n">
        <v>13907</v>
      </c>
    </row>
    <row r="11">
      <c r="A11" s="4" t="inlineStr">
        <is>
          <t>Share-based Compensation Arrangement by Share-based Payment Award, Equity Instruments Other than Options, Aggregate Intrinsic Value, Vested</t>
        </is>
      </c>
      <c r="B11" s="5" t="n">
        <v>15145</v>
      </c>
      <c r="C11" s="5" t="n">
        <v>8024</v>
      </c>
      <c r="D11" s="5" t="n">
        <v>10487</v>
      </c>
    </row>
    <row r="12">
      <c r="A12" s="4" t="inlineStr">
        <is>
          <t>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Grants in Period</t>
        </is>
      </c>
      <c r="B14" s="6" t="n">
        <v>223899</v>
      </c>
      <c r="C14" s="6" t="n">
        <v>156111</v>
      </c>
      <c r="D14" s="6" t="n">
        <v>116870</v>
      </c>
    </row>
    <row r="15">
      <c r="A15" s="4" t="inlineStr">
        <is>
          <t>Share-based Compensation Arrangement by Share-based Payment Award, Equity Instruments Other than Options, Grants in Period, Weighted Average Grant Date Fair Value</t>
        </is>
      </c>
      <c r="B15" s="7" t="n">
        <v>105.94</v>
      </c>
      <c r="C15" s="7" t="n">
        <v>173.1</v>
      </c>
      <c r="D15" s="7" t="n">
        <v>221.65</v>
      </c>
    </row>
    <row r="16">
      <c r="A16" s="4" t="inlineStr">
        <is>
          <t>Grant date fair value of restricted stock units granted</t>
        </is>
      </c>
      <c r="B16" s="5" t="n">
        <v>23721</v>
      </c>
      <c r="C16" s="5" t="n">
        <v>27024</v>
      </c>
      <c r="D16" s="5" t="n">
        <v>25905</v>
      </c>
    </row>
    <row r="17">
      <c r="A17" s="4" t="inlineStr">
        <is>
          <t>Share-based Compensation Arrangement by Share-based Payment Award, Equity Instruments Other than Options, Aggregate Intrinsic Value, Vested</t>
        </is>
      </c>
      <c r="B17" s="5" t="n">
        <v>11963</v>
      </c>
      <c r="C17" s="5" t="n">
        <v>14179</v>
      </c>
      <c r="D17" s="5" t="n">
        <v>164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 RSU and PRSU Roll forward (Details) - Restricted Stock and Performance Restricted Stock Units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6" t="n">
        <v>551011</v>
      </c>
      <c r="C4" s="6" t="n">
        <v>448601</v>
      </c>
    </row>
    <row r="5">
      <c r="A5" s="4" t="inlineStr">
        <is>
          <t>Share-based Compensation Arrangement by Share-based Payment Award, Equity Instruments Other than Options, Nonvested, Weighted Average Grant Date Fair Value</t>
        </is>
      </c>
      <c r="B5" s="7" t="n">
        <v>133.47</v>
      </c>
      <c r="C5" s="7" t="n">
        <v>199.68</v>
      </c>
    </row>
    <row r="6">
      <c r="A6" s="4" t="inlineStr">
        <is>
          <t>Change in units due to performance expectations</t>
        </is>
      </c>
      <c r="B6" s="6" t="n">
        <v>2081</v>
      </c>
      <c r="C6" s="4" t="inlineStr">
        <is>
          <t xml:space="preserve"> </t>
        </is>
      </c>
    </row>
    <row r="7">
      <c r="A7" s="4" t="inlineStr">
        <is>
          <t>ShareBasedCompensationArrangementByShareBasedPaymentAwardEquityInstrumentsOtherThanOptionsPerformanceExpectationAdditionsIntrinsicValue</t>
        </is>
      </c>
      <c r="B7" s="7" t="n">
        <v>198.05</v>
      </c>
      <c r="C7" s="4" t="inlineStr">
        <is>
          <t xml:space="preserve"> </t>
        </is>
      </c>
    </row>
    <row r="8">
      <c r="A8" s="4" t="inlineStr">
        <is>
          <t>Share-based Compensation Arrangement by Share-based Payment Award, Equity Instruments Other than Options, Grants in Period</t>
        </is>
      </c>
      <c r="B8" s="6" t="n">
        <v>374117</v>
      </c>
      <c r="C8" s="4" t="inlineStr">
        <is>
          <t xml:space="preserve"> </t>
        </is>
      </c>
    </row>
    <row r="9">
      <c r="A9" s="4" t="inlineStr">
        <is>
          <t>Share-based Compensation Arrangement by Share-based Payment Award, Equity Instruments Other than Options, Grants in Period, Weighted Average Grant Date Fair Value</t>
        </is>
      </c>
      <c r="B9" s="7" t="n">
        <v>105.37</v>
      </c>
      <c r="C9" s="4" t="inlineStr">
        <is>
          <t xml:space="preserve"> </t>
        </is>
      </c>
    </row>
    <row r="10">
      <c r="A10" s="4" t="inlineStr">
        <is>
          <t>Share-based Compensation Arrangement by Share-based Payment Award, Equity Instruments Other than Options, Vested in Period</t>
        </is>
      </c>
      <c r="B10" s="6" t="n">
        <v>-258756</v>
      </c>
      <c r="C10" s="4" t="inlineStr">
        <is>
          <t xml:space="preserve"> </t>
        </is>
      </c>
    </row>
    <row r="11">
      <c r="A11" s="4" t="inlineStr">
        <is>
          <t>Share-based Compensation Arrangement by Share-based Payment Award, Equity Instruments Other than Options, Vested in Period, Intrinsic Value, Amount Per Share</t>
        </is>
      </c>
      <c r="B11" s="7" t="n">
        <v>207.72</v>
      </c>
      <c r="C11" s="4" t="inlineStr">
        <is>
          <t xml:space="preserve"> </t>
        </is>
      </c>
    </row>
    <row r="12">
      <c r="A12" s="4" t="inlineStr">
        <is>
          <t>Share-based Compensation Arrangement by Share-based Payment Award, Equity Instruments Other than Options, Forfeited in Period</t>
        </is>
      </c>
      <c r="B12" s="6" t="n">
        <v>-15032</v>
      </c>
      <c r="C12" s="4" t="inlineStr">
        <is>
          <t xml:space="preserve"> </t>
        </is>
      </c>
    </row>
    <row r="13">
      <c r="A13" s="4" t="inlineStr">
        <is>
          <t>Share-based Compensation Arrangement by Share-based Payment Award, Equity Instruments Other than Options, Forfeitures, Intrinsic Value, Amount Per Share</t>
        </is>
      </c>
      <c r="B13" s="7" t="n">
        <v>140.87</v>
      </c>
      <c r="C13" s="4" t="inlineStr">
        <is>
          <t xml:space="preserve"> </t>
        </is>
      </c>
    </row>
    <row r="14">
      <c r="A14" s="4" t="inlineStr">
        <is>
          <t>Share-based Compensation Arrangement by Share-based Payment Award, Equity Instruments Other than Options, Outstanding, Weighted Average Remaining Contractual Terms</t>
        </is>
      </c>
      <c r="B14" s="4" t="inlineStr">
        <is>
          <t>1 year</t>
        </is>
      </c>
      <c r="C14" s="4" t="inlineStr">
        <is>
          <t xml:space="preserve"> </t>
        </is>
      </c>
    </row>
    <row r="15">
      <c r="A15" s="4" t="inlineStr">
        <is>
          <t>Share-based Compensation Arrangement by Share-based Payment Award, Equity Instruments Other than Options, Aggregate Intrinsic Value, Nonvested</t>
        </is>
      </c>
      <c r="B15" s="5" t="n">
        <v>85500</v>
      </c>
      <c r="C1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hare Based Award ESPP Narrative (Details)</t>
        </is>
      </c>
      <c r="B1" s="2" t="inlineStr">
        <is>
          <t>Dec. 31, 2024 shares</t>
        </is>
      </c>
    </row>
    <row r="2">
      <c r="A2" s="3" t="inlineStr">
        <is>
          <t>Share-Based Payment Arrangement [Abstract]</t>
        </is>
      </c>
      <c r="B2" s="4" t="inlineStr">
        <is>
          <t xml:space="preserve"> </t>
        </is>
      </c>
    </row>
    <row r="3">
      <c r="A3" s="4" t="inlineStr">
        <is>
          <t>ESPP Original Issuance</t>
        </is>
      </c>
      <c r="B3" s="6" t="n">
        <v>750000</v>
      </c>
    </row>
    <row r="4">
      <c r="A4" s="4" t="inlineStr">
        <is>
          <t>ESPP Annual Issuance Increase Limit</t>
        </is>
      </c>
      <c r="B4" s="6" t="n">
        <v>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Foreign Exchange Forward Contracts(Details)</t>
        </is>
      </c>
      <c r="B1" s="2" t="inlineStr">
        <is>
          <t>Dec. 31, 2024 USD ($)</t>
        </is>
      </c>
    </row>
    <row r="2">
      <c r="A2" s="3" t="inlineStr">
        <is>
          <t>Derivative [Line Items]</t>
        </is>
      </c>
      <c r="B2" s="4" t="inlineStr">
        <is>
          <t xml:space="preserve"> </t>
        </is>
      </c>
    </row>
    <row r="3">
      <c r="A3" s="4" t="inlineStr">
        <is>
          <t>Derivative, Notional Amount</t>
        </is>
      </c>
      <c r="B3" s="5" t="n">
        <v>112500000</v>
      </c>
    </row>
    <row r="4">
      <c r="A4" s="4" t="inlineStr">
        <is>
          <t>Foreign Currency Cash Flow Hedge Gain (Loss) to be Reclassified During Next 12 Months</t>
        </is>
      </c>
      <c r="B4" s="6" t="n">
        <v>700000</v>
      </c>
    </row>
    <row r="5">
      <c r="A5" s="4" t="inlineStr">
        <is>
          <t>other currencies</t>
        </is>
      </c>
      <c r="B5" s="4" t="inlineStr">
        <is>
          <t xml:space="preserve"> </t>
        </is>
      </c>
    </row>
    <row r="6">
      <c r="A6" s="3" t="inlineStr">
        <is>
          <t>Derivative [Line Items]</t>
        </is>
      </c>
      <c r="B6" s="4" t="inlineStr">
        <is>
          <t xml:space="preserve"> </t>
        </is>
      </c>
    </row>
    <row r="7">
      <c r="A7" s="4" t="inlineStr">
        <is>
          <t>Derivative, Notional Amount</t>
        </is>
      </c>
      <c r="B7" s="6" t="n">
        <v>8700000</v>
      </c>
    </row>
    <row r="8">
      <c r="A8" s="4" t="inlineStr">
        <is>
          <t>Mexico, Pesos</t>
        </is>
      </c>
      <c r="B8" s="4" t="inlineStr">
        <is>
          <t xml:space="preserve"> </t>
        </is>
      </c>
    </row>
    <row r="9">
      <c r="A9" s="3" t="inlineStr">
        <is>
          <t>Derivative [Line Items]</t>
        </is>
      </c>
      <c r="B9" s="4" t="inlineStr">
        <is>
          <t xml:space="preserve"> </t>
        </is>
      </c>
    </row>
    <row r="10">
      <c r="A10" s="4" t="inlineStr">
        <is>
          <t>Derivative, Notional Amount</t>
        </is>
      </c>
      <c r="B10" s="6" t="n">
        <v>53400000</v>
      </c>
    </row>
    <row r="11">
      <c r="A11" s="4" t="inlineStr">
        <is>
          <t>Euro Member Countries, Euro</t>
        </is>
      </c>
      <c r="B11" s="4" t="inlineStr">
        <is>
          <t xml:space="preserve"> </t>
        </is>
      </c>
    </row>
    <row r="12">
      <c r="A12" s="3" t="inlineStr">
        <is>
          <t>Derivative [Line Items]</t>
        </is>
      </c>
      <c r="B12" s="4" t="inlineStr">
        <is>
          <t xml:space="preserve"> </t>
        </is>
      </c>
    </row>
    <row r="13">
      <c r="A13" s="4" t="inlineStr">
        <is>
          <t>Derivative, Notional Amount</t>
        </is>
      </c>
      <c r="B13" s="6" t="n">
        <v>6900000</v>
      </c>
    </row>
    <row r="14">
      <c r="A14" s="4" t="inlineStr">
        <is>
          <t>Canada, Dollars</t>
        </is>
      </c>
      <c r="B14" s="4" t="inlineStr">
        <is>
          <t xml:space="preserve"> </t>
        </is>
      </c>
    </row>
    <row r="15">
      <c r="A15" s="3" t="inlineStr">
        <is>
          <t>Derivative [Line Items]</t>
        </is>
      </c>
      <c r="B15" s="4" t="inlineStr">
        <is>
          <t xml:space="preserve"> </t>
        </is>
      </c>
    </row>
    <row r="16">
      <c r="A16" s="4" t="inlineStr">
        <is>
          <t>Derivative, Notional Amount</t>
        </is>
      </c>
      <c r="B16" s="6" t="n">
        <v>6500000</v>
      </c>
    </row>
    <row r="17">
      <c r="A17" s="4" t="inlineStr">
        <is>
          <t>Australia, Dollars</t>
        </is>
      </c>
      <c r="B17" s="4" t="inlineStr">
        <is>
          <t xml:space="preserve"> </t>
        </is>
      </c>
    </row>
    <row r="18">
      <c r="A18" s="3" t="inlineStr">
        <is>
          <t>Derivative [Line Items]</t>
        </is>
      </c>
      <c r="B18" s="4" t="inlineStr">
        <is>
          <t xml:space="preserve"> </t>
        </is>
      </c>
    </row>
    <row r="19">
      <c r="A19" s="4" t="inlineStr">
        <is>
          <t>Derivative, Notional Amount</t>
        </is>
      </c>
      <c r="B19" s="6" t="n">
        <v>6400000</v>
      </c>
    </row>
    <row r="20">
      <c r="A20" s="4" t="inlineStr">
        <is>
          <t>United States of America, Dollars</t>
        </is>
      </c>
      <c r="B20" s="4" t="inlineStr">
        <is>
          <t xml:space="preserve"> </t>
        </is>
      </c>
    </row>
    <row r="21">
      <c r="A21" s="3" t="inlineStr">
        <is>
          <t>Derivative [Line Items]</t>
        </is>
      </c>
      <c r="B21" s="4" t="inlineStr">
        <is>
          <t xml:space="preserve"> </t>
        </is>
      </c>
    </row>
    <row r="22">
      <c r="A22" s="4" t="inlineStr">
        <is>
          <t>Derivative, Notional Amount</t>
        </is>
      </c>
      <c r="B22" s="5" t="n">
        <v>30600000</v>
      </c>
    </row>
    <row r="23">
      <c r="A23" s="4" t="inlineStr">
        <is>
          <t>Hedge 5</t>
        </is>
      </c>
      <c r="B23" s="4" t="inlineStr">
        <is>
          <t xml:space="preserve"> </t>
        </is>
      </c>
    </row>
    <row r="24">
      <c r="A24" s="3" t="inlineStr">
        <is>
          <t>Derivative [Line Items]</t>
        </is>
      </c>
      <c r="B24" s="4" t="inlineStr">
        <is>
          <t xml:space="preserve"> </t>
        </is>
      </c>
    </row>
    <row r="25">
      <c r="A25" s="4" t="inlineStr">
        <is>
          <t>Derivative, Forward Exchange Rate</t>
        </is>
      </c>
      <c r="B25" s="11" t="n">
        <v>21.6</v>
      </c>
    </row>
    <row r="26">
      <c r="A26" s="4" t="inlineStr">
        <is>
          <t>Derivative Asset, Notional Amount</t>
        </is>
      </c>
      <c r="B26" s="5" t="n">
        <v>413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4:16Z</dcterms:created>
  <dcterms:modified xmlns:dcterms="http://purl.org/dc/terms/" xmlns:xsi="http://www.w3.org/2001/XMLSchema-instance" xsi:type="dcterms:W3CDTF">2025-02-27T22:24:16Z</dcterms:modified>
</cp:coreProperties>
</file>